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GENERAL" sheetId="10" r:id="rId10"/>
    <s:sheet name="ACQUISITION" sheetId="11" r:id="rId11"/>
    <s:sheet name="CASH AND CASH EQUIVALENTS" sheetId="12" r:id="rId12"/>
    <s:sheet name="EARNINGS PER COMMON SHARE" sheetId="13" r:id="rId13"/>
    <s:sheet name="SECURITIES" sheetId="14" r:id="rId14"/>
    <s:sheet name="LOANS" sheetId="15" r:id="rId15"/>
    <s:sheet name="EMPLOYEE AND DIRECTOR BENEFITS" sheetId="16" r:id="rId16"/>
    <s:sheet name="DERIVATIVES" sheetId="17" r:id="rId17"/>
    <s:sheet name="RECENTLY ADOPTED ACCOUNTING PRO" sheetId="18" r:id="rId18"/>
    <s:sheet name="RECENT ACCOUNTING PRONOUNCEMENT" sheetId="19" r:id="rId19"/>
    <s:sheet name="FAIR VALUE MEASUREMENT" sheetId="20" r:id="rId20"/>
    <s:sheet name="SUBSEQUENT EVENTS" sheetId="21" r:id="rId21"/>
    <s:sheet name="ACQUISITION (Tables)" sheetId="22" r:id="rId22"/>
    <s:sheet name="EARNINGS PER COMMON SHARE (Tabl" sheetId="23" r:id="rId23"/>
    <s:sheet name="SECURITIES (Tables)" sheetId="24" r:id="rId24"/>
    <s:sheet name="LOANS (Tables)" sheetId="25" r:id="rId25"/>
    <s:sheet name="EMPLOYEE AND DIRECTOR BENEFITS " sheetId="26" r:id="rId26"/>
    <s:sheet name="FAIR VALUE MEASUREMENT (Tables)" sheetId="27" r:id="rId27"/>
    <s:sheet name="GENERAL (Additional Information" sheetId="28" r:id="rId28"/>
    <s:sheet name="ACQUISITION (Details)" sheetId="29" r:id="rId29"/>
    <s:sheet name="ACQUISITION (Additional Informa" sheetId="30" r:id="rId30"/>
    <s:sheet name="EARNINGS PER COMMON SHARE (Summ" sheetId="31" r:id="rId31"/>
    <s:sheet name="SECURITIES (Amortized Cost And " sheetId="32" r:id="rId32"/>
    <s:sheet name="SECURITIES (Amortized Cost An33" sheetId="33" r:id="rId33"/>
    <s:sheet name="SECURITIES (Investment Securiti" sheetId="34" r:id="rId34"/>
    <s:sheet name="SECURITIES (Additional Informat" sheetId="35" r:id="rId35"/>
    <s:sheet name="LOANS (Details Of Loans) (Detai" sheetId="36" r:id="rId36"/>
    <s:sheet name="LOANS (Loans By Credit Quality " sheetId="37" r:id="rId37"/>
    <s:sheet name="LOANS (Loans By Performance Sta" sheetId="38" r:id="rId38"/>
    <s:sheet name="LOANS (Loans By Past Due Status" sheetId="39" r:id="rId39"/>
    <s:sheet name="LOANS (Analysis of Allowance Fo" sheetId="40" r:id="rId40"/>
    <s:sheet name="LOANS (Details Of Company's Imp" sheetId="41" r:id="rId41"/>
    <s:sheet name="LOANS (Analysis Of Troubled Deb" sheetId="42" r:id="rId42"/>
    <s:sheet name="LOANS (Additional Information) " sheetId="43" r:id="rId43"/>
    <s:sheet name="EMPLOYEE AND DIRECTOR BENEFIT44" sheetId="44" r:id="rId44"/>
    <s:sheet name="EMPLOYEE AND DIRECTOR BENEFIT45" sheetId="45" r:id="rId45"/>
    <s:sheet name="EMPLOYEE AND DIRECTOR BENEFIT46" sheetId="46" r:id="rId46"/>
    <s:sheet name="FAIR VALUE MEASUREMENT (Financi" sheetId="47" r:id="rId47"/>
    <s:sheet name="FAIR VALUE MEASUREMENT (Carryin" sheetId="48" r:id="rId48"/>
    <s:sheet name="FAIR VALUE MEASUREMENT (Finan49" sheetId="49" r:id="rId49"/>
    <s:sheet name="FAIR VALUE MEASUREMENT (Additio" sheetId="50" r:id="rId50"/>
    <s:sheet name="SUBSEQUENT EVENTS (Additional I" sheetId="51" r:id="rId51"/>
    <s:sheet name="Uncategorized Items - sfbs-2015" sheetId="52" r:id="rId52"/>
  </s:sheets>
  <s:definedNames/>
  <s:calcPr calcId="124519" calcMode="auto" fullCalcOnLoad="1"/>
</s:workbook>
</file>

<file path=xl/sharedStrings.xml><?xml version="1.0" encoding="utf-8"?>
<sst xmlns="http://schemas.openxmlformats.org/spreadsheetml/2006/main" uniqueCount="651">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ervisFirst Bancshares, Inc.</t>
  </si>
  <si>
    <t>Entity Central Index Key</t>
  </si>
  <si>
    <t>Current Fiscal Year End Date</t>
  </si>
  <si>
    <t>--12-31</t>
  </si>
  <si>
    <t>Entity Filer Category</t>
  </si>
  <si>
    <t>Accelerated Filer</t>
  </si>
  <si>
    <t>Trading Symbol</t>
  </si>
  <si>
    <t>SFBS</t>
  </si>
  <si>
    <t>Entity Common Stock, Shares Outstanding</t>
  </si>
  <si>
    <t>CONSOLIDATED BALANCE SHEETS - USD ($) $ in Thousands</t>
  </si>
  <si>
    <t>Dec. 31, 2014</t>
  </si>
  <si>
    <t>[1]</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9,348 and $29,974 at June 30, 2015 and December 31, 2014,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1 per share; 50,000,000 shares authorized; 25,826,198 shares issued and outstanding at June 30, 2015 and 24,801,518 shares issued and outstanding at December 31, 2014</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derived from audited financial statements</t>
  </si>
  <si>
    <t>CONSOLIDATED BALANCE SHEETS [Parenthetical] - USD ($) $ in Thousands</t>
  </si>
  <si>
    <t>Held to maturity debt securities, fair value</t>
  </si>
  <si>
    <t>Common stock, par value</t>
  </si>
  <si>
    <t>Common stock, shares authorized</t>
  </si>
  <si>
    <t>Common stock, shares issued</t>
  </si>
  <si>
    <t>Common stock, shares outstanding</t>
  </si>
  <si>
    <t>Preferred stock, par value</t>
  </si>
  <si>
    <t>Preferred stock, liquidation preference</t>
  </si>
  <si>
    <t>Preferred stock, authorized</t>
  </si>
  <si>
    <t>Preferred stock, shares issued</t>
  </si>
  <si>
    <t>Preferred stock, shares outstanding</t>
  </si>
  <si>
    <t>Preferred stock, undesignated</t>
  </si>
  <si>
    <t>CONSOLIDATED STATEMENTS OF INCOME - USD ($) $ in Thousands</t>
  </si>
  <si>
    <t>3 Months Ended</t>
  </si>
  <si>
    <t>Jun. 30, 2014</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Merger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 USD ($) $ in Thousands</t>
  </si>
  <si>
    <t>Other comprehensive (loss) income, net of tax:</t>
  </si>
  <si>
    <t>Unrealized holding (losses) gains arising during period from securities available for sale, net of tax of $399 and $390 for the three and six months ended June 30, 2015, respectively, and $528 and $753 for the three and six months ended June 30, 2014, respectively</t>
  </si>
  <si>
    <t>Reclassification adjustment for net gains on sale of securities in net income, net of tax of $0 and $10 for the three and six months ended June 30, 2015, respectively</t>
  </si>
  <si>
    <t>Other comprehensive (loss) income, net of tax</t>
  </si>
  <si>
    <t>Comprehensive income</t>
  </si>
  <si>
    <t>CONSOLIDATED STATEMENTS OF COMPREHENSIVE INCOME (Parenthetical) - USD ($) $ in Thousands</t>
  </si>
  <si>
    <t>Unrealized holding (losses) gains arising during period from securities available for sale</t>
  </si>
  <si>
    <t>Reclassification adjustment for net gains on sale of securities in net income</t>
  </si>
  <si>
    <t>CONSOLIDATED STATEMENT OF STOCKHOLDERS' EQUITY - USD ($) $ 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3</t>
  </si>
  <si>
    <t>Common dividends paid</t>
  </si>
  <si>
    <t>Common dividends declared</t>
  </si>
  <si>
    <t>Preferred dividends paid</t>
  </si>
  <si>
    <t>3-for-1 common stock split, in the form of a stock dividend</t>
  </si>
  <si>
    <t>Exercise stock options, including tax benefit</t>
  </si>
  <si>
    <t>Issue 1,875,000 shares of common stock, net of issuance cost of $4,777</t>
  </si>
  <si>
    <t>Issue shares of REIT preferred stock</t>
  </si>
  <si>
    <t>Stock-based compensation expense</t>
  </si>
  <si>
    <t>Other comprehensive income, net of tax</t>
  </si>
  <si>
    <t>Ending Balance at Jun. 30, 2014</t>
  </si>
  <si>
    <t>Beginning Balance at Dec. 31, 2014</t>
  </si>
  <si>
    <t>Issue 636,592 shares of common stock as consideration for Metro Bancshares, Inc. acquisition</t>
  </si>
  <si>
    <t>Excess tax benefit on exercise and vesting of stock options</t>
  </si>
  <si>
    <t>Ending Balance at Jun. 30, 2015</t>
  </si>
  <si>
    <t>CONSOLIDATED STATEMENT OF STOCKHOLDERS' EQUITY (Parenthetical) - USD ($) $ in Thousands</t>
  </si>
  <si>
    <t>Stock Options And Warrants Exercised</t>
  </si>
  <si>
    <t>Stock Issued During Period, Shares, New Issues</t>
  </si>
  <si>
    <t>Payments of Stock Issuance Costs</t>
  </si>
  <si>
    <t>Common Dividends Paid Per Share</t>
  </si>
  <si>
    <t>Common Dividends Declared Per Share</t>
  </si>
  <si>
    <t>Issue shares of REIT preferred</t>
  </si>
  <si>
    <t>Stockholders' Equity Note, Stock Split</t>
  </si>
  <si>
    <t>3-for-1 common stock split</t>
  </si>
  <si>
    <t>CONSOLIDATED STATEMENTS OF CASH FLOWS - USD ($) $ in Thousands</t>
  </si>
  <si>
    <t>OPERATING ACTIVITIES</t>
  </si>
  <si>
    <t>Adjustments to reconcile net income to net cash provided by:</t>
  </si>
  <si>
    <t>Deferred tax expense (benefit)</t>
  </si>
  <si>
    <t>Depreciation</t>
  </si>
  <si>
    <t>Accretion on acquired loans</t>
  </si>
  <si>
    <t>Amortization of core deposit intangible</t>
  </si>
  <si>
    <t>Net amortization of debt securities available for sale</t>
  </si>
  <si>
    <t>(Increase) decrease in accrued interest and dividends receivable</t>
  </si>
  <si>
    <t>Increase in accrued interest payable</t>
  </si>
  <si>
    <t>Proceeds from sale of mortgage loans held for sale</t>
  </si>
  <si>
    <t>Originations of mortgage loans held for sale</t>
  </si>
  <si>
    <t>Gain on sale of debt securities available for sale</t>
  </si>
  <si>
    <t>Gain on sale of mortgage loans held for sale</t>
  </si>
  <si>
    <t>Net loss on sale of other real estate owned</t>
  </si>
  <si>
    <t>Write down of other real estate owned</t>
  </si>
  <si>
    <t>Losses on tax credit partnerships</t>
  </si>
  <si>
    <t>Increase in cash surrender value of life insurance contracts</t>
  </si>
  <si>
    <t>Excess tax benefits from exercise of stock options and warrants</t>
  </si>
  <si>
    <t>Net change in other assets, liabilities, and other operating activities</t>
  </si>
  <si>
    <t>Net cash provided by operating activities</t>
  </si>
  <si>
    <t>INVESTMENT ACTIVITIES</t>
  </si>
  <si>
    <t>Purchase of debt securities available for sale</t>
  </si>
  <si>
    <t>Proceeds from sale of debt securities available for sale</t>
  </si>
  <si>
    <t>Proceeds from maturities, calls and paydowns of debt securities available for sale</t>
  </si>
  <si>
    <t>Purchase of debt securities held to maturity</t>
  </si>
  <si>
    <t>Proceeds from maturities, calls and paydowns of debt securities held to maturity</t>
  </si>
  <si>
    <t>Purchase of equity securities</t>
  </si>
  <si>
    <t>Proceeds from sale of equity securities</t>
  </si>
  <si>
    <t>Increase in loans</t>
  </si>
  <si>
    <t>Purchase of premises and equipment</t>
  </si>
  <si>
    <t>Expenditures to complete construction of other real estate owned</t>
  </si>
  <si>
    <t>Proceeds from sale of other real estate owned and repossessed assets</t>
  </si>
  <si>
    <t>Net cash paid in acquisition of Metro Bancshares, Inc.</t>
  </si>
  <si>
    <t>Net cash used in investing activities</t>
  </si>
  <si>
    <t>FINANCING ACTIVITIES</t>
  </si>
  <si>
    <t>Net increase in noninterest-bearing deposits</t>
  </si>
  <si>
    <t>Net increase in interest-bearing deposits</t>
  </si>
  <si>
    <t>Net increase in federal funds purchased</t>
  </si>
  <si>
    <t>Repayment of Federal Home Loan Bank advances</t>
  </si>
  <si>
    <t>Proceeds from sale of common stock, net</t>
  </si>
  <si>
    <t>Proceeds from sale of preferred stock, net</t>
  </si>
  <si>
    <t>Proceeds from exercise of stock options and warrants</t>
  </si>
  <si>
    <t>Dividends paid on common stock</t>
  </si>
  <si>
    <t>Dividends paid on preferred stock</t>
  </si>
  <si>
    <t>Net cash provided by financing activities</t>
  </si>
  <si>
    <t>Net increase in cash and cash equivalents</t>
  </si>
  <si>
    <t>Cash and cash equivalents at beginning of year</t>
  </si>
  <si>
    <t>Cash and cash equivalents at end of year</t>
  </si>
  <si>
    <t>Cash paid for:</t>
  </si>
  <si>
    <t>Interest</t>
  </si>
  <si>
    <t>Income taxes</t>
  </si>
  <si>
    <t>NONCASH TRANSACTIONS</t>
  </si>
  <si>
    <t>Other real estate acquired in settlement of loans</t>
  </si>
  <si>
    <t>Internally financed sales of other real estate owned</t>
  </si>
  <si>
    <t>Dividends declared</t>
  </si>
  <si>
    <t>Fair value of assets and liabilities from acquisition:</t>
  </si>
  <si>
    <t>Fair value of tangible assets acquired</t>
  </si>
  <si>
    <t>Other intangible assets acquired</t>
  </si>
  <si>
    <t>Fair value of liabilities assumed</t>
  </si>
  <si>
    <t>Total merger consideration</t>
  </si>
  <si>
    <t>GENERAL</t>
  </si>
  <si>
    <t>Organization, Consolidation and Presentation of Financial Statements [Abstract]</t>
  </si>
  <si>
    <t xml:space="preserve"> 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may achieve for future interim periods or the entire year. For further information, refer to the consolidated financial statements and footnotes included in the Company’s Form 10-K for the year ended December 31, 2014. The Company’s wholly-owned subsidiary, ServisFirst Bank, is referred to herein as the “Bank.” As a result of its acquisition of Metro Bancshares, Inc. (“Metro”) on January 31, 2015, the Company adopted a new critical accounting policy related to goodwill and other identifiable intangible assets during the first quarter of 2015 as follows: Goodwill and Other Identifiable Intangible Assets  Other identifiable intangible assets include a core deposit intangible recorded in connection with the acquisition of Metro. The core deposit intangible is being amortized over 7 years and the estimated useful life is periodically reviewed for reasonableness.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All reported amounts are in thousands except share and per share data.</t>
  </si>
  <si>
    <t>ACQUISITION</t>
  </si>
  <si>
    <t>Business Combinations [Abstract]</t>
  </si>
  <si>
    <t xml:space="preserve"> NOTE 2 - ACQUISITION On January 31, 2015, the Company completed its acquisition of Metro and Metro Bank, its wholly-owned bank subsidiary, for an aggregate of $ 20.9 636,592 January 31, 2015 As recorded by Preliminary As recorded by (In Thousands) Assets acquired: Cash and cash equivalents $ 8,043 $ - $ 8,043 Debt securities 29,333 (164) a 29,169 Equity securities 499 - 499 Loans 152,869 (3,874) b 148,995 Allowance for loan losses (1,621) 1,621 b - Premises and equipment, net 7,606 831 c 8,437 Accrued interest receivable 484 - 484 Deferred taxes 754 (54) d 700 Other real estate owned 2,373 (25) e 2,348 Bank owned life insurance contracts 2,685 - 2,685 Core deposit intangible - 2,090 f 2,090 Other assets 364 - 364 Total assets acquired $ 203,389 $ 425 $ 203,814 Liabilities assumed: Deposits $ 175,236 $ 518 g $ 175,754 Federal funds purchased 2,175 - 2,175 Other borrowings 1,400 (4) h 1,396 Accrued interest payable 89 - 89 Other liabilities 268 - 268 Total liabilities assumed $ 179,168 $ 514 $ 179,682 Net assets acquired $ 24,221 $ (89) $ 24,132 Consideration Paid: Cash $ (20,926) Stock (19,356) Total consideration paid (40,282) Goodwill $ 16,150 (1) 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 280,000 41,000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 The estimated fair value of the purchased credit impaired loans acquired in the Metro transaction on January 31, 2015 was $ 5.1 Pro forma financial information is not provided because such amounts are immaterial to the Company’s consolidated financial statements. </t>
  </si>
  <si>
    <t>CASH AND CASH EQUIVALENTS</t>
  </si>
  <si>
    <t>Cash and Cash Equivalents [Abstract]</t>
  </si>
  <si>
    <t xml:space="preserve"> NOTE 3 - CASH AND CASH EQUIVALENTS Cash on hand, cash items in process of collection, amounts due from banks, and federal funds sold are included in cash and cash equivalents.</t>
  </si>
  <si>
    <t>EARNINGS PER COMMON SHARE</t>
  </si>
  <si>
    <t>Earnings Per Share [Abstract]</t>
  </si>
  <si>
    <t xml:space="preserve"> NOTE 4 - EARNINGS PER COMMON SHARE Basic earnings per common share are computed by dividing net income available to common stockholders by the weighted average number of common shares outstanding during the period. Three Months Ended June 30, Six Months Ended June 30, 2015 2014 2015 2014 (In Thousands, Except Shares and Per Share Data) Earnings per common share Weighted average common shares outstanding 25,715,654 23,627,898 25,507,396 22,917,881 Net income available to common stockholders $ 14,346 $ 11,469 $ 27,301 $ 23,127 Basic earnings per common share $ 0.56 $ 0.49 $ 1.07 $ 1.01 Weighted average common shares outstanding 25,715,654 23,627,898 25,507,396 22,917,881 Dilutive effects of assumed conversions and exercise of stock options and warrants 710,382 1,195,693 825,131 991,827 Weighted average common and dilutive potential common shares outstanding 26,426,036 24,823,591 26,332,527 23,909,708 Net income available to common stockholders $ 14,346 $ 11,469 $ 27,301 $ 23,127 Effect of interest expense on convertible debt, net of tax and discretionary expenditures related to conversion - - - - Net income available to common stockholders, adjusted for effect of debt conversion $ 14,346 $ 11,469 $ 27,301 $ 23,127 Diluted earnings per common share $ 0.54 $ 0.46 $ 1.04 $ 0.97 </t>
  </si>
  <si>
    <t>SECURITIES</t>
  </si>
  <si>
    <t>Investments, Debt and Equity Securities [Abstract]</t>
  </si>
  <si>
    <t xml:space="preserve"> NOTE 5 - SECURITIES Gross Gross Amortized Unrealized Unrealized Market Cost Gain Loss Value (In Thousands) June 30, 2015 Securities Available for Sale U.S. Treasury and government sponsored agencies $ 50,720 $ 817 $ (165) $ 51,372 Mortgage-backed securities 90,713 2,524 (173) 93,064 State and municipal securities 142,923 2,882 (270) 145,535 Corporate debt 15,863 151 - 16,014 Total 300,219 6,374 (608) 305,985 Securities Held to Maturity Mortgage-backed securities 23,266 399 (455) 23,210 State and municipal securities 5,757 392 (11) 6,138 Total $ 29,023 $ 791 $ (466) $ 29,348 December 31, 2014 Securities Available for Sale U.S. Treasury and government sponsored agencies $ 50,363 $ 775 $ - $ 51,138 Mortgage-backed securities 92,439 3,095 (11) 95,523 State and municipal securities 132,780 3,211 (328) 135,663 Corporate debt 15,821 165 - 15,986 Total 291,403 7,246 (339) 298,310 Securities Held to Maturity Mortgage-backed securities 23,804 449 (320) 23,933 State and municipal securities 5,551 490 - 6,041 Total $ 29,355 $ 939 $ (320) $ 29,974 June 30, 2015 December 31, 2014 Amortized Fair Value Amortized Fair Value (In thousands) Debt securities available for sale Less than one year $ 20,112 $ 20,295 $ 16,944 $ 17,246 One year to five years 138,653 141,104 121,591 123,962 Five years to ten years 50,391 51,144 60,079 61,221 More than ten years 350 378 350 358 Mortgage-backed securities 90,713 93,064 92,439 95,523 $ 300,219 $ 305,985 $ 291,403 $ 298,310 Debt securities held to maturity Due from five to ten years $ 626 $ 647 $ 298 $ 325 Due after ten years 5,131 5,491 5,253 5,716 Mortgage-backed securities 23,266 23,210 23,804 23,933 $ 29,023 $ 29,348 $ 29,355 $ 29,974 The Company sold 18 of the 36 debt securities acquired in the Metro transaction in the period just following the acquisition closing date to align maturity structure. The fair value of these securities was assumed to be the amount for which they were sold, and therefore no gain or loss was recognized on these sales. The Company sold one mortgage-backed debt security from its legacy portfolio during the first quarter of 2015 and recognized a gain of $ 29,000 All mortgage-backed securities are with government-sponsored enterprises (GSEs) such as Federal National Mortgage Association, Government National Mortgage Association, Federal Home Loan Bank, and Federal Home Loan Mortgage Corporation. Less Than Twelve Months Twelve Months or More Total Gross Gross Gross Unrealized Unrealized Unrealized Losses Fair Value Losses Fair Value Losses Fair Value (In Thousands) June 30, 2015 U.S. Treasury and government sponsored agencies $ (165) $ 4,864 $ - $ - $ (165) $ 4,864 Mortgage-backed securities (174) 16,009 (454) 13,676 (628) 29,685 State and municipal securities (199) 30,042 (82) 6,052 (281) 36,094 Corporate debt - - - - - - Total $ (538) $ 50,915 $ (536) $ 19,728 $ (1,074) $ 70,643 December 31, 2014 U.S. Treasury and government sponsored agencies $ - $ - $ - $ - $ - $ - Mortgage-backed securities - - (331) 17,751 (331) 17,751 State and municipal securities (162) 19,945 (166) 10,820 (328) 30,765 Corporate debt - - - - - - Total $ (162) $ 19,945 $ (497) $ 28,571 $ (659) $ 48,516 </t>
  </si>
  <si>
    <t>LOANS</t>
  </si>
  <si>
    <t>Receivables [Abstract]</t>
  </si>
  <si>
    <t xml:space="preserve"> NOTE 6  LOANS June 30, December 31, 2015 2014 (Dollars In Thousands) Commercial, financial and agricultural $ 1,630,134 $ 1,495,092 Real estate - construction 219,607 208,769 Real estate - mortgage: Owner-occupied commercial 930,719 793,917 1-4 family mortgage 392,245 333,455 Other mortgage 627,099 471,363 Subtotal: Real estate - mortgage 1,950,063 1,598,735 Consumer 63,930 57,262 Total Loans 3,863,734 3,359,858 Less: Allowance for loan losses (40,020) (35,629) Net Loans $ 3,823,714 $ 3,324,229 Commercial, financial and agricultural 42.19 % 44.50 % Real estate - construction 5.68 % 6.21 % Real estate - mortgage: Owner-occupied commercial 24.09 % 23.63 % 1-4 family mortgage 10.15 % 9.92 % Other mortgage 16.23 % 14.03 % Subtotal: Real estate - mortgage 50.47 % 47.58 % Consumer 1.66 % 1.71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curr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were as follows: Special June 30, 2015 Pass Mention Substandard Doubtful Total (In Thousands) Commercial, financial and agricultural $ 1,566,548 $ 37,582 $ 26,004 $ - $ 1,630,134 Real estate - construction 208,726 5,148 5,733 - 219,607 Real estate - mortgage: Owner-occupied commercial 909,165 18,050 3,504 - 930,719 1-4 family mortgage 387,048 1,848 3,349 - 392,245 Other mortgage 613,360 8,798 4,941 - 627,099 Total real estate mortgage 1,909,573 28,696 11,794 - 1,950,063 Consumer 63,229 37 664 - 63,930 Total $ 3,748,076 $ 71,463 $ 44,195 $ - $ 3,863,734 Special December 31, 2014 Pass Mention Substandard Doubtful Total (In Thousands) Commercial, financial and agricultural $ 1,459,356 $ 25,416 $ 10,320 $ - $ 1,495,092 Real estate - construction 197,727 5,332 5,710 - 208,769 Real estate - mortgage: Owner-occupied commercial 784,492 6,848 2,577 - 793,917 1-4 family mortgage 326,316 4,253 2,886 - 333,455 Other mortgage 457,782 9,015 4,566 - 471,363 Total real estate mortgage 1,568,590 20,116 10,029 - 1,598,735 Consumer 56,559 37 666 - 57,262 Total $ 3,282,232 $ 50,901 $ 26,725 $ - $ 3,359,858 were as follows: June 30, 2015 Performing Nonperforming Total (In Thousands) Commercial, financial and agricultural $ 1,629,272 $ 862 $ 1,630,134 Real estate - construction 214,523 5,084 219,607 Real estate - mortgage: Owner-occupied commercial 930,643 76 930,719 1-4 family mortgage 390,831 1,414 392,245 Other mortgage 626,535 564 627,099 Total real estate mortgage 1,948,009 2,054 1,950,063 Consumer 63,266 664 63,930 Total $ 3,855,070 $ 8,664 $ 3,863,734 December 31, 2014 Performing Nonperforming Total (In Thousands) Commercial, financial and agricultural $ 1,493,995 $ 1,097 $ 1,495,092 Real estate - construction 203,720 5,049 208,769 Real estate - mortgage: Owner-occupied commercial 793,234 683 793,917 1-4 family mortgage 331,859 1,596 333,455 Other mortgage 470,404 959 471,363 Total real estate mortgage 1,595,497 3,238 1,598,735 Consumer 56,596 666 57,262 Total $ 3,349,808 $ 10,050 $ 3,359,858 June 30, 2015 Past Due Status (Accruing Loans) Total Past 30-59 Days 60-89 Days 90+ Days Due Non-Accrual Current Total Loans (In Thousands) Commercial, financial and agricultural $ 3,488 $ 238 $ - $ 3,726 $ 862 $ 1,625,546 $ 1,630,134 Real estate - construction - - - - 5,084 214,523 219,607 Real estate - mortgage: Owner-occupied commercial 405 - - 405 76 930,238 930,719 1-4 family mortgage - 156 470 626 944 390,675 392,245 Other mortgage - 449 - 449 564 626,086 627,099 Total real estate - mortgage 405 605 470 1,480 1,584 1,946,999 1,950,063 Consumer 18 2 - 20 664 63,246 63,930 Total $ 3,911 $ 845 $ 470 $ 5,226 $ 8,194 $ 3,850,314 $ 3,863,734 December 31, 2014 Past Due Status (Accruing Loans) Total Past 30-59 Days 60-89 Days 90+ Days Due Non-Accrual Current Total Loans (In Thousands) Commercial, financial and agricultural $ 1,388 $ 3,490 $ 925 $ 5,803 $ 172 $ 1,489,117 $ 1,495,092 Real estate - construction - - - - 5,049 203,720 208,769 Real estate - mortgage: Owner-occupied commercial - - - - 683 793,234 793,917 1-4 family mortgage 14 - - 14 1,596 331,845 333,455 Other mortgage - - - - 959 470,404 471,363 Total real estate - mortgage 14 - - 14 3,238 1,595,483 1,598,735 Consumer 21 - - 21 666 56,575 57,262 Total $ 1,423 $ 3,490 $ 925 $ 5,838 $ 9,125 $ 3,344,895 $ 3,359,858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 The methodology utilized for the calculation of the allowance for loan losses is divided into four distinct categories. Those categories include allowances for non-impaired loans (ASC 450), impaired loans (ASC 310), external qualitative factors, and internal qualitative factors. A description of each category of the allowance for loan loss methodology is listed below. Non-Impaired Loans. Impaired Loans. External Qualitative Factors Internal Qualitative Factors Commercial, financial and Real estate - Real estate - agricultural construction mortgage Consumer Total (In Thousands) Three Months Ended June 30, 2015 Allowance for loan losses: Balance at March 31, 2015 $ 16,857 $ 5,889 $ 13,546 $ 1,064 $ 37,356 Charge-offs (1,151) (93) (208) (19) (1,471) Recoveries 6 65 2 - 73 Provision 3,340 (187) 831 78 4,062 Balance at June 30, 2015 $ 19,052 $ 5,674 $ 14,171 $ 1,123 $ 40,020 Three Months Ended June 30, 2014 Allowance for loan losses: Balance at March 31, 2014 $ 13,505 $ 6,341 $ 10,837 $ 1,045 $ 31,728 Charge-offs (142) (325) (890) (18) (1,375) Recoveries 1 180 10 2 193 Provision 273 538 1,566 61 2,438 Balance at June 30, 2014 $ 13,637 $ 6,734 $ 11,523 $ 1,090 $ 32,984 Six Months Ended June 30, 2015 Allowance for loan losses: Balance at December 31, 2014 $ 16,079 $ 6,395 $ 12,112 $ 1,043 $ 35,629 Charge-offs (1,228) (475) (641) (24) (2,368) Recoveries 25 164 103 - 292 Provision 4,176 (410) 2,597 104 6,467 Balance at June 30, 2015 $ 19,052 $ 5,674 $ 14,171 $ 1,123 $ 40,020 Six Months Ended June 30, 2014 Allowance for loan losses: Balance at December 31, 2013 $ 13,576 $ 6,078 $ 10,065 $ 944 $ 30,663 Charge-offs (1,364) (348) (894) (76) (2,682) Recoveries 46 188 14 3 251 Provision 1,379 816 2,338 219 4,752 Balance at June 30, 2014 $ 13,637 $ 6,734 $ 11,523 $ 1,090 $ 32,984 As of June 30, 2015 Allowance for loan losses: Individually Evaluated for Impairment 3,235 1,233 1,252 664 6,384 Collectively Evaluated for Impairment 15,817 4,441 12,919 459 33,636 Loans: Ending Balance $ 1,630,134 $ 219,607 $ 1,950,063 $ 63,930 $ 3,863,734 Individually Evaluated for Impairment 26,030 5,788 14,564 685 47,067 Collectively Evaluated for Impairment 1,604,104 213,819 1,935,499 63,245 3,816,667 As of December 31, 2014 Allowance for loan losses: Individually Evaluated for Impairment 1,344 1,448 1,636 666 5,094 Collectively Evaluated for Impairment 14,735 4,947 10,476 377 30,535 Loans: Ending Balance $ 1,495,092 $ 208,769 $ 1,598,735 $ 57,262 $ 3,359,858 Individually Evaluated for Impairment 10,350 5,680 10,029 666 26,725 Collectively Evaluated for Impairment 1,484,742 203,089 1,588,706 56,596 3,333,133 The following table presents details of the Company’s impaired loans as of June 30, 2015 and December 31, 2014, respectively. Loans which have been fully charged off do not appear in the tables. For the three months For the six months ended June 30, ended June 30, June 30, 2015 2015 2015 Interest Interest Unpaid Average Income Average Income Recorded Principal Related Recorded Recognized Recorded Recognized Investment Balance Allowance Investment in Period Investment in Period (In Thousands) With no allowance recorded: Commercial, financial and agricultural $ 3,315 $ 3,323 $ - $ 3,313 $ 45 $ 3,376 $ 63 Real estate - construction 1,450 1,452 - 1,453 7 1,480 15 Real estate - mortgage: Owner-occupied commercial 4,127 4,285 - 4,127 23 4,133 59 1-4 family mortgage 2,362 2,650 - 2,367 18 2,354 38 Other mortgage 2,606 2,779 - 2,651 41 2,644 83 Total real estate - mortgage 9,095 9,714 - 9,145 82 9,131 180 Consumer 21 26 - 21 - 22 - Total with no allowance recorded 13,881 14,515 - 13,932 134 14,009 258 With an allowance recorded: Commercial, financial and agricultural 22,715 22,715 3,235 22,739 365 22,707 657 Real estate - construction 4,338 4,338 1,233 4,811 - 4,603 - Real estate - mortgage: Owner-occupied commercial 2,054 2,054 105 2,059 31 2,067 62 1-4 family mortgage 1,080 1,080 448 1,082 11 1,082 22 Other mortgage 2,335 2,328 699 2,335 20 2,542 40 Total real estate - mortgage 5,469 5,462 1,252 5,476 62 5,691 124 Consumer 664 664 664 664 - 664 5 Total with allowance recorded 33,186 33,179 6,384 33,690 427 33,665 786 Total Impaired Loans: Commercial, financial and agricultural 26,030 26,038 3,235 26,052 410 26,083 720 Real estate - construction 5,788 5,790 1,233 6,264 7 6,083 15 Real estate - mortgage: Owner-occupied commercial 6,181 6,339 105 6,186 54 6,200 121 1-4 family mortgage 3,442 3,730 448 3,449 29 3,436 60 Other mortgage 4,941 5,107 699 4,986 61 5,186 123 Total real estate - mortgage 14,564 15,176 1,252 14,621 144 14,822 304 Consumer 685 690 664 685 - 686 5 Total impaired loans $ 47,067 $ 47,694 $ 6,384 $ 47,622 $ 561 $ 47,674 $ 1,044 December 31, 2014 Unpaid Average Interest Income Recorded Principal Related Recorded Recognized in Investment Balance Allowance Investment Period (In Thousands) With no allowance recorded: Commercial, financial and agricultural $ 7,059 $ 7,059 $ - $ 7,104 $ 406 Real estate - construction 1,527 1,527 - 1,493 40 Real estate - mortgage: Owner-occupied commercial 1,576 1,576 - 236 12 1-4 family mortgage 542 592 - 592 19 Other mortgage 1,944 1,944 - 2,283 142 Total real estate - mortgage 4,062 4,112 - 3,111 173 Consumer - - - - - Total with no allowance recorded 12,648 12,698 - 11,708 619 With an allowance recorded: Commercial, financial and agricultural 3,291 3,291 1,344 3,262 156 Real estate - construction 4,153 4,633 1,448 4,382 19 Real estate - mortgage: Owner-occupied commercial 1,001 1,001 160 1,140 29 1-4 family mortgage 2,344 2,344 694 2,743 56 Other mortgage 2,622 2,622 782 2,767 84 Total real estate - mortgage 5,967 5,967 1,636 6,650 169 Consumer 666 666 666 681 - Total with allowance recorded 14,077 14,557 5,094 14,975 344 Total Impaired Loans: Commercial, financial and agricultural 10,350 10,350 1,344 10,366 562 Real estate - construction 5,680 6,160 1,448 5,875 59 Real estate - mortgage: Owner-occupied commercial 2,577 2,577 160 1,376 41 1-4 family mortgage 2,886 2,936 694 3,335 75 Other mortgage 4,566 4,566 782 5,050 226 Total real estate - mortgage 10,029 10,079 1,636 9,761 342 Consumer 666 666 666 681 - Total impaired loans $ 26,725 $ 27,255 $ 5,094 $ 26,683 $ 963 Troubled Debt Restructurings (“TDR”) at June 30, 2015, December 31, 2014 and June 30, 2014 totaled $ 8.3 9.0 9.2 1.2 1.0 2.2 2.2 Three Months Ended June 30, 2014 Six Months Ended June 30, 2014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499 $ 499 1 $ 499 $ 499 Real estate - construction - - - - - - Real estate - mortgage: Owner-occupied commercial - - - - - - 1-4 family mortgage - - - - - - Other mortgage 1 1,409 1,409 1 1,409 1,409 Total real estate mortgage 1 1,409 1,409 1 1,409 1,409 Consumer - - - - - - 2 $ 1,908 $ 1,908 2 $ 1,908 $ 1,908 There were no TDRs which defaulted during the three and six months ended June 30, 2015 and 2014, and which were modified in the previous twelve months (i.e., the twelve months prior to default). For purposes of this disclosure, default is defined as 90 days past due and still accruing or placement on nonaccrual status.</t>
  </si>
  <si>
    <t>EMPLOYEE AND DIRECTOR BENEFITS</t>
  </si>
  <si>
    <t>Disclosure Of Compensation Related Costs, Share-Based Payments [Abstract]</t>
  </si>
  <si>
    <t xml:space="preserve"> NOTE 7 - EMPLOYEE AND DIRECTOR BENEFITS Stock Options At June 30, 2015, the Company had stock-based compensation plans, as described below. The compensation cost that has been charged to earnings for the plans was approximately $ 263 564 2.1 3.1 703,000 1.8 Compensation  Stock Compensation Equity-based Payments to Non-employees The Company’s 2005 Amended and Restated Stock Option Plan allows for the grant of stock options to purchase up to 3,075,000 2,775,000 Company’s stockholders approved the amendment of 1,500,000 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2015 2014 Expected volatility 24.00 % 19.25 % Expected dividends 0.71 % 1.45 % Expected term (in years) 6.25 7.75 Risk-free rate 1.85 % 2.33 % The weighted average grant-date fair value of options granted during the six months ended June 30, 2015 and June 30, 2014 was $ 8.37 2.95 Weighted Weighted Average Average Remaining Aggregate Exercise Contractual Intrinsic Shares Price Term (years) Value (In Thousands) Six Months Ended June 30, 2015: Outstanding at January 1, 2015 1,622,917 $ 9.38 5.9 $ 38,256 Granted 160,000 33.16 9.7 - Exercised (386,500) 6.97 3.2 12,875 Forfeited (7,500) 10.00 6.8 207 Outstanding at June 30, 2015 1,388,917 12.51 6.5 $ 34,425 Exercisable at June 30, 2015 272,418 $ 9.02 4.8 $ 7,779 Six Months Ended June 30, 2014: Outstanding at January 1, 2014 2,328,900 $ 7.69 5.5 $ 14,300 Granted 114,000 13.83 9.6 - Exercised (779,400) 5.63 2.8 18,069 Forfeited - - - - Outstanding at June 30, 2014 1,663,500 9.08 6.3 $ 32,818 Exercisable at June 30, 2014 506,232 $ 5.24 3.4 $ 11,931 As of June 30, 2015, there was approximately $ 2.2 1.8 Restricted Stock The Company has issued 232,088 695,000 1.2 7,500</t>
  </si>
  <si>
    <t>DERIVATIVES</t>
  </si>
  <si>
    <t>Derivative Instruments and Hedging Activities Disclosure [Abstract]</t>
  </si>
  <si>
    <t xml:space="preserve"> NOTE 8 - DERIVATIVES 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June 30, 2015 and December 31, 2014 were not material.</t>
  </si>
  <si>
    <t>RECENTLY ADOPTED ACCOUNTING PRONOUNCEMENTS</t>
  </si>
  <si>
    <t>New Accounting Pronouncements and Changes in Accounting Principles [Abstract]</t>
  </si>
  <si>
    <t xml:space="preserve"> NOTE 9  RECENTLY ADOPTED ACCOUNTING PRONOUNCEMENTS In January 2014, the FASB issued ASU No. 2014-1, Investments-Equity Method and Joint Ventures (Topic 323): Accounting for Investments in Qualified Affordable Housing Projects In January 2014, the FASB issued ASU No. 2014-04, Receivables-Troubled Debt Restructurings by Creditors (Subtopic 310-40): Reclassification of Residential Real Estate Collateralized Consumer Mortgage Loans upon Foreclosure</t>
  </si>
  <si>
    <t>RECENT ACCOUNTING PRONOUNCEMENTS</t>
  </si>
  <si>
    <t>Accounting Changes and Error Corrections [Abstract]</t>
  </si>
  <si>
    <t xml:space="preserve"> NOTE 10 - RECENT ACCOUNTING PRONOUNCEMENTS In June 2014, the FASB issued ASU No. 2014-12, CompensationStock Compensation (Topic 718): Accounting for Share-Based Payments When the Terms of an Award Provide That a Performance Target Could Be Achieved After the Requisite Service Period In February 2015, the FASB issued ASU No. 2015-02, Consolidation (Topic 810): Amendments to the Consolidation Analysis</t>
  </si>
  <si>
    <t>FAIR VALUE MEASUREMENT</t>
  </si>
  <si>
    <t>Fair Value Disclosures [Abstract]</t>
  </si>
  <si>
    <t xml:space="preserve"> NOTE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Impaired Loans 2,335,000 3,636,000 1,321,000 3,556,000 Other Real Estate Owned. 124,000 229,000 226,000 561,000 Residential real estate loan foreclosures classified as OREO totaled $ 1,693,000 684,000 No residential real estate loans were in the process of being foreclosed as of June 30, 2015. Fair Value Measurements at June 30,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372 $ - $ 51,372 Mortgage-backed securities - 93,064 - 93,064 State and municipal securities - 145,535 - 145,535 Corporate debt - 16,014 - 16,014 Total assets at fair value $ - $ 305,985 $ - $ 305,985 Fair Value Measurements at December 31, 2014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138 $ - $ 51,138 Mortgage-backed securities - 95,523 - 95,523 State and municipal securities - 135,663 - 135,663 Corporate debt - 15,986 - 15,986 Total assets at fair value $ - $ 298,310 $ - $ 298,310 The following table presents the Company’s financial assets and financial liabilities carried at fair value on a nonrecurring basis as of June 30, 2015 and December 31, 2014: Fair Value Measurements at June 30, 2015 Using Quoted Prices in Significant Other Significant Total (In Thousands) Assets Measured on a Nonrecurring Basis: Impaired loans $ - $ - $ 40,683 $ 40,683 Other real estate owned and repossessed assets - - 8,235 8,235 Total assets at fair value $ - $ - $ 48,918 $ 48,918 Fair Value Measurements at December 31, 2014 Using Quoted Prices in Significant Other Significant Total (In Thousands) Assets Measured on a Nonrecurring Basis: Impaired loans $ - $ - $ 21,631 $ 21,631 Other real estate owned and repossessed assets - - 6,840 6,840 Total assets at fair value $ - $ - $ 28,471 $ 28,471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following methods and assumptions were used by the Company in estimating its fair value disclosures for financial instruments: Cash and due from banks: Debt securities: Equity securities: Federal funds sold: Mortgage loans held for sale: Bank owned life insurance contracts: Loans, net: Deposits: Federal funds purchased: Other borrowings: Loan commitments: The carrying amount, estimated fair value, and placement in the fair value hierarchy of the Company’s financial instruments as of June 30, 2015 and December 31, 2014 are presented in the following table. June 30, 2015 December 31, 2014 Carrying Carrying Amount Fair Value Amount Fair Value (In Thousands) Financial Assets: Level 1 inputs: Cash and due from banks $ 118,835 $ 118,835 $ 296,573 $ 296,573 Level 2 inputs: Available for sale debt securities 305,985 305,985 298,310 298,310 Held to maturity debt securities 29,023 29,348 29,355 29,974 Restricted equity securities 4,954 4,954 3,921 3,921 Federal funds sold 17,622 17,622 891 891 Mortgage loans held for sale 11,722 11,722 5,984 5,984 Bank owned life insurance contracts 90,281 90,281 86,288 86,288 Level 3 inputs: Loans, net 3,823,714 3,826,879 3,324,229 3,327,371 Financial liabilities: Level 2 inputs: Deposits $ 3,729,132 $ 3,729,793 $ 3,398,160 $ 3,399,261 Federal funds purchased 273,095 273,095 264,315 264,315 Other borrowings 21,016 21,016 19,973 19,973 </t>
  </si>
  <si>
    <t>SUBSEQUENT EVENTS</t>
  </si>
  <si>
    <t>Subsequent Events [Abstract]</t>
  </si>
  <si>
    <t xml:space="preserve"> NOTE 12  SUBSEQUENT EVENTS The Company has evaluated all subsequent events through the date of this filing to ensure that this Form 10-Q includes appropriate disclosure of events both recognized in the financial statements as of June 30, 2015, and events which occurred subsequent to June 30, 2015 but were not recognized in the financial statements. On July 15, 2015, the Company entered into a Note Purchase Agreement (the “Purchase Agreement”) for a private placement of $ 34.75 5.00 th st July 15, 2020 The Company intends to use the net proceeds from the issuance of the Notes to redeem its Senior Non-Cumulative Perpetual Preferred Stock, Series A, issued June 21, 2011.</t>
  </si>
  <si>
    <t>ACQUISITION (Tables)</t>
  </si>
  <si>
    <t>Fair Value of Assets Acquired and Liabilities Assumed</t>
  </si>
  <si>
    <t xml:space="preserve"> The following table provides a summary of the assets acquired and liabilities assumed as recorded by Metro, the fair value adjustments necessary to adjust those acquired assets and assumed liabilities to estimated fair value, and the resultant fair values of those assets and liabilities as recorded by the Company. January 31, 2015 As recorded by Preliminary As recorded by (In Thousands) Assets acquired: Cash and cash equivalents $ 8,043 $ - $ 8,043 Debt securities 29,333 (164) a 29,169 Equity securities 499 - 499 Loans 152,869 (3,874) b 148,995 Allowance for loan losses (1,621) 1,621 b - Premises and equipment, net 7,606 831 c 8,437 Accrued interest receivable 484 - 484 Deferred taxes 754 (54) d 700 Other real estate owned 2,373 (25) e 2,348 Bank owned life insurance contracts 2,685 - 2,685 Core deposit intangible - 2,090 f 2,090 Other assets 364 - 364 Total assets acquired $ 203,389 $ 425 $ 203,814 Liabilities assumed: Deposits $ 175,236 $ 518 g $ 175,754 Federal funds purchased 2,175 - 2,175 Other borrowings 1,400 (4) h 1,396 Accrued interest payable 89 - 89 Other liabilities 268 - 268 Total liabilities assumed $ 179,168 $ 514 $ 179,682 Net assets acquired $ 24,221 $ (89) $ 24,132 Consideration Paid: Cash $ (20,926) Stock (19,356) Total consideration paid (40,282) Goodwill $ 16,150 (1) 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 280,000 41,000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t>
  </si>
  <si>
    <t>EARNINGS PER COMMON SHARE (Tables)</t>
  </si>
  <si>
    <t>Basic And Diluted Earning Per Share</t>
  </si>
  <si>
    <t xml:space="preserve"> Diluted earnings per common share include the dilutive effect of additional potential common shares issuable under stock options and warrants. Three Months Ended June 30, Six Months Ended June 30, 2015 2014 2015 2014 (In Thousands, Except Shares and Per Share Data) Earnings per common share Weighted average common shares outstanding 25,715,654 23,627,898 25,507,396 22,917,881 Net income available to common stockholders $ 14,346 $ 11,469 $ 27,301 $ 23,127 Basic earnings per common share $ 0.56 $ 0.49 $ 1.07 $ 1.01 Weighted average common shares outstanding 25,715,654 23,627,898 25,507,396 22,917,881 Dilutive effects of assumed conversions and exercise of stock options and warrants 710,382 1,195,693 825,131 991,827 Weighted average common and dilutive potential common shares outstanding 26,426,036 24,823,591 26,332,527 23,909,708 Net income available to common stockholders $ 14,346 $ 11,469 $ 27,301 $ 23,127 Effect of interest expense on convertible debt, net of tax and discretionary expenditures related to conversion - - - - Net income available to common stockholders, adjusted for effect of debt conversion $ 14,346 $ 11,469 $ 27,301 $ 23,127 Diluted earnings per common share $ 0.54 $ 0.46 $ 1.04 $ 0.97 </t>
  </si>
  <si>
    <t>SECURITIES (Tables)</t>
  </si>
  <si>
    <t>Amortized Cost and Fair Value of Available for Sale And Held to Maturity Securities</t>
  </si>
  <si>
    <t xml:space="preserve"> The amortized cost and fair value of available-for-sale and held-to-maturity securities at June 30, 2015 and December 31, 2014 are summarized as follows: Gross Gross Amortized Unrealized Unrealized Market Cost Gain Loss Value (In Thousands) June 30, 2015 Securities Available for Sale U.S. Treasury and government sponsored agencies $ 50,720 $ 817 $ (165) $ 51,372 Mortgage-backed securities 90,713 2,524 (173) 93,064 State and municipal securities 142,923 2,882 (270) 145,535 Corporate debt 15,863 151 - 16,014 Total 300,219 6,374 (608) 305,985 Securities Held to Maturity Mortgage-backed securities 23,266 399 (455) 23,210 State and municipal securities 5,757 392 (11) 6,138 Total $ 29,023 $ 791 $ (466) $ 29,348 December 31, 2014 Securities Available for Sale U.S. Treasury and government sponsored agencies $ 50,363 $ 775 $ - $ 51,138 Mortgage-backed securities 92,439 3,095 (11) 95,523 State and municipal securities 132,780 3,211 (328) 135,663 Corporate debt 15,821 165 - 15,986 Total 291,403 7,246 (339) 298,310 Securities Held to Maturity Mortgage-backed securities 23,804 449 (320) 23,933 State and municipal securities 5,551 490 - 6,041 Total $ 29,355 $ 939 $ (320) $ 29,974 </t>
  </si>
  <si>
    <t>Amortized Cost and Fair Value of Securities</t>
  </si>
  <si>
    <t xml:space="preserve"> The amortized cost and fair value of debt securities as of June 30, 2015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June 30, 2015 December 31, 2014 Amortized Fair Value Amortized Fair Value (In thousands) Debt securities available for sale Less than one year $ 20,112 $ 20,295 $ 16,944 $ 17,246 One year to five years 138,653 141,104 121,591 123,962 Five years to ten years 50,391 51,144 60,079 61,221 More than ten years 350 378 350 358 Mortgage-backed securities 90,713 93,064 92,439 95,523 $ 300,219 $ 305,985 $ 291,403 $ 298,310 Debt securities held to maturity Due from five to ten years $ 626 $ 647 $ 298 $ 325 Due after ten years 5,131 5,491 5,253 5,716 Mortgage-backed securities 23,266 23,210 23,804 23,933 $ 29,023 $ 29,348 $ 29,355 $ 29,974 </t>
  </si>
  <si>
    <t>Investment Securities Continuous Unrealized Loss Position</t>
  </si>
  <si>
    <t xml:space="preserve"> Less Than Twelve Months Twelve Months or More Total Gross Gross Gross Unrealized Unrealized Unrealized Losses Fair Value Losses Fair Value Losses Fair Value (In Thousands) June 30, 2015 U.S. Treasury and government sponsored agencies $ (165) $ 4,864 $ - $ - $ (165) $ 4,864 Mortgage-backed securities (174) 16,009 (454) 13,676 (628) 29,685 State and municipal securities (199) 30,042 (82) 6,052 (281) 36,094 Corporate debt - - - - - - Total $ (538) $ 50,915 $ (536) $ 19,728 $ (1,074) $ 70,643 December 31, 2014 U.S. Treasury and government sponsored agencies $ - $ - $ - $ - $ - $ - Mortgage-backed securities - - (331) 17,751 (331) 17,751 State and municipal securities (162) 19,945 (166) 10,820 (328) 30,765 Corporate debt - - - - - - Total $ (162) $ 19,945 $ (497) $ 28,571 $ (659) $ 48,516 </t>
  </si>
  <si>
    <t>LOANS (Tables)</t>
  </si>
  <si>
    <t>Details Of Loans</t>
  </si>
  <si>
    <t xml:space="preserve"> The following table details the Company’s loans at June 30, 2015 and December 31, 2014: June 30, December 31, 2015 2014 (Dollars In Thousands) Commercial, financial and agricultural $ 1,630,134 $ 1,495,092 Real estate - construction 219,607 208,769 Real estate - mortgage: Owner-occupied commercial 930,719 793,917 1-4 family mortgage 392,245 333,455 Other mortgage 627,099 471,363 Subtotal: Real estate - mortgage 1,950,063 1,598,735 Consumer 63,930 57,262 Total Loans 3,863,734 3,359,858 Less: Allowance for loan losses (40,020) (35,629) Net Loans $ 3,823,714 $ 3,324,229 Commercial, financial and agricultural 42.19 % 44.50 % Real estate - construction 5.68 % 6.21 % Real estate - mortgage: Owner-occupied commercial 24.09 % 23.63 % 1-4 family mortgage 10.15 % 9.92 % Other mortgage 16.23 % 14.03 % Subtotal: Real estate - mortgage 50.47 % 47.58 % Consumer 1.66 % 1.71 % Total Loans 100.00 % 100.00 % </t>
  </si>
  <si>
    <t>Loans By Credit Quality Indicator</t>
  </si>
  <si>
    <t xml:space="preserve"> Loans by credit quality indicator as of June 30, 2015 and December 31, 2014 were as follows: Special June 30, 2015 Pass Mention Substandard Doubtful Total (In Thousands) Commercial, financial and agricultural $ 1,566,548 $ 37,582 $ 26,004 $ - $ 1,630,134 Real estate - construction 208,726 5,148 5,733 - 219,607 Real estate - mortgage: Owner-occupied commercial 909,165 18,050 3,504 - 930,719 1-4 family mortgage 387,048 1,848 3,349 - 392,245 Other mortgage 613,360 8,798 4,941 - 627,099 Total real estate mortgage 1,909,573 28,696 11,794 - 1,950,063 Consumer 63,229 37 664 - 63,930 Total $ 3,748,076 $ 71,463 $ 44,195 $ - $ 3,863,734 Special December 31, 2014 Pass Mention Substandard Doubtful Total (In Thousands) Commercial, financial and agricultural $ 1,459,356 $ 25,416 $ 10,320 $ - $ 1,495,092 Real estate - construction 197,727 5,332 5,710 - 208,769 Real estate - mortgage: Owner-occupied commercial 784,492 6,848 2,577 - 793,917 1-4 family mortgage 326,316 4,253 2,886 - 333,455 Other mortgage 457,782 9,015 4,566 - 471,363 Total real estate mortgage 1,568,590 20,116 10,029 - 1,598,735 Consumer 56,559 37 666 - 57,262 Total $ 3,282,232 $ 50,901 $ 26,725 $ - $ 3,359,858 </t>
  </si>
  <si>
    <t>Loans By Performance Status</t>
  </si>
  <si>
    <t xml:space="preserve"> Loans by performance status as of June 30, 2015 and December 31, 2014 were as follows: June 30, 2015 Performing Nonperforming Total (In Thousands) Commercial, financial and agricultural $ 1,629,272 $ 862 $ 1,630,134 Real estate - construction 214,523 5,084 219,607 Real estate - mortgage: Owner-occupied commercial 930,643 76 930,719 1-4 family mortgage 390,831 1,414 392,245 Other mortgage 626,535 564 627,099 Total real estate mortgage 1,948,009 2,054 1,950,063 Consumer 63,266 664 63,930 Total $ 3,855,070 $ 8,664 $ 3,863,734 December 31, 2014 Performing Nonperforming Total (In Thousands) Commercial, financial and agricultural $ 1,493,995 $ 1,097 $ 1,495,092 Real estate - construction 203,720 5,049 208,769 Real estate - mortgage: Owner-occupied commercial 793,234 683 793,917 1-4 family mortgage 331,859 1,596 333,455 Other mortgage 470,404 959 471,363 Total real estate mortgage 1,595,497 3,238 1,598,735 Consumer 56,596 666 57,262 Total $ 3,349,808 $ 10,050 $ 3,359,858 </t>
  </si>
  <si>
    <t>Loans By Past Due Status</t>
  </si>
  <si>
    <t xml:space="preserve"> Loans by past due status as of June 30, 2015 and December 31, 2014 were as follows: June 30, 2015 Past Due Status (Accruing Loans) Total Past 30-59 Days 60-89 Days 90+ Days Due Non-Accrual Current Total Loans (In Thousands) Commercial, financial and agricultural $ 3,488 $ 238 $ - $ 3,726 $ 862 $ 1,625,546 $ 1,630,134 Real estate - construction - - - - 5,084 214,523 219,607 Real estate - mortgage: Owner-occupied commercial 405 - - 405 76 930,238 930,719 1-4 family mortgage - 156 470 626 944 390,675 392,245 Other mortgage - 449 - 449 564 626,086 627,099 Total real estate - mortgage 405 605 470 1,480 1,584 1,946,999 1,950,063 Consumer 18 2 - 20 664 63,246 63,930 Total $ 3,911 $ 845 $ 470 $ 5,226 $ 8,194 $ 3,850,314 $ 3,863,734 December 31, 2014 Past Due Status (Accruing Loans) Total Past 30-59 Days 60-89 Days 90+ Days Due Non-Accrual Current Total Loans (In Thousands) Commercial, financial and agricultural $ 1,388 $ 3,490 $ 925 $ 5,803 $ 172 $ 1,489,117 $ 1,495,092 Real estate - construction - - - - 5,049 203,720 208,769 Real estate - mortgage: Owner-occupied commercial - - - - 683 793,234 793,917 1-4 family mortgage 14 - - 14 1,596 331,845 333,455 Other mortgage - - - - 959 470,404 471,363 Total real estate - mortgage 14 - - 14 3,238 1,595,483 1,598,735 Consumer 21 - - 21 666 56,575 57,262 Total $ 1,423 $ 3,490 $ 925 $ 5,838 $ 9,125 $ 3,344,895 $ 3,359,858 </t>
  </si>
  <si>
    <t>Changes In Allowance For Loan Losses Segregated By Loan Type</t>
  </si>
  <si>
    <t xml:space="preserve"> The following table presents an analysis of the allowance for loan losses by portfolio segment as of June 30, 2015 and December 31, 2014. The total allowance for loan losses is disaggregated into those amounts associated with loans individually evaluated and those associated with loans collectively evaluated. Commercial, financial and Real estate - Real estate - agricultural construction mortgage Consumer Total (In Thousands) Three Months Ended June 30, 2015 Allowance for loan losses: Balance at March 31, 2015 $ 16,857 $ 5,889 $ 13,546 $ 1,064 $ 37,356 Charge-offs (1,151) (93) (208) (19) (1,471) Recoveries 6 65 2 - 73 Provision 3,340 (187) 831 78 4,062 Balance at June 30, 2015 $ 19,052 $ 5,674 $ 14,171 $ 1,123 $ 40,020 Three Months Ended June 30, 2014 Allowance for loan losses: Balance at March 31, 2014 $ 13,505 $ 6,341 $ 10,837 $ 1,045 $ 31,728 Charge-offs (142) (325) (890) (18) (1,375) Recoveries 1 180 10 2 193 Provision 273 538 1,566 61 2,438 Balance at June 30, 2014 $ 13,637 $ 6,734 $ 11,523 $ 1,090 $ 32,984 Six Months Ended June 30, 2015 Allowance for loan losses: Balance at December 31, 2014 $ 16,079 $ 6,395 $ 12,112 $ 1,043 $ 35,629 Charge-offs (1,228) (475) (641) (24) (2,368) Recoveries 25 164 103 - 292 Provision 4,176 (410) 2,597 104 6,467 Balance at June 30, 2015 $ 19,052 $ 5,674 $ 14,171 $ 1,123 $ 40,020 Six Months Ended June 30, 2014 Allowance for loan losses: Balance at December 31, 2013 $ 13,576 $ 6,078 $ 10,065 $ 944 $ 30,663 Charge-offs (1,364) (348) (894) (76) (2,682) Recoveries 46 188 14 3 251 Provision 1,379 816 2,338 219 4,752 Balance at June 30, 2014 $ 13,637 $ 6,734 $ 11,523 $ 1,090 $ 32,984 As of June 30, 2015 Allowance for loan losses: Individually Evaluated for Impairment 3,235 1,233 1,252 664 6,384 Collectively Evaluated for Impairment 15,817 4,441 12,919 459 33,636 Loans: Ending Balance $ 1,630,134 $ 219,607 $ 1,950,063 $ 63,930 $ 3,863,734 Individually Evaluated for Impairment 26,030 5,788 14,564 685 47,067 Collectively Evaluated for Impairment 1,604,104 213,819 1,935,499 63,245 3,816,667 As of December 31, 2014 Allowance for loan losses: Individually Evaluated for Impairment 1,344 1,448 1,636 666 5,094 Collectively Evaluated for Impairment 14,735 4,947 10,476 377 30,535 Loans: Ending Balance $ 1,495,092 $ 208,769 $ 1,598,735 $ 57,262 $ 3,359,858 Individually Evaluated for Impairment 10,350 5,680 10,029 666 26,725 Collectively Evaluated for Impairment 1,484,742 203,089 1,588,706 56,596 3,333,133 </t>
  </si>
  <si>
    <t>Details Of Company's Impaired Loans</t>
  </si>
  <si>
    <t xml:space="preserve"> For the three months For the six months ended June 30, ended June 30, June 30, 2015 2015 2015 Interest Interest Unpaid Average Income Average Income Recorded Principal Related Recorded Recognized Recorded Recognized Investment Balance Allowance Investment in Period Investment in Period (In Thousands) With no allowance recorded: Commercial, financial and agricultural $ 3,315 $ 3,323 $ - $ 3,313 $ 45 $ 3,376 $ 63 Real estate - construction 1,450 1,452 - 1,453 7 1,480 15 Real estate - mortgage: Owner-occupied commercial 4,127 4,285 - 4,127 23 4,133 59 1-4 family mortgage 2,362 2,650 - 2,367 18 2,354 38 Other mortgage 2,606 2,779 - 2,651 41 2,644 83 Total real estate - mortgage 9,095 9,714 - 9,145 82 9,131 180 Consumer 21 26 - 21 - 22 - Total with no allowance recorded 13,881 14,515 - 13,932 134 14,009 258 With an allowance recorded: Commercial, financial and agricultural 22,715 22,715 3,235 22,739 365 22,707 657 Real estate - construction 4,338 4,338 1,233 4,811 - 4,603 - Real estate - mortgage: Owner-occupied commercial 2,054 2,054 105 2,059 31 2,067 62 1-4 family mortgage 1,080 1,080 448 1,082 11 1,082 22 Other mortgage 2,335 2,328 699 2,335 20 2,542 40 Total real estate - mortgage 5,469 5,462 1,252 5,476 62 5,691 124 Consumer 664 664 664 664 - 664 5 Total with allowance recorded 33,186 33,179 6,384 33,690 427 33,665 786 Total Impaired Loans: Commercial, financial and agricultural 26,030 26,038 3,235 26,052 410 26,083 720 Real estate - construction 5,788 5,790 1,233 6,264 7 6,083 15 Real estate - mortgage: Owner-occupied commercial 6,181 6,339 105 6,186 54 6,200 121 1-4 family mortgage 3,442 3,730 448 3,449 29 3,436 60 Other mortgage 4,941 5,107 699 4,986 61 5,186 123 Total real estate - mortgage 14,564 15,176 1,252 14,621 144 14,822 304 Consumer 685 690 664 685 - 686 5 Total impaired loans $ 47,067 $ 47,694 $ 6,384 $ 47,622 $ 561 $ 47,674 $ 1,044 December 31, 2014 Unpaid Average Interest Income Recorded Principal Related Recorded Recognized in Investment Balance Allowance Investment Period (In Thousands) With no allowance recorded: Commercial, financial and agricultural $ 7,059 $ 7,059 $ - $ 7,104 $ 406 Real estate - construction 1,527 1,527 - 1,493 40 Real estate - mortgage: Owner-occupied commercial 1,576 1,576 - 236 12 1-4 family mortgage 542 592 - 592 19 Other mortgage 1,944 1,944 - 2,283 142 Total real estate - mortgage 4,062 4,112 - 3,111 173 Consumer - - - - - Total with no allowance recorded 12,648 12,698 - 11,708 619 With an allowance recorded: Commercial, financial and agricultural 3,291 3,291 1,344 3,262 156 Real estate - construction 4,153 4,633 1,448 4,382 19 Real estate - mortgage: Owner-occupied commercial 1,001 1,001 160 1,140 29 1-4 family mortgage 2,344 2,344 694 2,743 56 Other mortgage 2,622 2,622 782 2,767 84 Total real estate - mortgage 5,967 5,967 1,636 6,650 169 Consumer 666 666 666 681 - Total with allowance recorded 14,077 14,557 5,094 14,975 344 Total Impaired Loans: Commercial, financial and agricultural 10,350 10,350 1,344 10,366 562 Real estate - construction 5,680 6,160 1,448 5,875 59 Real estate - mortgage: Owner-occupied commercial 2,577 2,577 160 1,376 41 1-4 family mortgage 2,886 2,936 694 3,335 75 Other mortgage 4,566 4,566 782 5,050 226 Total real estate - mortgage 10,029 10,079 1,636 9,761 342 Consumer 666 666 666 681 - Total impaired loans $ 26,725 $ 27,255 $ 5,094 $ 26,683 $ 963 </t>
  </si>
  <si>
    <t>Analysis Of Troubled Debt Restructuring</t>
  </si>
  <si>
    <t xml:space="preserve"> Three Months Ended June 30, 2014 Six Months Ended June 30, 2014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499 $ 499 1 $ 499 $ 499 Real estate - construction - - - - - - Real estate - mortgage: Owner-occupied commercial - - - - - - 1-4 family mortgage - - - - - - Other mortgage 1 1,409 1,409 1 1,409 1,409 Total real estate mortgage 1 1,409 1,409 1 1,409 1,409 Consumer - - - - - - 2 $ 1,908 $ 1,908 2 $ 1,908 $ 1,908 </t>
  </si>
  <si>
    <t>EMPLOYEE AND DIRECTOR BENEFITS (Tables)</t>
  </si>
  <si>
    <t>Assumptions Used To Estimates Fair Value Of Stock Option Award Using Black Scholes Merton Valuation Model</t>
  </si>
  <si>
    <t xml:space="preserve"> The risk-free rate for periods within the contractual life of the option is based on the U. S. Treasury yield curve in effect at the time of grant. 2015 2014 Expected volatility 24.00 % 19.25 % Expected dividends 0.71 % 1.45 % Expected term (in years) 6.25 7.75 Risk-free rate 1.85 % 2.33 %</t>
  </si>
  <si>
    <t>Summary Of Stock Option Activity</t>
  </si>
  <si>
    <t xml:space="preserve"> The following table summarizes stock option activity during the six months ended June 30, 2015 and June 30, 2014: Weighted Weighted Average Average Remaining Aggregate Exercise Contractual Intrinsic Shares Price Term (years) Value (In Thousands) Six Months Ended June 30, 2015: Outstanding at January 1, 2015 1,622,917 $ 9.38 5.9 $ 38,256 Granted 160,000 33.16 9.7 - Exercised (386,500) 6.97 3.2 12,875 Forfeited (7,500) 10.00 6.8 207 Outstanding at June 30, 2015 1,388,917 12.51 6.5 $ 34,425 Exercisable at June 30, 2015 272,418 $ 9.02 4.8 $ 7,779 Six Months Ended June 30, 2014: Outstanding at January 1, 2014 2,328,900 $ 7.69 5.5 $ 14,300 Granted 114,000 13.83 9.6 - Exercised (779,400) 5.63 2.8 18,069 Forfeited - - - - Outstanding at June 30, 2014 1,663,500 9.08 6.3 $ 32,818 Exercisable at June 30, 2014 506,232 $ 5.24 3.4 $ 11,931 </t>
  </si>
  <si>
    <t>FAIR VALUE MEASUREMENT (Tables)</t>
  </si>
  <si>
    <t>Financial Assets And Liabilities Carried At Fair Value On Recurring Basis</t>
  </si>
  <si>
    <t xml:space="preserve"> The following table presents the Company’s financial assets and financial liabilities carried at fair value on a recurring basis as of June 30, 2015 and December 31, 2014: Fair Value Measurements at June 30,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372 $ - $ 51,372 Mortgage-backed securities - 93,064 - 93,064 State and municipal securities - 145,535 - 145,535 Corporate debt - 16,014 - 16,014 Total assets at fair value $ - $ 305,985 $ - $ 305,985 Fair Value Measurements at December 31, 2014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138 $ - $ 51,138 Mortgage-backed securities - 95,523 - 95,523 State and municipal securities - 135,663 - 135,663 Corporate debt - 15,986 - 15,986 Total assets at fair value $ - $ 298,310 $ - $ 298,310 </t>
  </si>
  <si>
    <t>Financial Assets And Liabilities Carried At Fair Value On Nonrecurring Basis</t>
  </si>
  <si>
    <t xml:space="preserve"> Fair Value Measurements at June 30, 2015 Using Quoted Prices in Significant Other Significant Total (In Thousands) Assets Measured on a Nonrecurring Basis: Impaired loans $ - $ - $ 40,683 $ 40,683 Other real estate owned and repossessed assets - - 8,235 8,235 Total assets at fair value $ - $ - $ 48,918 $ 48,918 Fair Value Measurements at December 31, 2014 Using Quoted Prices in Significant Other Significant Total (In Thousands) Assets Measured on a Nonrecurring Basis: Impaired loans $ - $ - $ 21,631 $ 21,631 Other real estate owned and repossessed assets - - 6,840 6,840 Total assets at fair value $ - $ - $ 28,471 $ 28,471 </t>
  </si>
  <si>
    <t>Carrying Amount And Estimated Fair Value Of Financial Instruments</t>
  </si>
  <si>
    <t xml:space="preserve"> This table includes those financial assets and liabilities that are not measured and reported at fair value on a recurring basis or nonrecurring basis. June 30, 2015 December 31, 2014 Carrying Carrying Amount Fair Value Amount Fair Value (In Thousands) Financial Assets: Level 1 inputs: Cash and due from banks $ 118,835 $ 118,835 $ 296,573 $ 296,573 Level 2 inputs: Available for sale debt securities 305,985 305,985 298,310 298,310 Held to maturity debt securities 29,023 29,348 29,355 29,974 Restricted equity securities 4,954 4,954 3,921 3,921 Federal funds sold 17,622 17,622 891 891 Mortgage loans held for sale 11,722 11,722 5,984 5,984 Bank owned life insurance contracts 90,281 90,281 86,288 86,288 Level 3 inputs: Loans, net 3,823,714 3,826,879 3,324,229 3,327,371 Financial liabilities: Level 2 inputs: Deposits $ 3,729,132 $ 3,729,793 $ 3,398,160 $ 3,399,261 Federal funds purchased 273,095 273,095 264,315 264,315 Other borrowings 21,016 21,016 19,973 19,973 </t>
  </si>
  <si>
    <t>GENERAL (Additional Information) (Details)</t>
  </si>
  <si>
    <t>Core Deposit Intangible Asset Amortization Period</t>
  </si>
  <si>
    <t>7 years</t>
  </si>
  <si>
    <t>ACQUISITION (Details) - Jan. 31, 2015 - USD ($) $ in Thousands</t>
  </si>
  <si>
    <t>Assets acquired:</t>
  </si>
  <si>
    <t>Debt securities</t>
  </si>
  <si>
    <t>Equity securities</t>
  </si>
  <si>
    <t>Allowance for loan losses</t>
  </si>
  <si>
    <t>Accrued interest receivable</t>
  </si>
  <si>
    <t>Deferred taxes</t>
  </si>
  <si>
    <t>Other real estate owned</t>
  </si>
  <si>
    <t>Core deposit intangible</t>
  </si>
  <si>
    <t>Total assets acquired</t>
  </si>
  <si>
    <t>Liabilities assumed:</t>
  </si>
  <si>
    <t>Total liabilities assumed</t>
  </si>
  <si>
    <t>Net assets acquired</t>
  </si>
  <si>
    <t>Consideration Paid:</t>
  </si>
  <si>
    <t>Cash</t>
  </si>
  <si>
    <t>Stock</t>
  </si>
  <si>
    <t>Total consideration paid</t>
  </si>
  <si>
    <t>Goodwill</t>
  </si>
  <si>
    <t>Metro Bancshares, Inc [Member]</t>
  </si>
  <si>
    <t>Preliminary Fair Value Adjustment [Member]</t>
  </si>
  <si>
    <t>[1],[2]</t>
  </si>
  <si>
    <t>[1],[3]</t>
  </si>
  <si>
    <t>[1],[4]</t>
  </si>
  <si>
    <t>[1],[5]</t>
  </si>
  <si>
    <t>[1],[6]</t>
  </si>
  <si>
    <t>[1],[7]</t>
  </si>
  <si>
    <t>[1],[8]</t>
  </si>
  <si>
    <t>[1],[9]</t>
  </si>
  <si>
    <t>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280,000 to reflect the price received in an unsolicited offer to buy the property by a third party. During the second quarter of 2015, premises and equipment was written down by $41,000 to reflect the price received from a third party buyer of a piece of unimproved land held by the Company. To the extent that any of the preliminary fair value adjustments are revised in future periods, the resultant fair values and the amount of goodwill recorded by the Company will change.</t>
  </si>
  <si>
    <t>[2]</t>
  </si>
  <si>
    <t>Adjustment reflects the fair value adjustment based on the Company’s pricing of the acquired debt securities portfolio.</t>
  </si>
  <si>
    <t>[3]</t>
  </si>
  <si>
    <t>Adjustment reflects the fair value adjustment based on the Company’s evaluation of the acquired loan portfolio and to eliminate the recorded allowance for loan losses.</t>
  </si>
  <si>
    <t>[4]</t>
  </si>
  <si>
    <t>Adjustment reflects the fair value adjustment based on the Company’s evaluation of the premises and equipment acquired.</t>
  </si>
  <si>
    <t>[5]</t>
  </si>
  <si>
    <t>Adjustment reflects the differences in the carrying values of acquired assets and assumed liabilities for financial statement purposes and their basis for federal income tax purposes.</t>
  </si>
  <si>
    <t>[6]</t>
  </si>
  <si>
    <t>Adjustment reflects the fair value adjustment based on the Company’s evaluation of the other real estate owned acquired.</t>
  </si>
  <si>
    <t>[7]</t>
  </si>
  <si>
    <t>Adjustment reflects the fair value adjustment for the core deposit intangible asset recorded as a result of the acquisition.</t>
  </si>
  <si>
    <t>[8]</t>
  </si>
  <si>
    <t>Adjustment reflects the fair value adjustment based on the Company’s evaluation of the acquired deposits.</t>
  </si>
  <si>
    <t>[9]</t>
  </si>
  <si>
    <t>Adjustment reflects the fair value adjustment based on the Company’s evaluation of the assumed debt.</t>
  </si>
  <si>
    <t>ACQUISITION (Additional Information) (Details) - USD ($)</t>
  </si>
  <si>
    <t>1 Months Ended</t>
  </si>
  <si>
    <t>Jan. 31, 2015</t>
  </si>
  <si>
    <t>Business Acquisition [Line Items]</t>
  </si>
  <si>
    <t>Payments to Acquire Businesses, Gross</t>
  </si>
  <si>
    <t>Estimated Fair Value Of Purchased Credit Impaired Loans Acquired</t>
  </si>
  <si>
    <t>Real Estate Owned, Amount of Loss at Acquisition</t>
  </si>
  <si>
    <t>Business Acquisition, Equity Interest Issued or Issuable, Number of Shares</t>
  </si>
  <si>
    <t>Impairment of Long-Lived Assets Held-for-use</t>
  </si>
  <si>
    <t>EARNINGS PER COMMON SHARE (Summary of Earning Per Common Share) (Details) - USD ($) $ / shares in Units, $ in Thousands</t>
  </si>
  <si>
    <t>Earnings per common share</t>
  </si>
  <si>
    <t>Weighted average common shares outstanding</t>
  </si>
  <si>
    <t>Dilutive effects of assumed conversions and exercise of stock options and warrants</t>
  </si>
  <si>
    <t>Weighted average common and dilutive potential common shares outstanding</t>
  </si>
  <si>
    <t>Effect of interest expense on convertible debt, net of tax and discretionary expenditures related to conversion</t>
  </si>
  <si>
    <t>Net income available to common stockholders, adjusted for effect of debt conversion</t>
  </si>
  <si>
    <t>SECURITIES (Amortized Cost And Fair Value Of Available For Sale And Held To Maturity Securities) (Details) - Scenario, Unspecified [Domain] - USD ($) $ in Thousands</t>
  </si>
  <si>
    <t>12 Months Ended</t>
  </si>
  <si>
    <t>Securities Available for Sale</t>
  </si>
  <si>
    <t>Amortized Cost</t>
  </si>
  <si>
    <t>Gross Unrealized Gain</t>
  </si>
  <si>
    <t>Gross Unrealized Loss</t>
  </si>
  <si>
    <t>Market Value</t>
  </si>
  <si>
    <t>Securities Held to Maturity</t>
  </si>
  <si>
    <t>U.S. Treasury and Government Sponsored Agencies [Member]</t>
  </si>
  <si>
    <t>Mortgage-Backed Securities [Member]</t>
  </si>
  <si>
    <t>State and Municipal Securities [Member]</t>
  </si>
  <si>
    <t>Corporate Debt [Member]</t>
  </si>
  <si>
    <t>SECURITIES (Amortized Cost And Fair Value Of Contractual Securities) (Details 1) - USD ($) $ in Thousands</t>
  </si>
  <si>
    <t>Debt securities available for sale</t>
  </si>
  <si>
    <t>Fair Value</t>
  </si>
  <si>
    <t>Debt securities held to maturity</t>
  </si>
  <si>
    <t>Due within one year [Member]</t>
  </si>
  <si>
    <t>Due from one to five years [Member]</t>
  </si>
  <si>
    <t>Due from five to ten years [Member]</t>
  </si>
  <si>
    <t>Due after ten years [Member]</t>
  </si>
  <si>
    <t>Mortgage-backed securities [Member]</t>
  </si>
  <si>
    <t>SECURITIES (Investment Securities Continuous Unrealized Loss Position) (Details 2) - USD ($) $ in Thousands</t>
  </si>
  <si>
    <t>Gross Unrealized Losses</t>
  </si>
  <si>
    <t>Less Than Twelve Months [Member]</t>
  </si>
  <si>
    <t>Less Than Twelve Months [Member] | U.S. Treasury and Government Sponsored Agencies [Member]</t>
  </si>
  <si>
    <t>Less Than Twelve Months [Member] | Mortgage-Backed Securities [Member]</t>
  </si>
  <si>
    <t>Less Than Twelve Months [Member] | State and Municipal Securities [Member]</t>
  </si>
  <si>
    <t>Less Than Twelve Months [Member] | Corporate Debt [Member]</t>
  </si>
  <si>
    <t>Twelve Months Or More [Member]</t>
  </si>
  <si>
    <t>Twelve Months Or More [Member] | U.S. Treasury and Government Sponsored Agencies [Member]</t>
  </si>
  <si>
    <t>Twelve Months Or More [Member] | Mortgage-Backed Securities [Member]</t>
  </si>
  <si>
    <t>Twelve Months Or More [Member] | State and Municipal Securities [Member]</t>
  </si>
  <si>
    <t>Twelve Months Or More [Member] | Corporate Debt [Member]</t>
  </si>
  <si>
    <t>SECURITIES (Additional Information) (Details) - Jun. 30, 2015 - USD ($)</t>
  </si>
  <si>
    <t>Number Of Debt Securities Sold</t>
  </si>
  <si>
    <t>Number Of Debt Securities Available For Sale</t>
  </si>
  <si>
    <t>One Mortgage Backed Debt Security [Member]</t>
  </si>
  <si>
    <t>Available-for-sale Debt Securities Gross Unrealized Gain</t>
  </si>
  <si>
    <t>LOANS (Details Of Loans) (Details) - Class of Financing Receivable [Domain] - USD ($) $ in Thousands</t>
  </si>
  <si>
    <t>Mar. 31, 2015</t>
  </si>
  <si>
    <t>Mar. 31, 2014</t>
  </si>
  <si>
    <t>Dec. 31, 2013</t>
  </si>
  <si>
    <t>Accounts Notes and Loans Receivable [Line Items]</t>
  </si>
  <si>
    <t>Commercial, financial and agricultural</t>
  </si>
  <si>
    <t>Real estate - construction</t>
  </si>
  <si>
    <t>Real estate - mortgage:</t>
  </si>
  <si>
    <t>Owner-occupied commercial</t>
  </si>
  <si>
    <t>1-4 family mortgage</t>
  </si>
  <si>
    <t>Other mortgage</t>
  </si>
  <si>
    <t>Subtotal: Real estate - mortgage</t>
  </si>
  <si>
    <t>Consumer</t>
  </si>
  <si>
    <t>Total Loans</t>
  </si>
  <si>
    <t>Net Loans</t>
  </si>
  <si>
    <t>Commercial, financial and agricultural, Percentage</t>
  </si>
  <si>
    <t>42.19%</t>
  </si>
  <si>
    <t>44.50%</t>
  </si>
  <si>
    <t>Real estate - construction, Percentage</t>
  </si>
  <si>
    <t>5.68%</t>
  </si>
  <si>
    <t>6.21%</t>
  </si>
  <si>
    <t>Owner-occupied commercial, Real estate - mortgage, Percentage</t>
  </si>
  <si>
    <t>24.09%</t>
  </si>
  <si>
    <t>23.63%</t>
  </si>
  <si>
    <t>1-4 family mortgage, Real estate - mortgage, Percentage</t>
  </si>
  <si>
    <t>10.15%</t>
  </si>
  <si>
    <t>9.92%</t>
  </si>
  <si>
    <t>Other mortgage, Real estate - mortgage, Percentage</t>
  </si>
  <si>
    <t>16.23%</t>
  </si>
  <si>
    <t>14.03%</t>
  </si>
  <si>
    <t>Subtotal: Real estate - mortgage, Percentage</t>
  </si>
  <si>
    <t>50.47%</t>
  </si>
  <si>
    <t>47.58%</t>
  </si>
  <si>
    <t>Consumer, Percentage</t>
  </si>
  <si>
    <t>1.66%</t>
  </si>
  <si>
    <t>1.71%</t>
  </si>
  <si>
    <t>Total Loans, Percentage</t>
  </si>
  <si>
    <t>100.00%</t>
  </si>
  <si>
    <t>LOANS (Loans By Credit Quality Indicator) (Details) - USD ($) $ in Thousands</t>
  </si>
  <si>
    <t>Financing Receivable Recorded Investment [Line Items]</t>
  </si>
  <si>
    <t>Total real estate mortgage</t>
  </si>
  <si>
    <t>Pass [Member]</t>
  </si>
  <si>
    <t>Special Mention [Member]</t>
  </si>
  <si>
    <t>Substandard [Member]</t>
  </si>
  <si>
    <t>Doubtful [Member]</t>
  </si>
  <si>
    <t>LOANS (Loans By Performance Status) (Details) - USD ($) $ in Thousands</t>
  </si>
  <si>
    <t>Performing Financing Receivable [Member]</t>
  </si>
  <si>
    <t>Nonperforming Financing Receivable [Member]</t>
  </si>
  <si>
    <t>LOANS (Loans By Past Due Status) (Details) - USD ($) $ in Thousands</t>
  </si>
  <si>
    <t>Financing Receivable Recorded Investment Past Due [Line Items]</t>
  </si>
  <si>
    <t>Past Due Status (Accruing Loans) Total Past Due</t>
  </si>
  <si>
    <t>Non-Accrual</t>
  </si>
  <si>
    <t>Current</t>
  </si>
  <si>
    <t>Financing Receivables, 30 to 59 Days Past Due [Member]</t>
  </si>
  <si>
    <t>Financing Receivables, 60 to 89 Days Past Due [Member]</t>
  </si>
  <si>
    <t>Financing Receivables, Equal to Greater than 90 Days Past Due [Member]</t>
  </si>
  <si>
    <t>Commercial Financial and Agricultural Financing Receivable [Member]</t>
  </si>
  <si>
    <t>Commercial Financial and Agricultural Financing Receivable [Member] | Financing Receivables, 30 to 59 Days Past Due [Member]</t>
  </si>
  <si>
    <t>Commercial Financial and Agricultural Financing Receivable [Member] | Financing Receivables, 60 to 89 Days Past Due [Member]</t>
  </si>
  <si>
    <t>Commercial Financial and Agricultural Financing Receivable [Member] | Financing Receivables, Equal to Greater than 90 Days Past Due [Member]</t>
  </si>
  <si>
    <t>Commercial Mortgage Loans Owner Occupied [Member]</t>
  </si>
  <si>
    <t>Commercial Mortgage Loans Owner Occupied [Member] | Financing Receivables, 30 to 59 Days Past Due [Member]</t>
  </si>
  <si>
    <t>Commercial Mortgage Loans Owner Occupied [Member] | Financing Receivables, 60 to 89 Days Past Due [Member]</t>
  </si>
  <si>
    <t>Commercial Mortgage Loans Owner Occupied [Member] | Financing Receivables, Equal to Greater than 90 Days Past Due [Member]</t>
  </si>
  <si>
    <t>One To Four Family Mortgage Loans [Member]</t>
  </si>
  <si>
    <t>One To Four Family Mortgage Loans [Member] | Financing Receivables, 30 to 59 Days Past Due [Member]</t>
  </si>
  <si>
    <t>One To Four Family Mortgage Loans [Member] | Financing Receivables, 60 to 89 Days Past Due [Member]</t>
  </si>
  <si>
    <t>One To Four Family Mortgage Loans [Member] | Financing Receivables, Equal to Greater than 90 Days Past Due [Member]</t>
  </si>
  <si>
    <t>Other Real Estate Mortgage Loans [Member]</t>
  </si>
  <si>
    <t>Other Real Estate Mortgage Loans [Member] | Financing Receivables, 30 to 59 Days Past Due [Member]</t>
  </si>
  <si>
    <t>Other Real Estate Mortgage Loans [Member] | Financing Receivables, 60 to 89 Days Past Due [Member]</t>
  </si>
  <si>
    <t>Other Real Estate Mortgage Loans [Member] | Financing Receivables, Equal to Greater than 90 Days Past Due [Member]</t>
  </si>
  <si>
    <t>Residential Real Estate Mortgage Loans [Member]</t>
  </si>
  <si>
    <t>Residential Real Estate Mortgage Loans [Member] | Financing Receivables, 30 to 59 Days Past Due [Member]</t>
  </si>
  <si>
    <t>Residential Real Estate Mortgage Loans [Member] | Financing Receivables, 60 to 89 Days Past Due [Member]</t>
  </si>
  <si>
    <t>Residential Real Estate Mortgage Loans [Member] | Financing Receivables, Equal to Greater than 90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Real Estate Portfolio Segment [Member]</t>
  </si>
  <si>
    <t>Construction Loans [Member] | Financing Receivables, 30 to 59 Days Past Due [Member] | Commercial Real Estate Portfolio Segment [Member]</t>
  </si>
  <si>
    <t>Construction Loans [Member] | Financing Receivables, 60 to 89 Days Past Due [Member] | Commercial Real Estate Portfolio Segment [Member]</t>
  </si>
  <si>
    <t>Construction Loans [Member] | Financing Receivables, Equal to Greater than 90 Days Past Due [Member] | Commercial Real Estate Portfolio Segment [Member]</t>
  </si>
  <si>
    <t>LOANS (Analysis of Allowance For Loan Losses By Portfolio Segment) (Details) - USD ($) $ in Thousands</t>
  </si>
  <si>
    <t>Allowance For Loan Losses</t>
  </si>
  <si>
    <t>Balance, beginning of year</t>
  </si>
  <si>
    <t>Charge-offs</t>
  </si>
  <si>
    <t>Recoveries</t>
  </si>
  <si>
    <t>Provision</t>
  </si>
  <si>
    <t>Balance, end of year</t>
  </si>
  <si>
    <t>Individually Evaluated for Impairment</t>
  </si>
  <si>
    <t>Collectively Evaluated for Impairment</t>
  </si>
  <si>
    <t>Ending Balance</t>
  </si>
  <si>
    <t>LOANS (Details Of Company's Impaired Loans) (Details) - USD ($) $ in Thousands</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nalysis Of Troubled Debt Restructuring) (Details) $ in Thousands</t>
  </si>
  <si>
    <t>Jun. 30, 2014USD ($)Number</t>
  </si>
  <si>
    <t>Jun. 30, 2015USD ($)</t>
  </si>
  <si>
    <t>Dec. 31, 2014USD ($)</t>
  </si>
  <si>
    <t>Financing Receivable Modifications [Line Items]</t>
  </si>
  <si>
    <t>Number of Contracts | Number</t>
  </si>
  <si>
    <t>Pre- Modification Outstanding Recorded Investment</t>
  </si>
  <si>
    <t>Post- Modification Outstanding Recorded Investment</t>
  </si>
  <si>
    <t>Number of Contracts</t>
  </si>
  <si>
    <t>LOANS (Additional Information) (Details) - USD ($) $ in Thousands</t>
  </si>
  <si>
    <t>Troubled Debt Restructuring Debtor Current Period [Line Items]</t>
  </si>
  <si>
    <t>Troubled Debt Restructurings</t>
  </si>
  <si>
    <t>Financing Receivables, Impaired, Troubled Debt Restructuring, Write-down</t>
  </si>
  <si>
    <t>Payments of Debt Restructuring Costs</t>
  </si>
  <si>
    <t>EMPLOYEE AND DIRECTOR BENEFITS (Assumptions Used To Estimates Fair Value Of Stock Option Award Using Black Scholes Merton Valuation Model) (Details)</t>
  </si>
  <si>
    <t>Share-based Compensation Arrangement by Share-based Payment Award [Line Items]</t>
  </si>
  <si>
    <t>Expected volatility</t>
  </si>
  <si>
    <t>24.00%</t>
  </si>
  <si>
    <t>19.25%</t>
  </si>
  <si>
    <t>Expected dividends</t>
  </si>
  <si>
    <t>0.71%</t>
  </si>
  <si>
    <t>1.45%</t>
  </si>
  <si>
    <t>Expected term (in years)</t>
  </si>
  <si>
    <t>6 years 3 months</t>
  </si>
  <si>
    <t>7 years 9 months</t>
  </si>
  <si>
    <t>Risk-free rate</t>
  </si>
  <si>
    <t>1.85%</t>
  </si>
  <si>
    <t>2.33%</t>
  </si>
  <si>
    <t>EMPLOYEE AND DIRECTOR BENEFITS (Summary Of Stock Option Activity) (Details) - USD ($) $ / shares in Units, $ in Thousands</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5 years 10 months 24 days</t>
  </si>
  <si>
    <t>5 years 6 months</t>
  </si>
  <si>
    <t>Weighted Average Remaining Contractual Term (years), Granted</t>
  </si>
  <si>
    <t>9 years 8 months 12 days</t>
  </si>
  <si>
    <t>9 years 7 months 6 days</t>
  </si>
  <si>
    <t>Weighted Average Remaining Contractual Term (years), Exercised</t>
  </si>
  <si>
    <t>3 years 2 months 12 days</t>
  </si>
  <si>
    <t>2 years 9 months 18 days</t>
  </si>
  <si>
    <t>Weighted Average Remaining Contractual Term (years), Forfeited</t>
  </si>
  <si>
    <t>6 years 9 months 18 days</t>
  </si>
  <si>
    <t>Weighted Average Remaining Contractual Term (years), Outstanding at ending</t>
  </si>
  <si>
    <t>6 years 6 months</t>
  </si>
  <si>
    <t>6 years 3 months 18 days</t>
  </si>
  <si>
    <t>Weighted Average Remaining Contractual Term (years), Exercisable</t>
  </si>
  <si>
    <t>4 years 9 months 18 days</t>
  </si>
  <si>
    <t>3 years 4 months 24 day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Additional Information) (Details) - USD ($)</t>
  </si>
  <si>
    <t>Apr. 30, 2014</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Non Routine Expenses</t>
  </si>
  <si>
    <t>Stock Issued During Period, Shares, Restricted Stock Award, Forfeited</t>
  </si>
  <si>
    <t>Restricted Stock [Member]</t>
  </si>
  <si>
    <t>1 year 2 months 12 days</t>
  </si>
  <si>
    <t>Stock Issued During Period, Shares, Restricted Stock Award, Net of Forfeitures, Total</t>
  </si>
  <si>
    <t>Plan 2005 [Member]</t>
  </si>
  <si>
    <t>Shares available for grant</t>
  </si>
  <si>
    <t>Plan 2009 [Member]</t>
  </si>
  <si>
    <t>Share-based Compensation Arrangement by Share-based Payment Award, Other Share Increase (Decrease)</t>
  </si>
  <si>
    <t>FAIR VALUE MEASUREMENT (Financial Assets And Financial Liabilities Carried At Fair Value On A Recurring Basis) (Details) - USD ($) $ in Thousands</t>
  </si>
  <si>
    <t>Fair Value, Assets and Liabilities Measured on Recurring and Nonrecurring Basis [Line Items]</t>
  </si>
  <si>
    <t>Available-for-sale securities</t>
  </si>
  <si>
    <t>Fair Value Measurements Recurring [Member]</t>
  </si>
  <si>
    <t>Total assets at fair value</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s) - Fair Value Measurements Nonrecurring [Member] - USD ($) $ in Thousands</t>
  </si>
  <si>
    <t>Impaired loans</t>
  </si>
  <si>
    <t>Fair Value, Inputs, Level 1 [Member]</t>
  </si>
  <si>
    <t>Fair Value Inputs Level 2 [Member]</t>
  </si>
  <si>
    <t>Fair Value Inputs Level 3 [Member]</t>
  </si>
  <si>
    <t>FAIR VALUE MEASUREMENT (Financial Assets And Liabilities Carried At Fair Value On Recurring Basis Or Nonrecurring Basis) (Details) - USD ($) $ in Thousands</t>
  </si>
  <si>
    <t>Financial Assets:</t>
  </si>
  <si>
    <t>Cash and Due from Banks, Total</t>
  </si>
  <si>
    <t>Available for sale debt securities</t>
  </si>
  <si>
    <t>Held to maturity debt securities</t>
  </si>
  <si>
    <t>Financial Liabilities:</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s) - USD ($)</t>
  </si>
  <si>
    <t>Asset Impairment Charges</t>
  </si>
  <si>
    <t>Mortgage Loans on Real Estate, Foreclosures</t>
  </si>
  <si>
    <t>SUBSEQUENT EVENTS (Additional Information) (Details) - Jul. 15, 2015 - Subsequent Event [Member] - Private Placement [Member] - USD ($) $ in Thousands</t>
  </si>
  <si>
    <t>Subsequent Event [Line Items]</t>
  </si>
  <si>
    <t>Subordinated Debt</t>
  </si>
  <si>
    <t>Subordinated Borrowing, Interest Rate</t>
  </si>
  <si>
    <t>5.00%</t>
  </si>
  <si>
    <t>Subordinated Borrowing, Due Date</t>
  </si>
  <si>
    <t>Jul. 15,
		2020</t>
  </si>
  <si>
    <t>Label</t>
  </si>
  <si>
    <t>Element</t>
  </si>
  <si>
    <t>Value</t>
  </si>
  <si>
    <t>Net Income (Loss) Attributable to Parent</t>
  </si>
  <si>
    <t>us-gaap_NetIncomeLoss</t>
  </si>
  <si>
    <t>Gain (Loss) on Sale of Securities, Net</t>
  </si>
  <si>
    <t>us-gaap_GainLossOnSaleOfSecuritiesNet</t>
  </si>
  <si>
    <t>Bank Owned Life Insurance Income</t>
  </si>
  <si>
    <t>us-gaap_BankOwnedLifeInsuranceInco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30723</v>
      </c>
    </row>
    <row spans="1:3" r="11">
      <c s="4" t="s" r="A11">
        <v>17</v>
      </c>
      <c s="4" t="s" r="B11">
        <v>18</v>
      </c>
    </row>
    <row spans="1:3" r="12">
      <c s="4" t="s" r="A12">
        <v>19</v>
      </c>
      <c s="4" t="s" r="B12">
        <v>20</v>
      </c>
    </row>
    <row spans="1:3" r="13">
      <c s="4" t="s" r="A13">
        <v>21</v>
      </c>
      <c s="4" t="s" r="B13">
        <v>22</v>
      </c>
    </row>
    <row spans="1:3" r="14">
      <c s="4" t="s" r="A14">
        <v>23</v>
      </c>
      <c s="5" t="n" r="C14">
        <v>25896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24</v>
      </c>
      <c s="2" t="s" r="B1">
        <v>2</v>
      </c>
      <c s="2" t="s" r="C1">
        <v>25</v>
      </c>
      <c s="2" t="s" r="D1">
        <v>26</v>
      </c>
    </row>
    <row spans="1:4" r="2">
      <c s="3" t="s" r="A2">
        <v>27</v>
      </c>
      <c t="n" r="C2"/>
    </row>
    <row spans="1:4" r="3">
      <c s="4" t="s" r="A3">
        <v>28</v>
      </c>
      <c s="7" t="n" r="B3">
        <v>49731</v>
      </c>
      <c s="7" t="n" r="C3">
        <v>48519</v>
      </c>
    </row>
    <row spans="1:4" r="4">
      <c s="4" t="s" r="A4">
        <v>29</v>
      </c>
      <c s="5" t="n" r="B4">
        <v>69104</v>
      </c>
      <c s="5" t="n" r="C4">
        <v>248054</v>
      </c>
    </row>
    <row spans="1:4" r="5">
      <c s="4" t="s" r="A5">
        <v>30</v>
      </c>
      <c s="5" t="n" r="B5">
        <v>17622</v>
      </c>
      <c s="5" t="n" r="C5">
        <v>891</v>
      </c>
    </row>
    <row spans="1:4" r="6">
      <c s="4" t="s" r="A6">
        <v>31</v>
      </c>
      <c s="5" t="n" r="B6">
        <v>136457</v>
      </c>
      <c s="5" t="n" r="C6">
        <v>297464</v>
      </c>
    </row>
    <row spans="1:4" r="7">
      <c s="4" t="s" r="A7">
        <v>32</v>
      </c>
      <c s="5" t="n" r="B7">
        <v>305985</v>
      </c>
      <c s="5" t="n" r="C7">
        <v>298310</v>
      </c>
    </row>
    <row spans="1:4" r="8">
      <c s="4" t="s" r="A8">
        <v>33</v>
      </c>
      <c s="5" t="n" r="B8">
        <v>29023</v>
      </c>
      <c s="5" t="n" r="C8">
        <v>29355</v>
      </c>
    </row>
    <row spans="1:4" r="9">
      <c s="4" t="s" r="A9">
        <v>34</v>
      </c>
      <c s="5" t="n" r="B9">
        <v>4954</v>
      </c>
      <c s="5" t="n" r="C9">
        <v>3921</v>
      </c>
    </row>
    <row spans="1:4" r="10">
      <c s="4" t="s" r="A10">
        <v>35</v>
      </c>
      <c s="5" t="n" r="B10">
        <v>11722</v>
      </c>
      <c s="5" t="n" r="C10">
        <v>5984</v>
      </c>
    </row>
    <row spans="1:4" r="11">
      <c s="4" t="s" r="A11">
        <v>36</v>
      </c>
      <c s="5" t="n" r="B11">
        <v>3863734</v>
      </c>
      <c s="5" t="n" r="C11">
        <v>3359858</v>
      </c>
    </row>
    <row spans="1:4" r="12">
      <c s="4" t="s" r="A12">
        <v>37</v>
      </c>
      <c s="5" t="n" r="B12">
        <v>-40020</v>
      </c>
      <c s="5" t="n" r="C12">
        <v>-35629</v>
      </c>
    </row>
    <row spans="1:4" r="13">
      <c s="4" t="s" r="A13">
        <v>38</v>
      </c>
      <c s="5" t="n" r="B13">
        <v>3823714</v>
      </c>
      <c s="5" t="n" r="C13">
        <v>3324229</v>
      </c>
    </row>
    <row spans="1:4" r="14">
      <c s="4" t="s" r="A14">
        <v>39</v>
      </c>
      <c s="5" t="n" r="B14">
        <v>15563</v>
      </c>
      <c s="5" t="n" r="C14">
        <v>7815</v>
      </c>
    </row>
    <row spans="1:4" r="15">
      <c s="4" t="s" r="A15">
        <v>40</v>
      </c>
      <c s="5" t="n" r="B15">
        <v>11905</v>
      </c>
      <c s="5" t="n" r="C15">
        <v>11214</v>
      </c>
    </row>
    <row spans="1:4" r="16">
      <c s="4" t="s" r="A16">
        <v>41</v>
      </c>
      <c s="5" t="n" r="B16">
        <v>16637</v>
      </c>
      <c s="5" t="n" r="C16">
        <v>15716</v>
      </c>
    </row>
    <row spans="1:4" r="17">
      <c s="4" t="s" r="A17">
        <v>42</v>
      </c>
      <c s="5" t="n" r="B17">
        <v>8235</v>
      </c>
      <c s="5" t="n" r="C17">
        <v>6840</v>
      </c>
    </row>
    <row spans="1:4" r="18">
      <c s="4" t="s" r="A18">
        <v>43</v>
      </c>
      <c s="5" t="n" r="B18">
        <v>90281</v>
      </c>
      <c s="5" t="n" r="C18">
        <v>86288</v>
      </c>
    </row>
    <row spans="1:4" r="19">
      <c s="4" t="s" r="A19">
        <v>44</v>
      </c>
      <c s="5" t="n" r="B19">
        <v>18060</v>
      </c>
      <c s="5" t="n" r="C19">
        <v>0</v>
      </c>
    </row>
    <row spans="1:4" r="20">
      <c s="4" t="s" r="A20">
        <v>45</v>
      </c>
      <c s="5" t="n" r="B20">
        <v>20003</v>
      </c>
      <c s="5" t="n" r="C20">
        <v>11543</v>
      </c>
    </row>
    <row spans="1:4" r="21">
      <c s="4" t="s" r="A21">
        <v>46</v>
      </c>
      <c s="5" t="n" r="B21">
        <v>4492539</v>
      </c>
      <c s="5" t="n" r="C21">
        <v>4098679</v>
      </c>
    </row>
    <row spans="1:4" r="22">
      <c s="3" t="s" r="A22">
        <v>47</v>
      </c>
      <c t="n" r="C22"/>
    </row>
    <row spans="1:4" r="23">
      <c s="4" t="s" r="A23">
        <v>48</v>
      </c>
      <c s="5" t="n" r="B23">
        <v>926577</v>
      </c>
      <c s="5" t="n" r="C23">
        <v>810460</v>
      </c>
    </row>
    <row spans="1:4" r="24">
      <c s="4" t="s" r="A24">
        <v>49</v>
      </c>
      <c s="5" t="n" r="B24">
        <v>2802555</v>
      </c>
      <c s="5" t="n" r="C24">
        <v>2587700</v>
      </c>
    </row>
    <row spans="1:4" r="25">
      <c s="4" t="s" r="A25">
        <v>50</v>
      </c>
      <c s="5" t="n" r="B25">
        <v>3729132</v>
      </c>
      <c s="5" t="n" r="C25">
        <v>3398160</v>
      </c>
    </row>
    <row spans="1:4" r="26">
      <c s="4" t="s" r="A26">
        <v>51</v>
      </c>
      <c s="5" t="n" r="B26">
        <v>273095</v>
      </c>
      <c s="5" t="n" r="C26">
        <v>264315</v>
      </c>
    </row>
    <row spans="1:4" r="27">
      <c s="4" t="s" r="A27">
        <v>52</v>
      </c>
      <c s="5" t="n" r="B27">
        <v>21016</v>
      </c>
      <c s="5" t="n" r="C27">
        <v>19973</v>
      </c>
    </row>
    <row spans="1:4" r="28">
      <c s="4" t="s" r="A28">
        <v>53</v>
      </c>
      <c s="5" t="n" r="B28">
        <v>2340</v>
      </c>
      <c s="5" t="n" r="C28">
        <v>1940</v>
      </c>
    </row>
    <row spans="1:4" r="29">
      <c s="4" t="s" r="A29">
        <v>54</v>
      </c>
      <c s="5" t="n" r="B29">
        <v>12469</v>
      </c>
      <c s="5" t="n" r="C29">
        <v>7078</v>
      </c>
    </row>
    <row spans="1:4" r="30">
      <c s="4" t="s" r="A30">
        <v>55</v>
      </c>
      <c s="5" t="n" r="B30">
        <v>4038052</v>
      </c>
      <c s="5" t="n" r="C30">
        <v>3691466</v>
      </c>
    </row>
    <row spans="1:4" r="31">
      <c s="3" t="s" r="A31">
        <v>56</v>
      </c>
      <c t="n" r="C31"/>
    </row>
    <row spans="1:4" r="32">
      <c s="4" t="s" r="A32">
        <v>57</v>
      </c>
      <c s="5" t="n" r="B32">
        <v>26</v>
      </c>
      <c s="5" t="n" r="C32">
        <v>25</v>
      </c>
    </row>
    <row spans="1:4" r="33">
      <c s="4" t="s" r="A33">
        <v>58</v>
      </c>
      <c s="5" t="n" r="B33">
        <v>209074</v>
      </c>
      <c s="5" t="n" r="C33">
        <v>185397</v>
      </c>
    </row>
    <row spans="1:4" r="34">
      <c s="4" t="s" r="A34">
        <v>59</v>
      </c>
      <c s="5" t="n" r="B34">
        <v>201303</v>
      </c>
      <c s="5" t="n" r="C34">
        <v>177091</v>
      </c>
    </row>
    <row spans="1:4" r="35">
      <c s="4" t="s" r="A35">
        <v>60</v>
      </c>
      <c s="5" t="n" r="B35">
        <v>3749</v>
      </c>
      <c s="5" t="n" r="C35">
        <v>4490</v>
      </c>
    </row>
    <row spans="1:4" r="36">
      <c s="4" t="s" r="A36">
        <v>61</v>
      </c>
      <c s="5" t="n" r="B36">
        <v>454110</v>
      </c>
      <c s="5" t="n" r="C36">
        <v>406961</v>
      </c>
    </row>
    <row spans="1:4" r="37">
      <c s="4" t="s" r="A37">
        <v>62</v>
      </c>
      <c s="5" t="n" r="B37">
        <v>377</v>
      </c>
      <c s="5" t="n" r="C37">
        <v>252</v>
      </c>
    </row>
    <row spans="1:4" r="38">
      <c s="4" t="s" r="A38">
        <v>63</v>
      </c>
      <c s="5" t="n" r="B38">
        <v>454487</v>
      </c>
      <c s="5" t="n" r="C38">
        <v>407213</v>
      </c>
    </row>
    <row spans="1:4" r="39">
      <c s="4" t="s" r="A39">
        <v>64</v>
      </c>
      <c s="5" t="n" r="B39">
        <v>4492539</v>
      </c>
      <c s="5" t="n" r="C39">
        <v>4098679</v>
      </c>
    </row>
    <row spans="1:4" r="40">
      <c s="4" t="s" r="A40">
        <v>65</v>
      </c>
      <c t="n" r="C40"/>
    </row>
    <row spans="1:4" r="41">
      <c s="3" t="s" r="A41">
        <v>56</v>
      </c>
      <c t="n" r="C41"/>
    </row>
    <row spans="1:4" r="42">
      <c s="4" t="s" r="A42">
        <v>66</v>
      </c>
      <c s="5" t="n" r="B42">
        <v>39958</v>
      </c>
      <c s="5" t="n" r="C42">
        <v>39958</v>
      </c>
    </row>
    <row spans="1:4" r="43">
      <c s="4" t="s" r="A43">
        <v>67</v>
      </c>
      <c t="n" r="C43"/>
    </row>
    <row spans="1:4" r="44">
      <c s="3" t="s" r="A44">
        <v>56</v>
      </c>
      <c t="n" r="C44"/>
    </row>
    <row spans="1:4" r="45">
      <c s="4" t="s" r="A45">
        <v>66</v>
      </c>
      <c s="7" t="n" r="B45">
        <v>0</v>
      </c>
      <c s="7" t="n" r="C45">
        <v>0</v>
      </c>
    </row>
    <row spans="1:4" r="46">
      <c t="n" r="A46"/>
    </row>
    <row spans="1:4" r="47">
      <c s="4" t="s" r="A47">
        <v>26</v>
      </c>
      <c s="4" t="s" r="B47">
        <v>68</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223</v>
      </c>
    </row>
    <row spans="1:2" r="4">
      <c s="4" t="s" r="A4">
        <v>259</v>
      </c>
      <c s="4" t="s"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1</v>
      </c>
      <c s="2" t="s" r="B1">
        <v>1</v>
      </c>
    </row>
    <row spans="1:2" r="2">
      <c s="2" t="s" r="B2">
        <v>2</v>
      </c>
    </row>
    <row spans="1:2" r="3">
      <c s="3" t="s" r="A3">
        <v>232</v>
      </c>
    </row>
    <row spans="1:2" r="4">
      <c s="4" t="s" r="A4">
        <v>262</v>
      </c>
      <c s="4" t="s"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35</v>
      </c>
    </row>
    <row spans="1:2" r="4">
      <c s="4" t="s" r="A4">
        <v>265</v>
      </c>
      <c s="4" t="s" r="B4">
        <v>266</v>
      </c>
    </row>
    <row spans="1:2" r="5">
      <c s="4" t="s" r="A5">
        <v>267</v>
      </c>
      <c s="4" t="s" r="B5">
        <v>268</v>
      </c>
    </row>
    <row spans="1:2" r="6">
      <c s="4" t="s" r="A6">
        <v>269</v>
      </c>
      <c s="4" t="s" r="B6">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t="s" r="A1">
        <v>271</v>
      </c>
      <c s="2" t="s" r="B1">
        <v>1</v>
      </c>
    </row>
    <row spans="1:2" r="2">
      <c s="2" t="s" r="B2">
        <v>2</v>
      </c>
    </row>
    <row spans="1:2" r="3">
      <c s="3" t="s" r="A3">
        <v>238</v>
      </c>
    </row>
    <row spans="1:2" r="4">
      <c s="4" t="s" r="A4">
        <v>272</v>
      </c>
      <c s="4" t="s" r="B4">
        <v>273</v>
      </c>
    </row>
    <row spans="1:2" r="5">
      <c s="4" t="s" r="A5">
        <v>274</v>
      </c>
      <c s="4" t="s" r="B5">
        <v>275</v>
      </c>
    </row>
    <row spans="1:2" r="6">
      <c s="4" t="s" r="A6">
        <v>276</v>
      </c>
      <c s="4" t="s" r="B6">
        <v>277</v>
      </c>
    </row>
    <row spans="1:2" r="7">
      <c s="4" t="s" r="A7">
        <v>278</v>
      </c>
      <c s="4" t="s" r="B7">
        <v>279</v>
      </c>
    </row>
    <row spans="1:2" r="8">
      <c s="4" t="s" r="A8">
        <v>280</v>
      </c>
      <c s="4" t="s" r="B8">
        <v>281</v>
      </c>
    </row>
    <row spans="1:2" r="9">
      <c s="4" t="s" r="A9">
        <v>282</v>
      </c>
      <c s="4" t="s" r="B9">
        <v>283</v>
      </c>
    </row>
    <row spans="1:2" r="10">
      <c s="4" t="s" r="A10">
        <v>284</v>
      </c>
      <c s="4" t="s" r="B10">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41</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91</v>
      </c>
      <c s="2" t="s" r="B1">
        <v>1</v>
      </c>
    </row>
    <row spans="1:2" r="2">
      <c s="2" t="s" r="B2">
        <v>2</v>
      </c>
    </row>
    <row spans="1:2" r="3">
      <c s="3" t="s" r="A3">
        <v>253</v>
      </c>
    </row>
    <row spans="1:2" r="4">
      <c s="4" t="s" r="A4">
        <v>292</v>
      </c>
      <c s="4" t="s" r="B4">
        <v>293</v>
      </c>
    </row>
    <row spans="1:2" r="5">
      <c s="4" t="s" r="A5">
        <v>294</v>
      </c>
      <c s="4" t="s" r="B5">
        <v>295</v>
      </c>
    </row>
    <row spans="1:2" r="6">
      <c s="4" t="s" r="A6">
        <v>296</v>
      </c>
      <c s="4" t="s" r="B6">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s="1" t="s" r="A1">
        <v>298</v>
      </c>
      <c s="2" t="s" r="B1">
        <v>1</v>
      </c>
    </row>
    <row spans="1:2" r="2">
      <c s="2" t="s" r="B2">
        <v>2</v>
      </c>
    </row>
    <row spans="1:2" r="3">
      <c s="4" t="s" r="A3">
        <v>299</v>
      </c>
      <c s="4" t="s" r="B3">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3"/>
    <col customWidth="1" max="2" min="2" width="80"/>
    <col customWidth="1" max="3" min="3" width="9"/>
  </cols>
  <sheetData>
    <row spans="1:3" r="1">
      <c s="1" t="s" r="A1">
        <v>301</v>
      </c>
      <c s="2" t="s" r="C1">
        <v>130</v>
      </c>
    </row>
    <row spans="1:3" r="2">
      <c s="3" t="s" r="A2">
        <v>302</v>
      </c>
    </row>
    <row spans="1:3" r="3">
      <c s="4" t="s" r="A3">
        <v>31</v>
      </c>
      <c s="7" t="n" r="C3">
        <v>8043</v>
      </c>
    </row>
    <row spans="1:3" r="4">
      <c s="4" t="s" r="A4">
        <v>303</v>
      </c>
      <c s="5" t="n" r="C4">
        <v>29169</v>
      </c>
    </row>
    <row spans="1:3" r="5">
      <c s="4" t="s" r="A5">
        <v>304</v>
      </c>
      <c s="5" t="n" r="C5">
        <v>499</v>
      </c>
    </row>
    <row spans="1:3" r="6">
      <c s="4" t="s" r="A6">
        <v>36</v>
      </c>
      <c s="5" t="n" r="C6">
        <v>148995</v>
      </c>
    </row>
    <row spans="1:3" r="7">
      <c s="4" t="s" r="A7">
        <v>305</v>
      </c>
      <c s="5" t="n" r="C7">
        <v>0</v>
      </c>
    </row>
    <row spans="1:3" r="8">
      <c s="4" t="s" r="A8">
        <v>39</v>
      </c>
      <c s="5" t="n" r="C8">
        <v>8437</v>
      </c>
    </row>
    <row spans="1:3" r="9">
      <c s="4" t="s" r="A9">
        <v>306</v>
      </c>
      <c s="5" t="n" r="C9">
        <v>484</v>
      </c>
    </row>
    <row spans="1:3" r="10">
      <c s="4" t="s" r="A10">
        <v>307</v>
      </c>
      <c s="5" t="n" r="C10">
        <v>700</v>
      </c>
    </row>
    <row spans="1:3" r="11">
      <c s="4" t="s" r="A11">
        <v>308</v>
      </c>
      <c s="5" t="n" r="C11">
        <v>2348</v>
      </c>
    </row>
    <row spans="1:3" r="12">
      <c s="4" t="s" r="A12">
        <v>43</v>
      </c>
      <c s="5" t="n" r="C12">
        <v>2685</v>
      </c>
    </row>
    <row spans="1:3" r="13">
      <c s="4" t="s" r="A13">
        <v>309</v>
      </c>
      <c s="5" t="n" r="C13">
        <v>2090</v>
      </c>
    </row>
    <row spans="1:3" r="14">
      <c s="4" t="s" r="A14">
        <v>45</v>
      </c>
      <c s="5" t="n" r="C14">
        <v>364</v>
      </c>
    </row>
    <row spans="1:3" r="15">
      <c s="4" t="s" r="A15">
        <v>310</v>
      </c>
      <c s="5" t="n" r="C15">
        <v>203814</v>
      </c>
    </row>
    <row spans="1:3" r="16">
      <c s="3" t="s" r="A16">
        <v>311</v>
      </c>
    </row>
    <row spans="1:3" r="17">
      <c s="4" t="s" r="A17">
        <v>91</v>
      </c>
      <c s="5" t="n" r="C17">
        <v>175754</v>
      </c>
    </row>
    <row spans="1:3" r="18">
      <c s="4" t="s" r="A18">
        <v>51</v>
      </c>
      <c s="5" t="n" r="C18">
        <v>2175</v>
      </c>
    </row>
    <row spans="1:3" r="19">
      <c s="4" t="s" r="A19">
        <v>52</v>
      </c>
      <c s="5" t="n" r="C19">
        <v>1396</v>
      </c>
    </row>
    <row spans="1:3" r="20">
      <c s="4" t="s" r="A20">
        <v>53</v>
      </c>
      <c s="5" t="n" r="C20">
        <v>89</v>
      </c>
    </row>
    <row spans="1:3" r="21">
      <c s="4" t="s" r="A21">
        <v>54</v>
      </c>
      <c s="5" t="n" r="C21">
        <v>268</v>
      </c>
    </row>
    <row spans="1:3" r="22">
      <c s="4" t="s" r="A22">
        <v>312</v>
      </c>
      <c s="5" t="n" r="C22">
        <v>179682</v>
      </c>
    </row>
    <row spans="1:3" r="23">
      <c s="4" t="s" r="A23">
        <v>313</v>
      </c>
      <c s="5" t="n" r="C23">
        <v>24132</v>
      </c>
    </row>
    <row spans="1:3" r="24">
      <c s="3" t="s" r="A24">
        <v>314</v>
      </c>
    </row>
    <row spans="1:3" r="25">
      <c s="4" t="s" r="A25">
        <v>315</v>
      </c>
      <c s="5" t="n" r="C25">
        <v>-20926</v>
      </c>
    </row>
    <row spans="1:3" r="26">
      <c s="4" t="s" r="A26">
        <v>316</v>
      </c>
      <c s="5" t="n" r="C26">
        <v>-19356</v>
      </c>
    </row>
    <row spans="1:3" r="27">
      <c s="4" t="s" r="A27">
        <v>317</v>
      </c>
      <c s="5" t="n" r="C27">
        <v>-40282</v>
      </c>
    </row>
    <row spans="1:3" r="28">
      <c s="4" t="s" r="A28">
        <v>318</v>
      </c>
      <c s="5" t="n" r="C28">
        <v>16150</v>
      </c>
    </row>
    <row spans="1:3" r="29">
      <c s="4" t="s" r="A29">
        <v>319</v>
      </c>
    </row>
    <row spans="1:3" r="30">
      <c s="3" t="s" r="A30">
        <v>302</v>
      </c>
    </row>
    <row spans="1:3" r="31">
      <c s="4" t="s" r="A31">
        <v>31</v>
      </c>
      <c s="5" t="n" r="C31">
        <v>8043</v>
      </c>
    </row>
    <row spans="1:3" r="32">
      <c s="4" t="s" r="A32">
        <v>303</v>
      </c>
      <c s="5" t="n" r="C32">
        <v>29333</v>
      </c>
    </row>
    <row spans="1:3" r="33">
      <c s="4" t="s" r="A33">
        <v>304</v>
      </c>
      <c s="5" t="n" r="C33">
        <v>499</v>
      </c>
    </row>
    <row spans="1:3" r="34">
      <c s="4" t="s" r="A34">
        <v>36</v>
      </c>
      <c s="5" t="n" r="C34">
        <v>152869</v>
      </c>
    </row>
    <row spans="1:3" r="35">
      <c s="4" t="s" r="A35">
        <v>305</v>
      </c>
      <c s="5" t="n" r="C35">
        <v>-1621</v>
      </c>
    </row>
    <row spans="1:3" r="36">
      <c s="4" t="s" r="A36">
        <v>39</v>
      </c>
      <c s="5" t="n" r="C36">
        <v>7606</v>
      </c>
    </row>
    <row spans="1:3" r="37">
      <c s="4" t="s" r="A37">
        <v>306</v>
      </c>
      <c s="5" t="n" r="C37">
        <v>484</v>
      </c>
    </row>
    <row spans="1:3" r="38">
      <c s="4" t="s" r="A38">
        <v>307</v>
      </c>
      <c s="5" t="n" r="C38">
        <v>754</v>
      </c>
    </row>
    <row spans="1:3" r="39">
      <c s="4" t="s" r="A39">
        <v>308</v>
      </c>
      <c s="5" t="n" r="C39">
        <v>2373</v>
      </c>
    </row>
    <row spans="1:3" r="40">
      <c s="4" t="s" r="A40">
        <v>43</v>
      </c>
      <c s="5" t="n" r="C40">
        <v>2685</v>
      </c>
    </row>
    <row spans="1:3" r="41">
      <c s="4" t="s" r="A41">
        <v>309</v>
      </c>
      <c s="5" t="n" r="C41">
        <v>0</v>
      </c>
    </row>
    <row spans="1:3" r="42">
      <c s="4" t="s" r="A42">
        <v>45</v>
      </c>
      <c s="5" t="n" r="C42">
        <v>364</v>
      </c>
    </row>
    <row spans="1:3" r="43">
      <c s="4" t="s" r="A43">
        <v>310</v>
      </c>
      <c s="5" t="n" r="C43">
        <v>203389</v>
      </c>
    </row>
    <row spans="1:3" r="44">
      <c s="3" t="s" r="A44">
        <v>311</v>
      </c>
    </row>
    <row spans="1:3" r="45">
      <c s="4" t="s" r="A45">
        <v>91</v>
      </c>
      <c s="5" t="n" r="C45">
        <v>175236</v>
      </c>
    </row>
    <row spans="1:3" r="46">
      <c s="4" t="s" r="A46">
        <v>51</v>
      </c>
      <c s="5" t="n" r="C46">
        <v>2175</v>
      </c>
    </row>
    <row spans="1:3" r="47">
      <c s="4" t="s" r="A47">
        <v>52</v>
      </c>
      <c s="5" t="n" r="C47">
        <v>1400</v>
      </c>
    </row>
    <row spans="1:3" r="48">
      <c s="4" t="s" r="A48">
        <v>53</v>
      </c>
      <c s="5" t="n" r="C48">
        <v>89</v>
      </c>
    </row>
    <row spans="1:3" r="49">
      <c s="4" t="s" r="A49">
        <v>54</v>
      </c>
      <c s="5" t="n" r="C49">
        <v>268</v>
      </c>
    </row>
    <row spans="1:3" r="50">
      <c s="4" t="s" r="A50">
        <v>312</v>
      </c>
      <c s="5" t="n" r="C50">
        <v>179168</v>
      </c>
    </row>
    <row spans="1:3" r="51">
      <c s="4" t="s" r="A51">
        <v>313</v>
      </c>
      <c s="5" t="n" r="C51">
        <v>24221</v>
      </c>
    </row>
    <row spans="1:3" r="52">
      <c s="3" t="s" r="A52">
        <v>314</v>
      </c>
    </row>
    <row spans="1:3" r="53">
      <c s="4" t="s" r="A53">
        <v>315</v>
      </c>
      <c s="5" t="n" r="C53">
        <v>-20900</v>
      </c>
    </row>
    <row spans="1:3" r="54">
      <c s="4" t="s" r="A54">
        <v>320</v>
      </c>
    </row>
    <row spans="1:3" r="55">
      <c s="3" t="s" r="A55">
        <v>302</v>
      </c>
    </row>
    <row spans="1:3" r="56">
      <c s="4" t="s" r="A56">
        <v>31</v>
      </c>
      <c s="4" t="s" r="B56">
        <v>26</v>
      </c>
      <c s="5" t="n" r="C56">
        <v>0</v>
      </c>
    </row>
    <row spans="1:3" r="57">
      <c s="4" t="s" r="A57">
        <v>303</v>
      </c>
      <c s="4" t="s" r="B57">
        <v>321</v>
      </c>
      <c s="5" t="n" r="C57">
        <v>-164</v>
      </c>
    </row>
    <row spans="1:3" r="58">
      <c s="4" t="s" r="A58">
        <v>304</v>
      </c>
      <c s="4" t="s" r="B58">
        <v>26</v>
      </c>
      <c s="5" t="n" r="C58">
        <v>0</v>
      </c>
    </row>
    <row spans="1:3" r="59">
      <c s="4" t="s" r="A59">
        <v>36</v>
      </c>
      <c s="4" t="s" r="B59">
        <v>322</v>
      </c>
      <c s="5" t="n" r="C59">
        <v>-3874</v>
      </c>
    </row>
    <row spans="1:3" r="60">
      <c s="4" t="s" r="A60">
        <v>305</v>
      </c>
      <c s="4" t="s" r="B60">
        <v>322</v>
      </c>
      <c s="5" t="n" r="C60">
        <v>1621</v>
      </c>
    </row>
    <row spans="1:3" r="61">
      <c s="4" t="s" r="A61">
        <v>39</v>
      </c>
      <c s="4" t="s" r="B61">
        <v>323</v>
      </c>
      <c s="5" t="n" r="C61">
        <v>831</v>
      </c>
    </row>
    <row spans="1:3" r="62">
      <c s="4" t="s" r="A62">
        <v>306</v>
      </c>
      <c s="4" t="s" r="B62">
        <v>26</v>
      </c>
      <c s="5" t="n" r="C62">
        <v>0</v>
      </c>
    </row>
    <row spans="1:3" r="63">
      <c s="4" t="s" r="A63">
        <v>307</v>
      </c>
      <c s="4" t="s" r="B63">
        <v>324</v>
      </c>
      <c s="5" t="n" r="C63">
        <v>-54</v>
      </c>
    </row>
    <row spans="1:3" r="64">
      <c s="4" t="s" r="A64">
        <v>308</v>
      </c>
      <c s="4" t="s" r="B64">
        <v>325</v>
      </c>
      <c s="5" t="n" r="C64">
        <v>-25</v>
      </c>
    </row>
    <row spans="1:3" r="65">
      <c s="4" t="s" r="A65">
        <v>43</v>
      </c>
      <c s="4" t="s" r="B65">
        <v>26</v>
      </c>
      <c s="5" t="n" r="C65">
        <v>0</v>
      </c>
    </row>
    <row spans="1:3" r="66">
      <c s="4" t="s" r="A66">
        <v>309</v>
      </c>
      <c s="4" t="s" r="B66">
        <v>326</v>
      </c>
      <c s="5" t="n" r="C66">
        <v>2090</v>
      </c>
    </row>
    <row spans="1:3" r="67">
      <c s="4" t="s" r="A67">
        <v>45</v>
      </c>
      <c s="4" t="s" r="B67">
        <v>26</v>
      </c>
      <c s="5" t="n" r="C67">
        <v>0</v>
      </c>
    </row>
    <row spans="1:3" r="68">
      <c s="4" t="s" r="A68">
        <v>310</v>
      </c>
      <c s="4" t="s" r="B68">
        <v>26</v>
      </c>
      <c s="5" t="n" r="C68">
        <v>425</v>
      </c>
    </row>
    <row spans="1:3" r="69">
      <c s="3" t="s" r="A69">
        <v>311</v>
      </c>
    </row>
    <row spans="1:3" r="70">
      <c s="4" t="s" r="A70">
        <v>91</v>
      </c>
      <c s="4" t="s" r="B70">
        <v>327</v>
      </c>
      <c s="5" t="n" r="C70">
        <v>518</v>
      </c>
    </row>
    <row spans="1:3" r="71">
      <c s="4" t="s" r="A71">
        <v>51</v>
      </c>
      <c s="4" t="s" r="B71">
        <v>26</v>
      </c>
      <c s="5" t="n" r="C71">
        <v>0</v>
      </c>
    </row>
    <row spans="1:3" r="72">
      <c s="4" t="s" r="A72">
        <v>52</v>
      </c>
      <c s="4" t="s" r="B72">
        <v>328</v>
      </c>
      <c s="5" t="n" r="C72">
        <v>-4</v>
      </c>
    </row>
    <row spans="1:3" r="73">
      <c s="4" t="s" r="A73">
        <v>53</v>
      </c>
      <c s="4" t="s" r="B73">
        <v>26</v>
      </c>
      <c s="5" t="n" r="C73">
        <v>0</v>
      </c>
    </row>
    <row spans="1:3" r="74">
      <c s="4" t="s" r="A74">
        <v>54</v>
      </c>
      <c s="4" t="s" r="B74">
        <v>26</v>
      </c>
      <c s="5" t="n" r="C74">
        <v>0</v>
      </c>
    </row>
    <row spans="1:3" r="75">
      <c s="4" t="s" r="A75">
        <v>312</v>
      </c>
      <c s="4" t="s" r="B75">
        <v>26</v>
      </c>
      <c s="5" t="n" r="C75">
        <v>514</v>
      </c>
    </row>
    <row spans="1:3" r="76">
      <c s="4" t="s" r="A76">
        <v>313</v>
      </c>
      <c s="4" t="s" r="B76">
        <v>26</v>
      </c>
      <c s="7" t="n" r="C76">
        <v>-89</v>
      </c>
    </row>
    <row spans="1:3" r="77">
      <c t="n" r="A77"/>
    </row>
    <row spans="1:3" r="78">
      <c s="4" t="s" r="A78">
        <v>26</v>
      </c>
      <c s="4" t="s" r="B78">
        <v>329</v>
      </c>
    </row>
    <row spans="1:3" r="79">
      <c s="4" t="s" r="A79">
        <v>330</v>
      </c>
      <c s="4" t="s" r="B79">
        <v>331</v>
      </c>
    </row>
    <row spans="1:3" r="80">
      <c s="4" t="s" r="A80">
        <v>332</v>
      </c>
      <c s="4" t="s" r="B80">
        <v>333</v>
      </c>
    </row>
    <row spans="1:3" r="81">
      <c s="4" t="s" r="A81">
        <v>334</v>
      </c>
      <c s="4" t="s" r="B81">
        <v>335</v>
      </c>
    </row>
    <row spans="1:3" r="82">
      <c s="4" t="s" r="A82">
        <v>336</v>
      </c>
      <c s="4" t="s" r="B82">
        <v>337</v>
      </c>
    </row>
    <row spans="1:3" r="83">
      <c s="4" t="s" r="A83">
        <v>338</v>
      </c>
      <c s="4" t="s" r="B83">
        <v>339</v>
      </c>
    </row>
    <row spans="1:3" r="84">
      <c s="4" t="s" r="A84">
        <v>340</v>
      </c>
      <c s="4" t="s" r="B84">
        <v>341</v>
      </c>
    </row>
    <row spans="1:3" r="85">
      <c s="4" t="s" r="A85">
        <v>342</v>
      </c>
      <c s="4" t="s" r="B85">
        <v>343</v>
      </c>
    </row>
    <row spans="1:3" r="86">
      <c s="4" t="s" r="A86">
        <v>344</v>
      </c>
      <c s="4" t="s" r="B86">
        <v>345</v>
      </c>
    </row>
  </sheetData>
  <mergeCells count="2">
    <mergeCell ref="A1:B1"/>
    <mergeCell ref="A77:B7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9</v>
      </c>
      <c s="2" t="s" r="B1">
        <v>2</v>
      </c>
      <c s="2" t="s" r="C1">
        <v>25</v>
      </c>
    </row>
    <row spans="1:3" r="2">
      <c s="4" t="s" r="A2">
        <v>70</v>
      </c>
      <c s="7" t="n" r="B2">
        <v>29348</v>
      </c>
      <c s="7" t="n" r="C2">
        <v>29974</v>
      </c>
    </row>
    <row spans="1:3" r="3">
      <c s="4" t="s" r="A3">
        <v>71</v>
      </c>
      <c s="8" t="n" r="B3">
        <v>0.001</v>
      </c>
      <c s="8" t="n" r="C3">
        <v>0.001</v>
      </c>
    </row>
    <row spans="1:3" r="4">
      <c s="4" t="s" r="A4">
        <v>72</v>
      </c>
      <c s="5" t="n" r="B4">
        <v>50000000</v>
      </c>
      <c s="5" t="n" r="C4">
        <v>50000000</v>
      </c>
    </row>
    <row spans="1:3" r="5">
      <c s="4" t="s" r="A5">
        <v>73</v>
      </c>
      <c s="5" t="n" r="B5">
        <v>25826198</v>
      </c>
      <c s="5" t="n" r="C5">
        <v>24801518</v>
      </c>
    </row>
    <row spans="1:3" r="6">
      <c s="4" t="s" r="A6">
        <v>74</v>
      </c>
      <c s="5" t="n" r="B6">
        <v>25826198</v>
      </c>
      <c s="5" t="n" r="C6">
        <v>24801518</v>
      </c>
    </row>
    <row spans="1:3" r="7">
      <c s="4" t="s" r="A7">
        <v>65</v>
      </c>
    </row>
    <row spans="1:3" r="8">
      <c s="4" t="s" r="A8">
        <v>75</v>
      </c>
      <c s="8" t="n" r="B8">
        <v>0.001</v>
      </c>
      <c s="8" t="n" r="C8">
        <v>0.001</v>
      </c>
    </row>
    <row spans="1:3" r="9">
      <c s="4" t="s" r="A9">
        <v>76</v>
      </c>
      <c s="7" t="n" r="B9">
        <v>1000</v>
      </c>
      <c s="7" t="n" r="C9">
        <v>1000</v>
      </c>
    </row>
    <row spans="1:3" r="10">
      <c s="4" t="s" r="A10">
        <v>77</v>
      </c>
      <c s="5" t="n" r="B10">
        <v>40000</v>
      </c>
      <c s="5" t="n" r="C10">
        <v>40000</v>
      </c>
    </row>
    <row spans="1:3" r="11">
      <c s="4" t="s" r="A11">
        <v>78</v>
      </c>
      <c s="5" t="n" r="B11">
        <v>40000</v>
      </c>
      <c s="5" t="n" r="C11">
        <v>40000</v>
      </c>
    </row>
    <row spans="1:3" r="12">
      <c s="4" t="s" r="A12">
        <v>79</v>
      </c>
      <c s="5" t="n" r="B12">
        <v>40000</v>
      </c>
      <c s="5" t="n" r="C12">
        <v>40000</v>
      </c>
    </row>
    <row spans="1:3" r="13">
      <c s="4" t="s" r="A13">
        <v>67</v>
      </c>
    </row>
    <row spans="1:3" r="14">
      <c s="4" t="s" r="A14">
        <v>75</v>
      </c>
      <c s="8" t="n" r="B14">
        <v>0.001</v>
      </c>
      <c s="8" t="n" r="C14">
        <v>0.001</v>
      </c>
    </row>
    <row spans="1:3" r="15">
      <c s="4" t="s" r="A15">
        <v>77</v>
      </c>
      <c s="5" t="n" r="B15">
        <v>1000000</v>
      </c>
      <c s="5" t="n" r="C15">
        <v>1000000</v>
      </c>
    </row>
    <row spans="1:3" r="16">
      <c s="4" t="s" r="A16">
        <v>80</v>
      </c>
      <c s="5" t="n" r="B16">
        <v>960000</v>
      </c>
      <c s="5" t="n" r="C16">
        <v>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spans="1:6" r="1">
      <c s="1" t="s" r="A1">
        <v>346</v>
      </c>
      <c s="2" t="s" r="B1">
        <v>347</v>
      </c>
      <c s="2" t="s" r="C1">
        <v>82</v>
      </c>
      <c s="2" t="s" r="E1">
        <v>1</v>
      </c>
    </row>
    <row spans="1:6" r="2">
      <c s="2" t="s" r="B2">
        <v>348</v>
      </c>
      <c s="2" t="s" r="C2">
        <v>2</v>
      </c>
      <c s="2" t="s" r="D2">
        <v>83</v>
      </c>
      <c s="2" t="s" r="E2">
        <v>2</v>
      </c>
      <c s="2" t="s" r="F2">
        <v>83</v>
      </c>
    </row>
    <row spans="1:6" r="3">
      <c s="3" t="s" r="A3">
        <v>349</v>
      </c>
    </row>
    <row spans="1:6" r="4">
      <c s="4" t="s" r="A4">
        <v>350</v>
      </c>
      <c s="7" t="n" r="B4">
        <v>20926000</v>
      </c>
    </row>
    <row spans="1:6" r="5">
      <c s="4" t="s" r="A5">
        <v>351</v>
      </c>
      <c s="5" t="n" r="B5">
        <v>5100000</v>
      </c>
    </row>
    <row spans="1:6" r="6">
      <c s="4" t="s" r="A6">
        <v>352</v>
      </c>
      <c s="7" t="n" r="C6">
        <v>124000</v>
      </c>
      <c s="7" t="n" r="D6">
        <v>226000</v>
      </c>
      <c s="7" t="n" r="E6">
        <v>229000</v>
      </c>
      <c s="7" t="n" r="F6">
        <v>561000</v>
      </c>
    </row>
    <row spans="1:6" r="7">
      <c s="4" t="s" r="A7">
        <v>319</v>
      </c>
    </row>
    <row spans="1:6" r="8">
      <c s="3" t="s" r="A8">
        <v>349</v>
      </c>
    </row>
    <row spans="1:6" r="9">
      <c s="4" t="s" r="A9">
        <v>350</v>
      </c>
      <c s="7" t="n" r="B9">
        <v>20900000</v>
      </c>
    </row>
    <row spans="1:6" r="10">
      <c s="4" t="s" r="A10">
        <v>353</v>
      </c>
      <c s="5" t="n" r="B10">
        <v>636592</v>
      </c>
    </row>
    <row spans="1:6" r="11">
      <c s="4" t="s" r="A11">
        <v>354</v>
      </c>
      <c s="5" t="n" r="C11">
        <v>41000</v>
      </c>
    </row>
    <row spans="1:6" r="12">
      <c s="4" t="s" r="A12">
        <v>352</v>
      </c>
      <c s="7" t="n" r="C12">
        <v>28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5</v>
      </c>
      <c s="2" t="s" r="B1">
        <v>82</v>
      </c>
      <c s="2" t="s" r="D1">
        <v>1</v>
      </c>
    </row>
    <row spans="1:5" r="2">
      <c s="2" t="s" r="B2">
        <v>2</v>
      </c>
      <c s="2" t="s" r="C2">
        <v>83</v>
      </c>
      <c s="2" t="s" r="D2">
        <v>2</v>
      </c>
      <c s="2" t="s" r="E2">
        <v>83</v>
      </c>
    </row>
    <row spans="1:5" r="3">
      <c s="3" t="s" r="A3">
        <v>356</v>
      </c>
    </row>
    <row spans="1:5" r="4">
      <c s="4" t="s" r="A4">
        <v>357</v>
      </c>
      <c s="5" t="n" r="B4">
        <v>25715654</v>
      </c>
      <c s="5" t="n" r="C4">
        <v>23627898</v>
      </c>
      <c s="5" t="n" r="D4">
        <v>25507396</v>
      </c>
      <c s="5" t="n" r="E4">
        <v>22917881</v>
      </c>
    </row>
    <row spans="1:5" r="5">
      <c s="4" t="s" r="A5">
        <v>117</v>
      </c>
      <c s="7" t="n" r="B5">
        <v>14346</v>
      </c>
      <c s="7" t="n" r="C5">
        <v>11469</v>
      </c>
      <c s="7" t="n" r="D5">
        <v>27301</v>
      </c>
      <c s="7" t="n" r="E5">
        <v>23127</v>
      </c>
    </row>
    <row spans="1:5" r="6">
      <c s="4" t="s" r="A6">
        <v>118</v>
      </c>
      <c s="9" t="n" r="B6">
        <v>0.5600000000000001</v>
      </c>
      <c s="9" t="n" r="C6">
        <v>0.49</v>
      </c>
      <c s="9" t="n" r="D6">
        <v>1.07</v>
      </c>
      <c s="9" t="n" r="E6">
        <v>1.01</v>
      </c>
    </row>
    <row spans="1:5" r="7">
      <c s="4" t="s" r="A7">
        <v>357</v>
      </c>
      <c s="5" t="n" r="B7">
        <v>25715654</v>
      </c>
      <c s="5" t="n" r="C7">
        <v>23627898</v>
      </c>
      <c s="5" t="n" r="D7">
        <v>25507396</v>
      </c>
      <c s="5" t="n" r="E7">
        <v>22917881</v>
      </c>
    </row>
    <row spans="1:5" r="8">
      <c s="4" t="s" r="A8">
        <v>358</v>
      </c>
      <c s="5" t="n" r="B8">
        <v>710382</v>
      </c>
      <c s="5" t="n" r="C8">
        <v>1195693</v>
      </c>
      <c s="5" t="n" r="D8">
        <v>825131</v>
      </c>
      <c s="5" t="n" r="E8">
        <v>991827</v>
      </c>
    </row>
    <row spans="1:5" r="9">
      <c s="4" t="s" r="A9">
        <v>359</v>
      </c>
      <c s="5" t="n" r="B9">
        <v>26426036</v>
      </c>
      <c s="5" t="n" r="C9">
        <v>24823591</v>
      </c>
      <c s="5" t="n" r="D9">
        <v>26332527</v>
      </c>
      <c s="5" t="n" r="E9">
        <v>23909708</v>
      </c>
    </row>
    <row spans="1:5" r="10">
      <c s="4" t="s" r="A10">
        <v>117</v>
      </c>
      <c s="7" t="n" r="B10">
        <v>14346</v>
      </c>
      <c s="7" t="n" r="C10">
        <v>11469</v>
      </c>
      <c s="7" t="n" r="D10">
        <v>27301</v>
      </c>
      <c s="7" t="n" r="E10">
        <v>23127</v>
      </c>
    </row>
    <row spans="1:5" r="11">
      <c s="4" t="s" r="A11">
        <v>360</v>
      </c>
      <c s="5" t="n" r="B11">
        <v>0</v>
      </c>
      <c s="5" t="n" r="C11">
        <v>0</v>
      </c>
      <c s="5" t="n" r="D11">
        <v>0</v>
      </c>
      <c s="5" t="n" r="E11">
        <v>0</v>
      </c>
    </row>
    <row spans="1:5" r="12">
      <c s="4" t="s" r="A12">
        <v>361</v>
      </c>
      <c s="7" t="n" r="B12">
        <v>14346</v>
      </c>
      <c s="7" t="n" r="C12">
        <v>11469</v>
      </c>
      <c s="7" t="n" r="D12">
        <v>27301</v>
      </c>
      <c s="7" t="n" r="E12">
        <v>23127</v>
      </c>
    </row>
    <row spans="1:5" r="13">
      <c s="4" t="s" r="A13">
        <v>119</v>
      </c>
      <c s="9" t="n" r="B13">
        <v>0.54</v>
      </c>
      <c s="9" t="n" r="C13">
        <v>0.46</v>
      </c>
      <c s="9" t="n" r="D13">
        <v>1.04</v>
      </c>
      <c s="9" t="n" r="E13">
        <v>0.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62</v>
      </c>
      <c s="2" t="s" r="B1">
        <v>1</v>
      </c>
      <c s="2" t="s" r="C1">
        <v>363</v>
      </c>
    </row>
    <row spans="1:3" r="2">
      <c s="2" t="s" r="B2">
        <v>2</v>
      </c>
      <c s="2" t="s" r="C2">
        <v>25</v>
      </c>
    </row>
    <row spans="1:3" r="3">
      <c s="3" t="s" r="A3">
        <v>364</v>
      </c>
    </row>
    <row spans="1:3" r="4">
      <c s="4" t="s" r="A4">
        <v>365</v>
      </c>
      <c s="7" t="n" r="B4">
        <v>300219</v>
      </c>
      <c s="7" t="n" r="C4">
        <v>291403</v>
      </c>
    </row>
    <row spans="1:3" r="5">
      <c s="4" t="s" r="A5">
        <v>366</v>
      </c>
      <c s="5" t="n" r="B5">
        <v>6374</v>
      </c>
      <c s="5" t="n" r="C5">
        <v>7246</v>
      </c>
    </row>
    <row spans="1:3" r="6">
      <c s="4" t="s" r="A6">
        <v>367</v>
      </c>
      <c s="5" t="n" r="B6">
        <v>-608</v>
      </c>
      <c s="5" t="n" r="C6">
        <v>-339</v>
      </c>
    </row>
    <row spans="1:3" r="7">
      <c s="4" t="s" r="A7">
        <v>368</v>
      </c>
      <c s="5" t="n" r="B7">
        <v>305985</v>
      </c>
      <c s="5" t="n" r="C7">
        <v>298310</v>
      </c>
    </row>
    <row spans="1:3" r="8">
      <c s="3" t="s" r="A8">
        <v>369</v>
      </c>
    </row>
    <row spans="1:3" r="9">
      <c s="4" t="s" r="A9">
        <v>365</v>
      </c>
      <c s="5" t="n" r="B9">
        <v>29023</v>
      </c>
      <c s="5" t="n" r="C9">
        <v>29355</v>
      </c>
    </row>
    <row spans="1:3" r="10">
      <c s="4" t="s" r="A10">
        <v>366</v>
      </c>
      <c s="5" t="n" r="B10">
        <v>791</v>
      </c>
      <c s="5" t="n" r="C10">
        <v>939</v>
      </c>
    </row>
    <row spans="1:3" r="11">
      <c s="4" t="s" r="A11">
        <v>367</v>
      </c>
      <c s="5" t="n" r="B11">
        <v>-466</v>
      </c>
      <c s="5" t="n" r="C11">
        <v>-320</v>
      </c>
    </row>
    <row spans="1:3" r="12">
      <c s="4" t="s" r="A12">
        <v>368</v>
      </c>
      <c s="5" t="n" r="B12">
        <v>29348</v>
      </c>
      <c s="5" t="n" r="C12">
        <v>29974</v>
      </c>
    </row>
    <row spans="1:3" r="13">
      <c s="4" t="s" r="A13">
        <v>370</v>
      </c>
    </row>
    <row spans="1:3" r="14">
      <c s="3" t="s" r="A14">
        <v>364</v>
      </c>
    </row>
    <row spans="1:3" r="15">
      <c s="4" t="s" r="A15">
        <v>365</v>
      </c>
      <c s="5" t="n" r="B15">
        <v>50720</v>
      </c>
      <c s="5" t="n" r="C15">
        <v>50363</v>
      </c>
    </row>
    <row spans="1:3" r="16">
      <c s="4" t="s" r="A16">
        <v>366</v>
      </c>
      <c s="5" t="n" r="B16">
        <v>817</v>
      </c>
      <c s="5" t="n" r="C16">
        <v>775</v>
      </c>
    </row>
    <row spans="1:3" r="17">
      <c s="4" t="s" r="A17">
        <v>367</v>
      </c>
      <c s="5" t="n" r="B17">
        <v>-165</v>
      </c>
      <c s="5" t="n" r="C17">
        <v>0</v>
      </c>
    </row>
    <row spans="1:3" r="18">
      <c s="4" t="s" r="A18">
        <v>368</v>
      </c>
      <c s="5" t="n" r="B18">
        <v>51372</v>
      </c>
      <c s="5" t="n" r="C18">
        <v>51138</v>
      </c>
    </row>
    <row spans="1:3" r="19">
      <c s="4" t="s" r="A19">
        <v>371</v>
      </c>
    </row>
    <row spans="1:3" r="20">
      <c s="3" t="s" r="A20">
        <v>364</v>
      </c>
    </row>
    <row spans="1:3" r="21">
      <c s="4" t="s" r="A21">
        <v>365</v>
      </c>
      <c s="5" t="n" r="B21">
        <v>90713</v>
      </c>
      <c s="5" t="n" r="C21">
        <v>92439</v>
      </c>
    </row>
    <row spans="1:3" r="22">
      <c s="4" t="s" r="A22">
        <v>366</v>
      </c>
      <c s="5" t="n" r="B22">
        <v>2524</v>
      </c>
      <c s="5" t="n" r="C22">
        <v>3095</v>
      </c>
    </row>
    <row spans="1:3" r="23">
      <c s="4" t="s" r="A23">
        <v>367</v>
      </c>
      <c s="5" t="n" r="B23">
        <v>-173</v>
      </c>
      <c s="5" t="n" r="C23">
        <v>-11</v>
      </c>
    </row>
    <row spans="1:3" r="24">
      <c s="4" t="s" r="A24">
        <v>368</v>
      </c>
      <c s="5" t="n" r="B24">
        <v>93064</v>
      </c>
      <c s="5" t="n" r="C24">
        <v>95523</v>
      </c>
    </row>
    <row spans="1:3" r="25">
      <c s="3" t="s" r="A25">
        <v>369</v>
      </c>
    </row>
    <row spans="1:3" r="26">
      <c s="4" t="s" r="A26">
        <v>365</v>
      </c>
      <c s="5" t="n" r="B26">
        <v>23266</v>
      </c>
      <c s="5" t="n" r="C26">
        <v>23804</v>
      </c>
    </row>
    <row spans="1:3" r="27">
      <c s="4" t="s" r="A27">
        <v>366</v>
      </c>
      <c s="5" t="n" r="B27">
        <v>399</v>
      </c>
      <c s="5" t="n" r="C27">
        <v>449</v>
      </c>
    </row>
    <row spans="1:3" r="28">
      <c s="4" t="s" r="A28">
        <v>367</v>
      </c>
      <c s="5" t="n" r="B28">
        <v>-455</v>
      </c>
      <c s="5" t="n" r="C28">
        <v>-320</v>
      </c>
    </row>
    <row spans="1:3" r="29">
      <c s="4" t="s" r="A29">
        <v>368</v>
      </c>
      <c s="5" t="n" r="B29">
        <v>23210</v>
      </c>
      <c s="5" t="n" r="C29">
        <v>23933</v>
      </c>
    </row>
    <row spans="1:3" r="30">
      <c s="4" t="s" r="A30">
        <v>372</v>
      </c>
    </row>
    <row spans="1:3" r="31">
      <c s="3" t="s" r="A31">
        <v>364</v>
      </c>
    </row>
    <row spans="1:3" r="32">
      <c s="4" t="s" r="A32">
        <v>365</v>
      </c>
      <c s="5" t="n" r="B32">
        <v>142923</v>
      </c>
      <c s="5" t="n" r="C32">
        <v>132780</v>
      </c>
    </row>
    <row spans="1:3" r="33">
      <c s="4" t="s" r="A33">
        <v>366</v>
      </c>
      <c s="5" t="n" r="B33">
        <v>2882</v>
      </c>
      <c s="5" t="n" r="C33">
        <v>3211</v>
      </c>
    </row>
    <row spans="1:3" r="34">
      <c s="4" t="s" r="A34">
        <v>367</v>
      </c>
      <c s="5" t="n" r="B34">
        <v>-270</v>
      </c>
      <c s="5" t="n" r="C34">
        <v>-328</v>
      </c>
    </row>
    <row spans="1:3" r="35">
      <c s="4" t="s" r="A35">
        <v>368</v>
      </c>
      <c s="5" t="n" r="B35">
        <v>145535</v>
      </c>
      <c s="5" t="n" r="C35">
        <v>135663</v>
      </c>
    </row>
    <row spans="1:3" r="36">
      <c s="3" t="s" r="A36">
        <v>369</v>
      </c>
    </row>
    <row spans="1:3" r="37">
      <c s="4" t="s" r="A37">
        <v>365</v>
      </c>
      <c s="5" t="n" r="B37">
        <v>5757</v>
      </c>
      <c s="5" t="n" r="C37">
        <v>5551</v>
      </c>
    </row>
    <row spans="1:3" r="38">
      <c s="4" t="s" r="A38">
        <v>366</v>
      </c>
      <c s="5" t="n" r="B38">
        <v>392</v>
      </c>
      <c s="5" t="n" r="C38">
        <v>490</v>
      </c>
    </row>
    <row spans="1:3" r="39">
      <c s="4" t="s" r="A39">
        <v>367</v>
      </c>
      <c s="5" t="n" r="B39">
        <v>-11</v>
      </c>
      <c s="5" t="n" r="C39">
        <v>0</v>
      </c>
    </row>
    <row spans="1:3" r="40">
      <c s="4" t="s" r="A40">
        <v>368</v>
      </c>
      <c s="5" t="n" r="B40">
        <v>6138</v>
      </c>
      <c s="5" t="n" r="C40">
        <v>6041</v>
      </c>
    </row>
    <row spans="1:3" r="41">
      <c s="4" t="s" r="A41">
        <v>373</v>
      </c>
    </row>
    <row spans="1:3" r="42">
      <c s="3" t="s" r="A42">
        <v>364</v>
      </c>
    </row>
    <row spans="1:3" r="43">
      <c s="4" t="s" r="A43">
        <v>365</v>
      </c>
      <c s="5" t="n" r="B43">
        <v>15863</v>
      </c>
      <c s="5" t="n" r="C43">
        <v>15821</v>
      </c>
    </row>
    <row spans="1:3" r="44">
      <c s="4" t="s" r="A44">
        <v>366</v>
      </c>
      <c s="5" t="n" r="B44">
        <v>151</v>
      </c>
      <c s="5" t="n" r="C44">
        <v>165</v>
      </c>
    </row>
    <row spans="1:3" r="45">
      <c s="4" t="s" r="A45">
        <v>367</v>
      </c>
      <c s="5" t="n" r="B45">
        <v>0</v>
      </c>
      <c s="5" t="n" r="C45">
        <v>0</v>
      </c>
    </row>
    <row spans="1:3" r="46">
      <c s="4" t="s" r="A46">
        <v>368</v>
      </c>
      <c s="7" t="n" r="B46">
        <v>16014</v>
      </c>
      <c s="7" t="n" r="C46">
        <v>159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5</v>
      </c>
    </row>
    <row spans="1:3" r="2">
      <c s="3" t="s" r="A2">
        <v>375</v>
      </c>
    </row>
    <row spans="1:3" r="3">
      <c s="4" t="s" r="A3">
        <v>365</v>
      </c>
      <c s="7" t="n" r="B3">
        <v>300219</v>
      </c>
      <c s="7" t="n" r="C3">
        <v>291403</v>
      </c>
    </row>
    <row spans="1:3" r="4">
      <c s="4" t="s" r="A4">
        <v>376</v>
      </c>
      <c s="5" t="n" r="B4">
        <v>305985</v>
      </c>
      <c s="5" t="n" r="C4">
        <v>298310</v>
      </c>
    </row>
    <row spans="1:3" r="5">
      <c s="3" t="s" r="A5">
        <v>377</v>
      </c>
    </row>
    <row spans="1:3" r="6">
      <c s="4" t="s" r="A6">
        <v>365</v>
      </c>
      <c s="5" t="n" r="B6">
        <v>29023</v>
      </c>
      <c s="5" t="n" r="C6">
        <v>29355</v>
      </c>
    </row>
    <row spans="1:3" r="7">
      <c s="4" t="s" r="A7">
        <v>376</v>
      </c>
      <c s="5" t="n" r="B7">
        <v>29348</v>
      </c>
      <c s="5" t="n" r="C7">
        <v>29974</v>
      </c>
    </row>
    <row spans="1:3" r="8">
      <c s="4" t="s" r="A8">
        <v>378</v>
      </c>
    </row>
    <row spans="1:3" r="9">
      <c s="3" t="s" r="A9">
        <v>375</v>
      </c>
    </row>
    <row spans="1:3" r="10">
      <c s="4" t="s" r="A10">
        <v>365</v>
      </c>
      <c s="5" t="n" r="B10">
        <v>20112</v>
      </c>
      <c s="5" t="n" r="C10">
        <v>16944</v>
      </c>
    </row>
    <row spans="1:3" r="11">
      <c s="4" t="s" r="A11">
        <v>376</v>
      </c>
      <c s="5" t="n" r="B11">
        <v>20295</v>
      </c>
      <c s="5" t="n" r="C11">
        <v>17246</v>
      </c>
    </row>
    <row spans="1:3" r="12">
      <c s="4" t="s" r="A12">
        <v>379</v>
      </c>
    </row>
    <row spans="1:3" r="13">
      <c s="3" t="s" r="A13">
        <v>375</v>
      </c>
    </row>
    <row spans="1:3" r="14">
      <c s="4" t="s" r="A14">
        <v>365</v>
      </c>
      <c s="5" t="n" r="B14">
        <v>138653</v>
      </c>
      <c s="5" t="n" r="C14">
        <v>121591</v>
      </c>
    </row>
    <row spans="1:3" r="15">
      <c s="4" t="s" r="A15">
        <v>376</v>
      </c>
      <c s="5" t="n" r="B15">
        <v>141104</v>
      </c>
      <c s="5" t="n" r="C15">
        <v>123962</v>
      </c>
    </row>
    <row spans="1:3" r="16">
      <c s="4" t="s" r="A16">
        <v>380</v>
      </c>
    </row>
    <row spans="1:3" r="17">
      <c s="3" t="s" r="A17">
        <v>375</v>
      </c>
    </row>
    <row spans="1:3" r="18">
      <c s="4" t="s" r="A18">
        <v>365</v>
      </c>
      <c s="5" t="n" r="B18">
        <v>50391</v>
      </c>
      <c s="5" t="n" r="C18">
        <v>60079</v>
      </c>
    </row>
    <row spans="1:3" r="19">
      <c s="4" t="s" r="A19">
        <v>376</v>
      </c>
      <c s="5" t="n" r="B19">
        <v>51144</v>
      </c>
      <c s="5" t="n" r="C19">
        <v>61221</v>
      </c>
    </row>
    <row spans="1:3" r="20">
      <c s="3" t="s" r="A20">
        <v>377</v>
      </c>
    </row>
    <row spans="1:3" r="21">
      <c s="4" t="s" r="A21">
        <v>365</v>
      </c>
      <c s="5" t="n" r="B21">
        <v>626</v>
      </c>
      <c s="5" t="n" r="C21">
        <v>298</v>
      </c>
    </row>
    <row spans="1:3" r="22">
      <c s="4" t="s" r="A22">
        <v>376</v>
      </c>
      <c s="5" t="n" r="B22">
        <v>647</v>
      </c>
      <c s="5" t="n" r="C22">
        <v>325</v>
      </c>
    </row>
    <row spans="1:3" r="23">
      <c s="4" t="s" r="A23">
        <v>381</v>
      </c>
    </row>
    <row spans="1:3" r="24">
      <c s="3" t="s" r="A24">
        <v>375</v>
      </c>
    </row>
    <row spans="1:3" r="25">
      <c s="4" t="s" r="A25">
        <v>365</v>
      </c>
      <c s="5" t="n" r="B25">
        <v>350</v>
      </c>
      <c s="5" t="n" r="C25">
        <v>350</v>
      </c>
    </row>
    <row spans="1:3" r="26">
      <c s="4" t="s" r="A26">
        <v>376</v>
      </c>
      <c s="5" t="n" r="B26">
        <v>378</v>
      </c>
      <c s="5" t="n" r="C26">
        <v>358</v>
      </c>
    </row>
    <row spans="1:3" r="27">
      <c s="3" t="s" r="A27">
        <v>377</v>
      </c>
    </row>
    <row spans="1:3" r="28">
      <c s="4" t="s" r="A28">
        <v>365</v>
      </c>
      <c s="5" t="n" r="B28">
        <v>5131</v>
      </c>
      <c s="5" t="n" r="C28">
        <v>5253</v>
      </c>
    </row>
    <row spans="1:3" r="29">
      <c s="4" t="s" r="A29">
        <v>376</v>
      </c>
      <c s="5" t="n" r="B29">
        <v>5491</v>
      </c>
      <c s="5" t="n" r="C29">
        <v>5716</v>
      </c>
    </row>
    <row spans="1:3" r="30">
      <c s="4" t="s" r="A30">
        <v>382</v>
      </c>
    </row>
    <row spans="1:3" r="31">
      <c s="3" t="s" r="A31">
        <v>375</v>
      </c>
    </row>
    <row spans="1:3" r="32">
      <c s="4" t="s" r="A32">
        <v>365</v>
      </c>
      <c s="5" t="n" r="B32">
        <v>90713</v>
      </c>
      <c s="5" t="n" r="C32">
        <v>92439</v>
      </c>
    </row>
    <row spans="1:3" r="33">
      <c s="4" t="s" r="A33">
        <v>376</v>
      </c>
      <c s="5" t="n" r="B33">
        <v>93064</v>
      </c>
      <c s="5" t="n" r="C33">
        <v>95523</v>
      </c>
    </row>
    <row spans="1:3" r="34">
      <c s="3" t="s" r="A34">
        <v>377</v>
      </c>
    </row>
    <row spans="1:3" r="35">
      <c s="4" t="s" r="A35">
        <v>365</v>
      </c>
      <c s="5" t="n" r="B35">
        <v>23266</v>
      </c>
      <c s="5" t="n" r="C35">
        <v>23804</v>
      </c>
    </row>
    <row spans="1:3" r="36">
      <c s="4" t="s" r="A36">
        <v>376</v>
      </c>
      <c s="7" t="n" r="B36">
        <v>23210</v>
      </c>
      <c s="7" t="n" r="C36">
        <v>239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3</v>
      </c>
      <c s="2" t="s" r="B1">
        <v>1</v>
      </c>
      <c s="2" t="s" r="C1">
        <v>363</v>
      </c>
    </row>
    <row spans="1:3" r="2">
      <c s="2" t="s" r="B2">
        <v>2</v>
      </c>
      <c s="2" t="s" r="C2">
        <v>25</v>
      </c>
    </row>
    <row spans="1:3" r="3">
      <c s="4" t="s" r="A3">
        <v>384</v>
      </c>
      <c s="7" t="n" r="B3">
        <v>-1074</v>
      </c>
      <c s="7" t="n" r="C3">
        <v>-659</v>
      </c>
    </row>
    <row spans="1:3" r="4">
      <c s="4" t="s" r="A4">
        <v>376</v>
      </c>
      <c s="5" t="n" r="B4">
        <v>70643</v>
      </c>
      <c s="5" t="n" r="C4">
        <v>48516</v>
      </c>
    </row>
    <row spans="1:3" r="5">
      <c s="4" t="s" r="A5">
        <v>370</v>
      </c>
    </row>
    <row spans="1:3" r="6">
      <c s="4" t="s" r="A6">
        <v>384</v>
      </c>
      <c s="5" t="n" r="B6">
        <v>-165</v>
      </c>
      <c s="5" t="n" r="C6">
        <v>0</v>
      </c>
    </row>
    <row spans="1:3" r="7">
      <c s="4" t="s" r="A7">
        <v>376</v>
      </c>
      <c s="5" t="n" r="B7">
        <v>4864</v>
      </c>
      <c s="5" t="n" r="C7">
        <v>0</v>
      </c>
    </row>
    <row spans="1:3" r="8">
      <c s="4" t="s" r="A8">
        <v>371</v>
      </c>
    </row>
    <row spans="1:3" r="9">
      <c s="4" t="s" r="A9">
        <v>384</v>
      </c>
      <c s="5" t="n" r="B9">
        <v>-628</v>
      </c>
      <c s="5" t="n" r="C9">
        <v>-331</v>
      </c>
    </row>
    <row spans="1:3" r="10">
      <c s="4" t="s" r="A10">
        <v>376</v>
      </c>
      <c s="5" t="n" r="B10">
        <v>29685</v>
      </c>
      <c s="5" t="n" r="C10">
        <v>17751</v>
      </c>
    </row>
    <row spans="1:3" r="11">
      <c s="4" t="s" r="A11">
        <v>372</v>
      </c>
    </row>
    <row spans="1:3" r="12">
      <c s="4" t="s" r="A12">
        <v>384</v>
      </c>
      <c s="5" t="n" r="B12">
        <v>-281</v>
      </c>
      <c s="5" t="n" r="C12">
        <v>-328</v>
      </c>
    </row>
    <row spans="1:3" r="13">
      <c s="4" t="s" r="A13">
        <v>376</v>
      </c>
      <c s="5" t="n" r="B13">
        <v>36094</v>
      </c>
      <c s="5" t="n" r="C13">
        <v>30765</v>
      </c>
    </row>
    <row spans="1:3" r="14">
      <c s="4" t="s" r="A14">
        <v>373</v>
      </c>
    </row>
    <row spans="1:3" r="15">
      <c s="4" t="s" r="A15">
        <v>384</v>
      </c>
      <c s="5" t="n" r="B15">
        <v>0</v>
      </c>
      <c s="5" t="n" r="C15">
        <v>0</v>
      </c>
    </row>
    <row spans="1:3" r="16">
      <c s="4" t="s" r="A16">
        <v>376</v>
      </c>
      <c s="5" t="n" r="B16">
        <v>0</v>
      </c>
      <c s="5" t="n" r="C16">
        <v>0</v>
      </c>
    </row>
    <row spans="1:3" r="17">
      <c s="4" t="s" r="A17">
        <v>385</v>
      </c>
    </row>
    <row spans="1:3" r="18">
      <c s="4" t="s" r="A18">
        <v>384</v>
      </c>
      <c s="5" t="n" r="B18">
        <v>-538</v>
      </c>
      <c s="5" t="n" r="C18">
        <v>-162</v>
      </c>
    </row>
    <row spans="1:3" r="19">
      <c s="4" t="s" r="A19">
        <v>376</v>
      </c>
      <c s="5" t="n" r="B19">
        <v>50915</v>
      </c>
      <c s="5" t="n" r="C19">
        <v>19945</v>
      </c>
    </row>
    <row spans="1:3" r="20">
      <c s="4" t="s" r="A20">
        <v>386</v>
      </c>
    </row>
    <row spans="1:3" r="21">
      <c s="4" t="s" r="A21">
        <v>384</v>
      </c>
      <c s="5" t="n" r="B21">
        <v>-165</v>
      </c>
      <c s="5" t="n" r="C21">
        <v>0</v>
      </c>
    </row>
    <row spans="1:3" r="22">
      <c s="4" t="s" r="A22">
        <v>376</v>
      </c>
      <c s="5" t="n" r="B22">
        <v>4864</v>
      </c>
      <c s="5" t="n" r="C22">
        <v>0</v>
      </c>
    </row>
    <row spans="1:3" r="23">
      <c s="4" t="s" r="A23">
        <v>387</v>
      </c>
    </row>
    <row spans="1:3" r="24">
      <c s="4" t="s" r="A24">
        <v>384</v>
      </c>
      <c s="5" t="n" r="B24">
        <v>-174</v>
      </c>
      <c s="5" t="n" r="C24">
        <v>0</v>
      </c>
    </row>
    <row spans="1:3" r="25">
      <c s="4" t="s" r="A25">
        <v>376</v>
      </c>
      <c s="5" t="n" r="B25">
        <v>16009</v>
      </c>
      <c s="5" t="n" r="C25">
        <v>0</v>
      </c>
    </row>
    <row spans="1:3" r="26">
      <c s="4" t="s" r="A26">
        <v>388</v>
      </c>
    </row>
    <row spans="1:3" r="27">
      <c s="4" t="s" r="A27">
        <v>384</v>
      </c>
      <c s="5" t="n" r="B27">
        <v>-199</v>
      </c>
      <c s="5" t="n" r="C27">
        <v>-162</v>
      </c>
    </row>
    <row spans="1:3" r="28">
      <c s="4" t="s" r="A28">
        <v>376</v>
      </c>
      <c s="5" t="n" r="B28">
        <v>30042</v>
      </c>
      <c s="5" t="n" r="C28">
        <v>19945</v>
      </c>
    </row>
    <row spans="1:3" r="29">
      <c s="4" t="s" r="A29">
        <v>389</v>
      </c>
    </row>
    <row spans="1:3" r="30">
      <c s="4" t="s" r="A30">
        <v>384</v>
      </c>
      <c s="5" t="n" r="B30">
        <v>0</v>
      </c>
      <c s="5" t="n" r="C30">
        <v>0</v>
      </c>
    </row>
    <row spans="1:3" r="31">
      <c s="4" t="s" r="A31">
        <v>376</v>
      </c>
      <c s="5" t="n" r="B31">
        <v>0</v>
      </c>
      <c s="5" t="n" r="C31">
        <v>0</v>
      </c>
    </row>
    <row spans="1:3" r="32">
      <c s="4" t="s" r="A32">
        <v>390</v>
      </c>
    </row>
    <row spans="1:3" r="33">
      <c s="4" t="s" r="A33">
        <v>384</v>
      </c>
      <c s="5" t="n" r="B33">
        <v>-536</v>
      </c>
      <c s="5" t="n" r="C33">
        <v>-497</v>
      </c>
    </row>
    <row spans="1:3" r="34">
      <c s="4" t="s" r="A34">
        <v>376</v>
      </c>
      <c s="5" t="n" r="B34">
        <v>19728</v>
      </c>
      <c s="5" t="n" r="C34">
        <v>28571</v>
      </c>
    </row>
    <row spans="1:3" r="35">
      <c s="4" t="s" r="A35">
        <v>391</v>
      </c>
    </row>
    <row spans="1:3" r="36">
      <c s="4" t="s" r="A36">
        <v>384</v>
      </c>
      <c s="5" t="n" r="B36">
        <v>0</v>
      </c>
      <c s="5" t="n" r="C36">
        <v>0</v>
      </c>
    </row>
    <row spans="1:3" r="37">
      <c s="4" t="s" r="A37">
        <v>376</v>
      </c>
      <c s="5" t="n" r="B37">
        <v>0</v>
      </c>
      <c s="5" t="n" r="C37">
        <v>0</v>
      </c>
    </row>
    <row spans="1:3" r="38">
      <c s="4" t="s" r="A38">
        <v>392</v>
      </c>
    </row>
    <row spans="1:3" r="39">
      <c s="4" t="s" r="A39">
        <v>384</v>
      </c>
      <c s="5" t="n" r="B39">
        <v>-454</v>
      </c>
      <c s="5" t="n" r="C39">
        <v>-331</v>
      </c>
    </row>
    <row spans="1:3" r="40">
      <c s="4" t="s" r="A40">
        <v>376</v>
      </c>
      <c s="5" t="n" r="B40">
        <v>13676</v>
      </c>
      <c s="5" t="n" r="C40">
        <v>17751</v>
      </c>
    </row>
    <row spans="1:3" r="41">
      <c s="4" t="s" r="A41">
        <v>393</v>
      </c>
    </row>
    <row spans="1:3" r="42">
      <c s="4" t="s" r="A42">
        <v>384</v>
      </c>
      <c s="5" t="n" r="B42">
        <v>-82</v>
      </c>
      <c s="5" t="n" r="C42">
        <v>-166</v>
      </c>
    </row>
    <row spans="1:3" r="43">
      <c s="4" t="s" r="A43">
        <v>376</v>
      </c>
      <c s="5" t="n" r="B43">
        <v>6052</v>
      </c>
      <c s="5" t="n" r="C43">
        <v>10820</v>
      </c>
    </row>
    <row spans="1:3" r="44">
      <c s="4" t="s" r="A44">
        <v>394</v>
      </c>
    </row>
    <row spans="1:3" r="45">
      <c s="4" t="s" r="A45">
        <v>384</v>
      </c>
      <c s="5" t="n" r="B45">
        <v>0</v>
      </c>
      <c s="5" t="n" r="C45">
        <v>0</v>
      </c>
    </row>
    <row spans="1:3" r="46">
      <c s="4" t="s" r="A46">
        <v>376</v>
      </c>
      <c s="7" t="n" r="B46">
        <v>0</v>
      </c>
      <c s="7" t="n" r="C4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0"/>
  </cols>
  <sheetData>
    <row spans="1:2" r="1">
      <c s="1" t="s" r="A1">
        <v>395</v>
      </c>
      <c s="2" t="s" r="B1">
        <v>130</v>
      </c>
    </row>
    <row spans="1:2" r="2">
      <c s="4" t="s" r="A2">
        <v>396</v>
      </c>
      <c s="5" t="n" r="B2">
        <v>18</v>
      </c>
    </row>
    <row spans="1:2" r="3">
      <c s="4" t="s" r="A3">
        <v>397</v>
      </c>
      <c s="5" t="n" r="B3">
        <v>36</v>
      </c>
    </row>
    <row spans="1:2" r="4">
      <c s="4" t="s" r="A4">
        <v>398</v>
      </c>
    </row>
    <row spans="1:2" r="5">
      <c s="4" t="s" r="A5">
        <v>399</v>
      </c>
      <c s="7" t="n" r="B5">
        <v>2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spans="1:8" r="1">
      <c s="1" t="s" r="A1">
        <v>400</v>
      </c>
      <c s="2" t="s" r="B1">
        <v>2</v>
      </c>
      <c s="2" t="s" r="C1">
        <v>401</v>
      </c>
      <c s="2" t="s" r="D1">
        <v>25</v>
      </c>
      <c s="2" t="s" r="F1">
        <v>83</v>
      </c>
      <c s="2" t="s" r="G1">
        <v>402</v>
      </c>
      <c s="2" t="s" r="H1">
        <v>403</v>
      </c>
    </row>
    <row spans="1:8" r="2">
      <c s="3" t="s" r="A2">
        <v>404</v>
      </c>
    </row>
    <row spans="1:8" r="3">
      <c s="4" t="s" r="A3">
        <v>405</v>
      </c>
      <c s="7" t="n" r="B3">
        <v>1630134</v>
      </c>
      <c s="7" t="n" r="D3">
        <v>1495092</v>
      </c>
    </row>
    <row spans="1:8" r="4">
      <c s="4" t="s" r="A4">
        <v>406</v>
      </c>
      <c s="5" t="n" r="B4">
        <v>219607</v>
      </c>
      <c s="5" t="n" r="D4">
        <v>208769</v>
      </c>
    </row>
    <row spans="1:8" r="5">
      <c s="3" t="s" r="A5">
        <v>407</v>
      </c>
    </row>
    <row spans="1:8" r="6">
      <c s="4" t="s" r="A6">
        <v>408</v>
      </c>
      <c s="5" t="n" r="B6">
        <v>930719</v>
      </c>
      <c s="5" t="n" r="D6">
        <v>793917</v>
      </c>
    </row>
    <row spans="1:8" r="7">
      <c s="4" t="s" r="A7">
        <v>409</v>
      </c>
      <c s="5" t="n" r="B7">
        <v>392245</v>
      </c>
      <c s="5" t="n" r="D7">
        <v>333455</v>
      </c>
    </row>
    <row spans="1:8" r="8">
      <c s="4" t="s" r="A8">
        <v>410</v>
      </c>
      <c s="5" t="n" r="B8">
        <v>627099</v>
      </c>
      <c s="5" t="n" r="D8">
        <v>471363</v>
      </c>
    </row>
    <row spans="1:8" r="9">
      <c s="4" t="s" r="A9">
        <v>411</v>
      </c>
      <c s="5" t="n" r="B9">
        <v>1950063</v>
      </c>
      <c s="5" t="n" r="D9">
        <v>1598735</v>
      </c>
    </row>
    <row spans="1:8" r="10">
      <c s="4" t="s" r="A10">
        <v>412</v>
      </c>
      <c s="5" t="n" r="B10">
        <v>63930</v>
      </c>
      <c s="5" t="n" r="D10">
        <v>57262</v>
      </c>
    </row>
    <row spans="1:8" r="11">
      <c s="4" t="s" r="A11">
        <v>413</v>
      </c>
      <c s="5" t="n" r="B11">
        <v>3863734</v>
      </c>
      <c s="5" t="n" r="D11">
        <v>3359858</v>
      </c>
    </row>
    <row spans="1:8" r="12">
      <c s="4" t="s" r="A12">
        <v>37</v>
      </c>
      <c s="5" t="n" r="B12">
        <v>-40020</v>
      </c>
      <c s="7" t="n" r="C12">
        <v>-37356</v>
      </c>
      <c s="5" t="n" r="D12">
        <v>-35629</v>
      </c>
      <c s="4" t="s" r="E12">
        <v>26</v>
      </c>
      <c s="7" t="n" r="F12">
        <v>-32984</v>
      </c>
      <c s="7" t="n" r="G12">
        <v>-31728</v>
      </c>
      <c s="7" t="n" r="H12">
        <v>-30663</v>
      </c>
    </row>
    <row spans="1:8" r="13">
      <c s="4" t="s" r="A13">
        <v>414</v>
      </c>
      <c s="7" t="n" r="B13">
        <v>3823714</v>
      </c>
      <c s="7" t="n" r="D13">
        <v>3324229</v>
      </c>
      <c s="4" t="s" r="E13">
        <v>26</v>
      </c>
    </row>
    <row spans="1:8" r="14">
      <c s="4" t="s" r="A14">
        <v>415</v>
      </c>
      <c s="4" t="s" r="B14">
        <v>416</v>
      </c>
      <c s="4" t="s" r="D14">
        <v>417</v>
      </c>
    </row>
    <row spans="1:8" r="15">
      <c s="4" t="s" r="A15">
        <v>418</v>
      </c>
      <c s="4" t="s" r="B15">
        <v>419</v>
      </c>
      <c s="4" t="s" r="D15">
        <v>420</v>
      </c>
    </row>
    <row spans="1:8" r="16">
      <c s="4" t="s" r="A16">
        <v>421</v>
      </c>
      <c s="4" t="s" r="B16">
        <v>422</v>
      </c>
      <c s="4" t="s" r="D16">
        <v>423</v>
      </c>
    </row>
    <row spans="1:8" r="17">
      <c s="4" t="s" r="A17">
        <v>424</v>
      </c>
      <c s="4" t="s" r="B17">
        <v>425</v>
      </c>
      <c s="4" t="s" r="D17">
        <v>426</v>
      </c>
    </row>
    <row spans="1:8" r="18">
      <c s="4" t="s" r="A18">
        <v>427</v>
      </c>
      <c s="4" t="s" r="B18">
        <v>428</v>
      </c>
      <c s="4" t="s" r="D18">
        <v>429</v>
      </c>
    </row>
    <row spans="1:8" r="19">
      <c s="4" t="s" r="A19">
        <v>430</v>
      </c>
      <c s="4" t="s" r="B19">
        <v>431</v>
      </c>
      <c s="4" t="s" r="D19">
        <v>432</v>
      </c>
    </row>
    <row spans="1:8" r="20">
      <c s="4" t="s" r="A20">
        <v>433</v>
      </c>
      <c s="4" t="s" r="B20">
        <v>434</v>
      </c>
      <c s="4" t="s" r="D20">
        <v>435</v>
      </c>
    </row>
    <row spans="1:8" r="21">
      <c s="4" t="s" r="A21">
        <v>436</v>
      </c>
      <c s="4" t="s" r="B21">
        <v>437</v>
      </c>
      <c s="4" t="s" r="D21">
        <v>437</v>
      </c>
    </row>
    <row spans="1:8" r="22">
      <c t="n" r="A22"/>
    </row>
    <row spans="1:8" r="23">
      <c s="4" t="s" r="A23">
        <v>26</v>
      </c>
      <c s="4" t="s" r="B23">
        <v>68</v>
      </c>
    </row>
  </sheetData>
  <mergeCells count="3">
    <mergeCell ref="D1:E1"/>
    <mergeCell ref="A22:H22"/>
    <mergeCell ref="B23:H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38</v>
      </c>
      <c s="2" t="s" r="B1">
        <v>2</v>
      </c>
      <c s="2" t="s" r="C1">
        <v>25</v>
      </c>
    </row>
    <row spans="1:3" r="2">
      <c s="3" t="s" r="A2">
        <v>439</v>
      </c>
    </row>
    <row spans="1:3" r="3">
      <c s="4" t="s" r="A3">
        <v>405</v>
      </c>
      <c s="7" t="n" r="B3">
        <v>1630134</v>
      </c>
      <c s="7" t="n" r="C3">
        <v>1495092</v>
      </c>
    </row>
    <row spans="1:3" r="4">
      <c s="4" t="s" r="A4">
        <v>406</v>
      </c>
      <c s="5" t="n" r="B4">
        <v>219607</v>
      </c>
      <c s="5" t="n" r="C4">
        <v>208769</v>
      </c>
    </row>
    <row spans="1:3" r="5">
      <c s="3" t="s" r="A5">
        <v>407</v>
      </c>
    </row>
    <row spans="1:3" r="6">
      <c s="4" t="s" r="A6">
        <v>408</v>
      </c>
      <c s="5" t="n" r="B6">
        <v>930719</v>
      </c>
      <c s="5" t="n" r="C6">
        <v>793917</v>
      </c>
    </row>
    <row spans="1:3" r="7">
      <c s="4" t="s" r="A7">
        <v>409</v>
      </c>
      <c s="5" t="n" r="B7">
        <v>392245</v>
      </c>
      <c s="5" t="n" r="C7">
        <v>333455</v>
      </c>
    </row>
    <row spans="1:3" r="8">
      <c s="4" t="s" r="A8">
        <v>410</v>
      </c>
      <c s="5" t="n" r="B8">
        <v>627099</v>
      </c>
      <c s="5" t="n" r="C8">
        <v>471363</v>
      </c>
    </row>
    <row spans="1:3" r="9">
      <c s="4" t="s" r="A9">
        <v>440</v>
      </c>
      <c s="5" t="n" r="B9">
        <v>1950063</v>
      </c>
      <c s="5" t="n" r="C9">
        <v>1598735</v>
      </c>
    </row>
    <row spans="1:3" r="10">
      <c s="4" t="s" r="A10">
        <v>412</v>
      </c>
      <c s="5" t="n" r="B10">
        <v>63930</v>
      </c>
      <c s="5" t="n" r="C10">
        <v>57262</v>
      </c>
    </row>
    <row spans="1:3" r="11">
      <c s="4" t="s" r="A11">
        <v>130</v>
      </c>
      <c s="5" t="n" r="B11">
        <v>3863734</v>
      </c>
      <c s="5" t="n" r="C11">
        <v>3359858</v>
      </c>
    </row>
    <row spans="1:3" r="12">
      <c s="4" t="s" r="A12">
        <v>441</v>
      </c>
    </row>
    <row spans="1:3" r="13">
      <c s="3" t="s" r="A13">
        <v>439</v>
      </c>
    </row>
    <row spans="1:3" r="14">
      <c s="4" t="s" r="A14">
        <v>405</v>
      </c>
      <c s="5" t="n" r="B14">
        <v>1566548</v>
      </c>
      <c s="5" t="n" r="C14">
        <v>1459356</v>
      </c>
    </row>
    <row spans="1:3" r="15">
      <c s="4" t="s" r="A15">
        <v>406</v>
      </c>
      <c s="5" t="n" r="B15">
        <v>208726</v>
      </c>
      <c s="5" t="n" r="C15">
        <v>197727</v>
      </c>
    </row>
    <row spans="1:3" r="16">
      <c s="3" t="s" r="A16">
        <v>407</v>
      </c>
    </row>
    <row spans="1:3" r="17">
      <c s="4" t="s" r="A17">
        <v>408</v>
      </c>
      <c s="5" t="n" r="B17">
        <v>909165</v>
      </c>
      <c s="5" t="n" r="C17">
        <v>784492</v>
      </c>
    </row>
    <row spans="1:3" r="18">
      <c s="4" t="s" r="A18">
        <v>409</v>
      </c>
      <c s="5" t="n" r="B18">
        <v>387048</v>
      </c>
      <c s="5" t="n" r="C18">
        <v>326316</v>
      </c>
    </row>
    <row spans="1:3" r="19">
      <c s="4" t="s" r="A19">
        <v>410</v>
      </c>
      <c s="5" t="n" r="B19">
        <v>613360</v>
      </c>
      <c s="5" t="n" r="C19">
        <v>457782</v>
      </c>
    </row>
    <row spans="1:3" r="20">
      <c s="4" t="s" r="A20">
        <v>440</v>
      </c>
      <c s="5" t="n" r="B20">
        <v>1909573</v>
      </c>
      <c s="5" t="n" r="C20">
        <v>1568590</v>
      </c>
    </row>
    <row spans="1:3" r="21">
      <c s="4" t="s" r="A21">
        <v>412</v>
      </c>
      <c s="5" t="n" r="B21">
        <v>63229</v>
      </c>
      <c s="5" t="n" r="C21">
        <v>56559</v>
      </c>
    </row>
    <row spans="1:3" r="22">
      <c s="4" t="s" r="A22">
        <v>130</v>
      </c>
      <c s="5" t="n" r="B22">
        <v>3748076</v>
      </c>
      <c s="5" t="n" r="C22">
        <v>3282232</v>
      </c>
    </row>
    <row spans="1:3" r="23">
      <c s="4" t="s" r="A23">
        <v>442</v>
      </c>
    </row>
    <row spans="1:3" r="24">
      <c s="3" t="s" r="A24">
        <v>439</v>
      </c>
    </row>
    <row spans="1:3" r="25">
      <c s="4" t="s" r="A25">
        <v>405</v>
      </c>
      <c s="5" t="n" r="B25">
        <v>37582</v>
      </c>
      <c s="5" t="n" r="C25">
        <v>25416</v>
      </c>
    </row>
    <row spans="1:3" r="26">
      <c s="4" t="s" r="A26">
        <v>406</v>
      </c>
      <c s="5" t="n" r="B26">
        <v>5148</v>
      </c>
      <c s="5" t="n" r="C26">
        <v>5332</v>
      </c>
    </row>
    <row spans="1:3" r="27">
      <c s="3" t="s" r="A27">
        <v>407</v>
      </c>
    </row>
    <row spans="1:3" r="28">
      <c s="4" t="s" r="A28">
        <v>408</v>
      </c>
      <c s="5" t="n" r="B28">
        <v>18050</v>
      </c>
      <c s="5" t="n" r="C28">
        <v>6848</v>
      </c>
    </row>
    <row spans="1:3" r="29">
      <c s="4" t="s" r="A29">
        <v>409</v>
      </c>
      <c s="5" t="n" r="B29">
        <v>1848</v>
      </c>
      <c s="5" t="n" r="C29">
        <v>4253</v>
      </c>
    </row>
    <row spans="1:3" r="30">
      <c s="4" t="s" r="A30">
        <v>410</v>
      </c>
      <c s="5" t="n" r="B30">
        <v>8798</v>
      </c>
      <c s="5" t="n" r="C30">
        <v>9015</v>
      </c>
    </row>
    <row spans="1:3" r="31">
      <c s="4" t="s" r="A31">
        <v>440</v>
      </c>
      <c s="5" t="n" r="B31">
        <v>28696</v>
      </c>
      <c s="5" t="n" r="C31">
        <v>20116</v>
      </c>
    </row>
    <row spans="1:3" r="32">
      <c s="4" t="s" r="A32">
        <v>412</v>
      </c>
      <c s="5" t="n" r="B32">
        <v>37</v>
      </c>
      <c s="5" t="n" r="C32">
        <v>37</v>
      </c>
    </row>
    <row spans="1:3" r="33">
      <c s="4" t="s" r="A33">
        <v>130</v>
      </c>
      <c s="5" t="n" r="B33">
        <v>71463</v>
      </c>
      <c s="5" t="n" r="C33">
        <v>50901</v>
      </c>
    </row>
    <row spans="1:3" r="34">
      <c s="4" t="s" r="A34">
        <v>443</v>
      </c>
    </row>
    <row spans="1:3" r="35">
      <c s="3" t="s" r="A35">
        <v>439</v>
      </c>
    </row>
    <row spans="1:3" r="36">
      <c s="4" t="s" r="A36">
        <v>405</v>
      </c>
      <c s="5" t="n" r="B36">
        <v>26004</v>
      </c>
      <c s="5" t="n" r="C36">
        <v>10320</v>
      </c>
    </row>
    <row spans="1:3" r="37">
      <c s="4" t="s" r="A37">
        <v>406</v>
      </c>
      <c s="5" t="n" r="B37">
        <v>5733</v>
      </c>
      <c s="5" t="n" r="C37">
        <v>5710</v>
      </c>
    </row>
    <row spans="1:3" r="38">
      <c s="3" t="s" r="A38">
        <v>407</v>
      </c>
    </row>
    <row spans="1:3" r="39">
      <c s="4" t="s" r="A39">
        <v>408</v>
      </c>
      <c s="5" t="n" r="B39">
        <v>3504</v>
      </c>
      <c s="5" t="n" r="C39">
        <v>2577</v>
      </c>
    </row>
    <row spans="1:3" r="40">
      <c s="4" t="s" r="A40">
        <v>409</v>
      </c>
      <c s="5" t="n" r="B40">
        <v>3349</v>
      </c>
      <c s="5" t="n" r="C40">
        <v>2886</v>
      </c>
    </row>
    <row spans="1:3" r="41">
      <c s="4" t="s" r="A41">
        <v>410</v>
      </c>
      <c s="5" t="n" r="B41">
        <v>4941</v>
      </c>
      <c s="5" t="n" r="C41">
        <v>4566</v>
      </c>
    </row>
    <row spans="1:3" r="42">
      <c s="4" t="s" r="A42">
        <v>440</v>
      </c>
      <c s="5" t="n" r="B42">
        <v>11794</v>
      </c>
      <c s="5" t="n" r="C42">
        <v>10029</v>
      </c>
    </row>
    <row spans="1:3" r="43">
      <c s="4" t="s" r="A43">
        <v>412</v>
      </c>
      <c s="5" t="n" r="B43">
        <v>664</v>
      </c>
      <c s="5" t="n" r="C43">
        <v>666</v>
      </c>
    </row>
    <row spans="1:3" r="44">
      <c s="4" t="s" r="A44">
        <v>130</v>
      </c>
      <c s="5" t="n" r="B44">
        <v>44195</v>
      </c>
      <c s="5" t="n" r="C44">
        <v>26725</v>
      </c>
    </row>
    <row spans="1:3" r="45">
      <c s="4" t="s" r="A45">
        <v>444</v>
      </c>
    </row>
    <row spans="1:3" r="46">
      <c s="3" t="s" r="A46">
        <v>439</v>
      </c>
    </row>
    <row spans="1:3" r="47">
      <c s="4" t="s" r="A47">
        <v>405</v>
      </c>
      <c s="5" t="n" r="B47">
        <v>0</v>
      </c>
      <c s="5" t="n" r="C47">
        <v>0</v>
      </c>
    </row>
    <row spans="1:3" r="48">
      <c s="4" t="s" r="A48">
        <v>406</v>
      </c>
      <c s="5" t="n" r="B48">
        <v>0</v>
      </c>
      <c s="5" t="n" r="C48">
        <v>0</v>
      </c>
    </row>
    <row spans="1:3" r="49">
      <c s="3" t="s" r="A49">
        <v>407</v>
      </c>
    </row>
    <row spans="1:3" r="50">
      <c s="4" t="s" r="A50">
        <v>408</v>
      </c>
      <c s="5" t="n" r="B50">
        <v>0</v>
      </c>
      <c s="5" t="n" r="C50">
        <v>0</v>
      </c>
    </row>
    <row spans="1:3" r="51">
      <c s="4" t="s" r="A51">
        <v>409</v>
      </c>
      <c s="5" t="n" r="B51">
        <v>0</v>
      </c>
      <c s="5" t="n" r="C51">
        <v>0</v>
      </c>
    </row>
    <row spans="1:3" r="52">
      <c s="4" t="s" r="A52">
        <v>410</v>
      </c>
      <c s="5" t="n" r="B52">
        <v>0</v>
      </c>
      <c s="5" t="n" r="C52">
        <v>0</v>
      </c>
    </row>
    <row spans="1:3" r="53">
      <c s="4" t="s" r="A53">
        <v>440</v>
      </c>
      <c s="5" t="n" r="B53">
        <v>0</v>
      </c>
      <c s="5" t="n" r="C53">
        <v>0</v>
      </c>
    </row>
    <row spans="1:3" r="54">
      <c s="4" t="s" r="A54">
        <v>412</v>
      </c>
      <c s="5" t="n" r="B54">
        <v>0</v>
      </c>
      <c s="5" t="n" r="C54">
        <v>0</v>
      </c>
    </row>
    <row spans="1:3" r="55">
      <c s="4" t="s" r="A55">
        <v>130</v>
      </c>
      <c s="7" t="n" r="B55">
        <v>0</v>
      </c>
      <c s="7" t="n" r="C5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45</v>
      </c>
      <c s="2" t="s" r="B1">
        <v>2</v>
      </c>
      <c s="2" t="s" r="C1">
        <v>25</v>
      </c>
    </row>
    <row spans="1:3" r="2">
      <c s="3" t="s" r="A2">
        <v>439</v>
      </c>
    </row>
    <row spans="1:3" r="3">
      <c s="4" t="s" r="A3">
        <v>405</v>
      </c>
      <c s="7" t="n" r="B3">
        <v>1630134</v>
      </c>
      <c s="7" t="n" r="C3">
        <v>1495092</v>
      </c>
    </row>
    <row spans="1:3" r="4">
      <c s="4" t="s" r="A4">
        <v>406</v>
      </c>
      <c s="5" t="n" r="B4">
        <v>219607</v>
      </c>
      <c s="5" t="n" r="C4">
        <v>208769</v>
      </c>
    </row>
    <row spans="1:3" r="5">
      <c s="3" t="s" r="A5">
        <v>407</v>
      </c>
    </row>
    <row spans="1:3" r="6">
      <c s="4" t="s" r="A6">
        <v>408</v>
      </c>
      <c s="5" t="n" r="B6">
        <v>930719</v>
      </c>
      <c s="5" t="n" r="C6">
        <v>793917</v>
      </c>
    </row>
    <row spans="1:3" r="7">
      <c s="4" t="s" r="A7">
        <v>409</v>
      </c>
      <c s="5" t="n" r="B7">
        <v>392245</v>
      </c>
      <c s="5" t="n" r="C7">
        <v>333455</v>
      </c>
    </row>
    <row spans="1:3" r="8">
      <c s="4" t="s" r="A8">
        <v>410</v>
      </c>
      <c s="5" t="n" r="B8">
        <v>627099</v>
      </c>
      <c s="5" t="n" r="C8">
        <v>471363</v>
      </c>
    </row>
    <row spans="1:3" r="9">
      <c s="4" t="s" r="A9">
        <v>440</v>
      </c>
      <c s="5" t="n" r="B9">
        <v>1950063</v>
      </c>
      <c s="5" t="n" r="C9">
        <v>1598735</v>
      </c>
    </row>
    <row spans="1:3" r="10">
      <c s="4" t="s" r="A10">
        <v>412</v>
      </c>
      <c s="5" t="n" r="B10">
        <v>63930</v>
      </c>
      <c s="5" t="n" r="C10">
        <v>57262</v>
      </c>
    </row>
    <row spans="1:3" r="11">
      <c s="4" t="s" r="A11">
        <v>130</v>
      </c>
      <c s="5" t="n" r="B11">
        <v>3863734</v>
      </c>
      <c s="5" t="n" r="C11">
        <v>3359858</v>
      </c>
    </row>
    <row spans="1:3" r="12">
      <c s="4" t="s" r="A12">
        <v>446</v>
      </c>
    </row>
    <row spans="1:3" r="13">
      <c s="3" t="s" r="A13">
        <v>439</v>
      </c>
    </row>
    <row spans="1:3" r="14">
      <c s="4" t="s" r="A14">
        <v>405</v>
      </c>
      <c s="5" t="n" r="B14">
        <v>1629272</v>
      </c>
      <c s="5" t="n" r="C14">
        <v>1493995</v>
      </c>
    </row>
    <row spans="1:3" r="15">
      <c s="4" t="s" r="A15">
        <v>406</v>
      </c>
      <c s="5" t="n" r="B15">
        <v>214523</v>
      </c>
      <c s="5" t="n" r="C15">
        <v>203720</v>
      </c>
    </row>
    <row spans="1:3" r="16">
      <c s="3" t="s" r="A16">
        <v>407</v>
      </c>
    </row>
    <row spans="1:3" r="17">
      <c s="4" t="s" r="A17">
        <v>408</v>
      </c>
      <c s="5" t="n" r="B17">
        <v>930643</v>
      </c>
      <c s="5" t="n" r="C17">
        <v>793234</v>
      </c>
    </row>
    <row spans="1:3" r="18">
      <c s="4" t="s" r="A18">
        <v>409</v>
      </c>
      <c s="5" t="n" r="B18">
        <v>390831</v>
      </c>
      <c s="5" t="n" r="C18">
        <v>331859</v>
      </c>
    </row>
    <row spans="1:3" r="19">
      <c s="4" t="s" r="A19">
        <v>410</v>
      </c>
      <c s="5" t="n" r="B19">
        <v>626535</v>
      </c>
      <c s="5" t="n" r="C19">
        <v>470404</v>
      </c>
    </row>
    <row spans="1:3" r="20">
      <c s="4" t="s" r="A20">
        <v>440</v>
      </c>
      <c s="5" t="n" r="B20">
        <v>1948009</v>
      </c>
      <c s="5" t="n" r="C20">
        <v>1595497</v>
      </c>
    </row>
    <row spans="1:3" r="21">
      <c s="4" t="s" r="A21">
        <v>412</v>
      </c>
      <c s="5" t="n" r="B21">
        <v>63266</v>
      </c>
      <c s="5" t="n" r="C21">
        <v>56596</v>
      </c>
    </row>
    <row spans="1:3" r="22">
      <c s="4" t="s" r="A22">
        <v>130</v>
      </c>
      <c s="5" t="n" r="B22">
        <v>3855070</v>
      </c>
      <c s="5" t="n" r="C22">
        <v>3349808</v>
      </c>
    </row>
    <row spans="1:3" r="23">
      <c s="4" t="s" r="A23">
        <v>447</v>
      </c>
    </row>
    <row spans="1:3" r="24">
      <c s="3" t="s" r="A24">
        <v>439</v>
      </c>
    </row>
    <row spans="1:3" r="25">
      <c s="4" t="s" r="A25">
        <v>405</v>
      </c>
      <c s="5" t="n" r="B25">
        <v>862</v>
      </c>
      <c s="5" t="n" r="C25">
        <v>1097</v>
      </c>
    </row>
    <row spans="1:3" r="26">
      <c s="4" t="s" r="A26">
        <v>406</v>
      </c>
      <c s="5" t="n" r="B26">
        <v>5084</v>
      </c>
      <c s="5" t="n" r="C26">
        <v>5049</v>
      </c>
    </row>
    <row spans="1:3" r="27">
      <c s="3" t="s" r="A27">
        <v>407</v>
      </c>
    </row>
    <row spans="1:3" r="28">
      <c s="4" t="s" r="A28">
        <v>408</v>
      </c>
      <c s="5" t="n" r="B28">
        <v>76</v>
      </c>
      <c s="5" t="n" r="C28">
        <v>683</v>
      </c>
    </row>
    <row spans="1:3" r="29">
      <c s="4" t="s" r="A29">
        <v>409</v>
      </c>
      <c s="5" t="n" r="B29">
        <v>1414</v>
      </c>
      <c s="5" t="n" r="C29">
        <v>1596</v>
      </c>
    </row>
    <row spans="1:3" r="30">
      <c s="4" t="s" r="A30">
        <v>410</v>
      </c>
      <c s="5" t="n" r="B30">
        <v>564</v>
      </c>
      <c s="5" t="n" r="C30">
        <v>959</v>
      </c>
    </row>
    <row spans="1:3" r="31">
      <c s="4" t="s" r="A31">
        <v>440</v>
      </c>
      <c s="5" t="n" r="B31">
        <v>2054</v>
      </c>
      <c s="5" t="n" r="C31">
        <v>3238</v>
      </c>
    </row>
    <row spans="1:3" r="32">
      <c s="4" t="s" r="A32">
        <v>412</v>
      </c>
      <c s="5" t="n" r="B32">
        <v>664</v>
      </c>
      <c s="5" t="n" r="C32">
        <v>666</v>
      </c>
    </row>
    <row spans="1:3" r="33">
      <c s="4" t="s" r="A33">
        <v>130</v>
      </c>
      <c s="7" t="n" r="B33">
        <v>8664</v>
      </c>
      <c s="7" t="n" r="C33">
        <v>100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448</v>
      </c>
      <c s="2" t="s" r="B1">
        <v>2</v>
      </c>
      <c s="2" t="s" r="C1">
        <v>25</v>
      </c>
    </row>
    <row spans="1:4" r="2">
      <c s="3" t="s" r="A2">
        <v>449</v>
      </c>
    </row>
    <row spans="1:4" r="3">
      <c s="4" t="s" r="A3">
        <v>450</v>
      </c>
      <c s="7" t="n" r="B3">
        <v>5226</v>
      </c>
      <c s="7" t="n" r="C3">
        <v>5838</v>
      </c>
    </row>
    <row spans="1:4" r="4">
      <c s="4" t="s" r="A4">
        <v>451</v>
      </c>
      <c s="5" t="n" r="B4">
        <v>8194</v>
      </c>
      <c s="5" t="n" r="C4">
        <v>9125</v>
      </c>
    </row>
    <row spans="1:4" r="5">
      <c s="4" t="s" r="A5">
        <v>452</v>
      </c>
      <c s="5" t="n" r="B5">
        <v>3850314</v>
      </c>
      <c s="5" t="n" r="C5">
        <v>3344895</v>
      </c>
    </row>
    <row spans="1:4" r="6">
      <c s="4" t="s" r="A6">
        <v>413</v>
      </c>
      <c s="5" t="n" r="B6">
        <v>3863734</v>
      </c>
      <c s="5" t="n" r="C6">
        <v>3359858</v>
      </c>
      <c s="4" t="s" r="D6">
        <v>26</v>
      </c>
    </row>
    <row spans="1:4" r="7">
      <c s="4" t="s" r="A7">
        <v>453</v>
      </c>
    </row>
    <row spans="1:4" r="8">
      <c s="3" t="s" r="A8">
        <v>449</v>
      </c>
    </row>
    <row spans="1:4" r="9">
      <c s="4" t="s" r="A9">
        <v>450</v>
      </c>
      <c s="5" t="n" r="B9">
        <v>3911</v>
      </c>
      <c s="5" t="n" r="C9">
        <v>1423</v>
      </c>
    </row>
    <row spans="1:4" r="10">
      <c s="4" t="s" r="A10">
        <v>454</v>
      </c>
    </row>
    <row spans="1:4" r="11">
      <c s="3" t="s" r="A11">
        <v>449</v>
      </c>
    </row>
    <row spans="1:4" r="12">
      <c s="4" t="s" r="A12">
        <v>450</v>
      </c>
      <c s="5" t="n" r="B12">
        <v>845</v>
      </c>
      <c s="5" t="n" r="C12">
        <v>3490</v>
      </c>
    </row>
    <row spans="1:4" r="13">
      <c s="4" t="s" r="A13">
        <v>455</v>
      </c>
    </row>
    <row spans="1:4" r="14">
      <c s="3" t="s" r="A14">
        <v>449</v>
      </c>
    </row>
    <row spans="1:4" r="15">
      <c s="4" t="s" r="A15">
        <v>450</v>
      </c>
      <c s="5" t="n" r="B15">
        <v>470</v>
      </c>
      <c s="5" t="n" r="C15">
        <v>925</v>
      </c>
    </row>
    <row spans="1:4" r="16">
      <c s="4" t="s" r="A16">
        <v>456</v>
      </c>
    </row>
    <row spans="1:4" r="17">
      <c s="3" t="s" r="A17">
        <v>449</v>
      </c>
    </row>
    <row spans="1:4" r="18">
      <c s="4" t="s" r="A18">
        <v>450</v>
      </c>
      <c s="5" t="n" r="B18">
        <v>3726</v>
      </c>
      <c s="5" t="n" r="C18">
        <v>5803</v>
      </c>
    </row>
    <row spans="1:4" r="19">
      <c s="4" t="s" r="A19">
        <v>451</v>
      </c>
      <c s="5" t="n" r="B19">
        <v>862</v>
      </c>
      <c s="5" t="n" r="C19">
        <v>172</v>
      </c>
    </row>
    <row spans="1:4" r="20">
      <c s="4" t="s" r="A20">
        <v>452</v>
      </c>
      <c s="5" t="n" r="B20">
        <v>1625546</v>
      </c>
      <c s="5" t="n" r="C20">
        <v>1489117</v>
      </c>
    </row>
    <row spans="1:4" r="21">
      <c s="4" t="s" r="A21">
        <v>413</v>
      </c>
      <c s="5" t="n" r="B21">
        <v>1630134</v>
      </c>
      <c s="5" t="n" r="C21">
        <v>1495092</v>
      </c>
    </row>
    <row spans="1:4" r="22">
      <c s="4" t="s" r="A22">
        <v>457</v>
      </c>
    </row>
    <row spans="1:4" r="23">
      <c s="3" t="s" r="A23">
        <v>449</v>
      </c>
    </row>
    <row spans="1:4" r="24">
      <c s="4" t="s" r="A24">
        <v>450</v>
      </c>
      <c s="5" t="n" r="B24">
        <v>3488</v>
      </c>
      <c s="5" t="n" r="C24">
        <v>1388</v>
      </c>
    </row>
    <row spans="1:4" r="25">
      <c s="4" t="s" r="A25">
        <v>458</v>
      </c>
    </row>
    <row spans="1:4" r="26">
      <c s="3" t="s" r="A26">
        <v>449</v>
      </c>
    </row>
    <row spans="1:4" r="27">
      <c s="4" t="s" r="A27">
        <v>450</v>
      </c>
      <c s="5" t="n" r="B27">
        <v>238</v>
      </c>
      <c s="5" t="n" r="C27">
        <v>3490</v>
      </c>
    </row>
    <row spans="1:4" r="28">
      <c s="4" t="s" r="A28">
        <v>459</v>
      </c>
    </row>
    <row spans="1:4" r="29">
      <c s="3" t="s" r="A29">
        <v>449</v>
      </c>
    </row>
    <row spans="1:4" r="30">
      <c s="4" t="s" r="A30">
        <v>450</v>
      </c>
      <c s="5" t="n" r="B30">
        <v>0</v>
      </c>
      <c s="5" t="n" r="C30">
        <v>925</v>
      </c>
    </row>
    <row spans="1:4" r="31">
      <c s="4" t="s" r="A31">
        <v>460</v>
      </c>
    </row>
    <row spans="1:4" r="32">
      <c s="3" t="s" r="A32">
        <v>449</v>
      </c>
    </row>
    <row spans="1:4" r="33">
      <c s="4" t="s" r="A33">
        <v>450</v>
      </c>
      <c s="5" t="n" r="B33">
        <v>405</v>
      </c>
      <c s="5" t="n" r="C33">
        <v>0</v>
      </c>
    </row>
    <row spans="1:4" r="34">
      <c s="4" t="s" r="A34">
        <v>451</v>
      </c>
      <c s="5" t="n" r="B34">
        <v>76</v>
      </c>
      <c s="5" t="n" r="C34">
        <v>683</v>
      </c>
    </row>
    <row spans="1:4" r="35">
      <c s="4" t="s" r="A35">
        <v>452</v>
      </c>
      <c s="5" t="n" r="B35">
        <v>930238</v>
      </c>
      <c s="5" t="n" r="C35">
        <v>793234</v>
      </c>
    </row>
    <row spans="1:4" r="36">
      <c s="4" t="s" r="A36">
        <v>413</v>
      </c>
      <c s="5" t="n" r="B36">
        <v>930719</v>
      </c>
      <c s="5" t="n" r="C36">
        <v>793917</v>
      </c>
    </row>
    <row spans="1:4" r="37">
      <c s="4" t="s" r="A37">
        <v>461</v>
      </c>
    </row>
    <row spans="1:4" r="38">
      <c s="3" t="s" r="A38">
        <v>449</v>
      </c>
    </row>
    <row spans="1:4" r="39">
      <c s="4" t="s" r="A39">
        <v>450</v>
      </c>
      <c s="5" t="n" r="B39">
        <v>405</v>
      </c>
      <c s="5" t="n" r="C39">
        <v>0</v>
      </c>
    </row>
    <row spans="1:4" r="40">
      <c s="4" t="s" r="A40">
        <v>462</v>
      </c>
    </row>
    <row spans="1:4" r="41">
      <c s="3" t="s" r="A41">
        <v>449</v>
      </c>
    </row>
    <row spans="1:4" r="42">
      <c s="4" t="s" r="A42">
        <v>450</v>
      </c>
      <c s="5" t="n" r="B42">
        <v>0</v>
      </c>
      <c s="5" t="n" r="C42">
        <v>0</v>
      </c>
    </row>
    <row spans="1:4" r="43">
      <c s="4" t="s" r="A43">
        <v>463</v>
      </c>
    </row>
    <row spans="1:4" r="44">
      <c s="3" t="s" r="A44">
        <v>449</v>
      </c>
    </row>
    <row spans="1:4" r="45">
      <c s="4" t="s" r="A45">
        <v>450</v>
      </c>
      <c s="5" t="n" r="B45">
        <v>0</v>
      </c>
      <c s="5" t="n" r="C45">
        <v>0</v>
      </c>
    </row>
    <row spans="1:4" r="46">
      <c s="4" t="s" r="A46">
        <v>464</v>
      </c>
    </row>
    <row spans="1:4" r="47">
      <c s="3" t="s" r="A47">
        <v>449</v>
      </c>
    </row>
    <row spans="1:4" r="48">
      <c s="4" t="s" r="A48">
        <v>450</v>
      </c>
      <c s="5" t="n" r="B48">
        <v>626</v>
      </c>
      <c s="5" t="n" r="C48">
        <v>14</v>
      </c>
    </row>
    <row spans="1:4" r="49">
      <c s="4" t="s" r="A49">
        <v>451</v>
      </c>
      <c s="5" t="n" r="B49">
        <v>944</v>
      </c>
      <c s="5" t="n" r="C49">
        <v>1596</v>
      </c>
    </row>
    <row spans="1:4" r="50">
      <c s="4" t="s" r="A50">
        <v>452</v>
      </c>
      <c s="5" t="n" r="B50">
        <v>390675</v>
      </c>
      <c s="5" t="n" r="C50">
        <v>331845</v>
      </c>
    </row>
    <row spans="1:4" r="51">
      <c s="4" t="s" r="A51">
        <v>413</v>
      </c>
      <c s="5" t="n" r="B51">
        <v>392245</v>
      </c>
      <c s="5" t="n" r="C51">
        <v>333455</v>
      </c>
    </row>
    <row spans="1:4" r="52">
      <c s="4" t="s" r="A52">
        <v>465</v>
      </c>
    </row>
    <row spans="1:4" r="53">
      <c s="3" t="s" r="A53">
        <v>449</v>
      </c>
    </row>
    <row spans="1:4" r="54">
      <c s="4" t="s" r="A54">
        <v>450</v>
      </c>
      <c s="5" t="n" r="B54">
        <v>0</v>
      </c>
      <c s="5" t="n" r="C54">
        <v>14</v>
      </c>
    </row>
    <row spans="1:4" r="55">
      <c s="4" t="s" r="A55">
        <v>466</v>
      </c>
    </row>
    <row spans="1:4" r="56">
      <c s="3" t="s" r="A56">
        <v>449</v>
      </c>
    </row>
    <row spans="1:4" r="57">
      <c s="4" t="s" r="A57">
        <v>450</v>
      </c>
      <c s="5" t="n" r="B57">
        <v>156</v>
      </c>
      <c s="5" t="n" r="C57">
        <v>0</v>
      </c>
    </row>
    <row spans="1:4" r="58">
      <c s="4" t="s" r="A58">
        <v>467</v>
      </c>
    </row>
    <row spans="1:4" r="59">
      <c s="3" t="s" r="A59">
        <v>449</v>
      </c>
    </row>
    <row spans="1:4" r="60">
      <c s="4" t="s" r="A60">
        <v>450</v>
      </c>
      <c s="5" t="n" r="B60">
        <v>470</v>
      </c>
      <c s="5" t="n" r="C60">
        <v>0</v>
      </c>
    </row>
    <row spans="1:4" r="61">
      <c s="4" t="s" r="A61">
        <v>468</v>
      </c>
    </row>
    <row spans="1:4" r="62">
      <c s="3" t="s" r="A62">
        <v>449</v>
      </c>
    </row>
    <row spans="1:4" r="63">
      <c s="4" t="s" r="A63">
        <v>450</v>
      </c>
      <c s="5" t="n" r="B63">
        <v>449</v>
      </c>
      <c s="5" t="n" r="C63">
        <v>0</v>
      </c>
    </row>
    <row spans="1:4" r="64">
      <c s="4" t="s" r="A64">
        <v>451</v>
      </c>
      <c s="5" t="n" r="B64">
        <v>564</v>
      </c>
      <c s="5" t="n" r="C64">
        <v>959</v>
      </c>
    </row>
    <row spans="1:4" r="65">
      <c s="4" t="s" r="A65">
        <v>452</v>
      </c>
      <c s="5" t="n" r="B65">
        <v>626086</v>
      </c>
      <c s="5" t="n" r="C65">
        <v>470404</v>
      </c>
    </row>
    <row spans="1:4" r="66">
      <c s="4" t="s" r="A66">
        <v>413</v>
      </c>
      <c s="5" t="n" r="B66">
        <v>627099</v>
      </c>
      <c s="5" t="n" r="C66">
        <v>471363</v>
      </c>
    </row>
    <row spans="1:4" r="67">
      <c s="4" t="s" r="A67">
        <v>469</v>
      </c>
    </row>
    <row spans="1:4" r="68">
      <c s="3" t="s" r="A68">
        <v>449</v>
      </c>
    </row>
    <row spans="1:4" r="69">
      <c s="4" t="s" r="A69">
        <v>450</v>
      </c>
      <c s="5" t="n" r="B69">
        <v>0</v>
      </c>
      <c s="5" t="n" r="C69">
        <v>0</v>
      </c>
    </row>
    <row spans="1:4" r="70">
      <c s="4" t="s" r="A70">
        <v>470</v>
      </c>
    </row>
    <row spans="1:4" r="71">
      <c s="3" t="s" r="A71">
        <v>449</v>
      </c>
    </row>
    <row spans="1:4" r="72">
      <c s="4" t="s" r="A72">
        <v>450</v>
      </c>
      <c s="5" t="n" r="B72">
        <v>449</v>
      </c>
      <c s="5" t="n" r="C72">
        <v>0</v>
      </c>
    </row>
    <row spans="1:4" r="73">
      <c s="4" t="s" r="A73">
        <v>471</v>
      </c>
    </row>
    <row spans="1:4" r="74">
      <c s="3" t="s" r="A74">
        <v>449</v>
      </c>
    </row>
    <row spans="1:4" r="75">
      <c s="4" t="s" r="A75">
        <v>450</v>
      </c>
      <c s="5" t="n" r="B75">
        <v>0</v>
      </c>
      <c s="5" t="n" r="C75">
        <v>0</v>
      </c>
    </row>
    <row spans="1:4" r="76">
      <c s="4" t="s" r="A76">
        <v>472</v>
      </c>
    </row>
    <row spans="1:4" r="77">
      <c s="3" t="s" r="A77">
        <v>449</v>
      </c>
    </row>
    <row spans="1:4" r="78">
      <c s="4" t="s" r="A78">
        <v>450</v>
      </c>
      <c s="5" t="n" r="B78">
        <v>1480</v>
      </c>
      <c s="5" t="n" r="C78">
        <v>14</v>
      </c>
    </row>
    <row spans="1:4" r="79">
      <c s="4" t="s" r="A79">
        <v>451</v>
      </c>
      <c s="5" t="n" r="B79">
        <v>1584</v>
      </c>
      <c s="5" t="n" r="C79">
        <v>3238</v>
      </c>
    </row>
    <row spans="1:4" r="80">
      <c s="4" t="s" r="A80">
        <v>452</v>
      </c>
      <c s="5" t="n" r="B80">
        <v>1946999</v>
      </c>
      <c s="5" t="n" r="C80">
        <v>1595483</v>
      </c>
    </row>
    <row spans="1:4" r="81">
      <c s="4" t="s" r="A81">
        <v>413</v>
      </c>
      <c s="5" t="n" r="B81">
        <v>1950063</v>
      </c>
      <c s="5" t="n" r="C81">
        <v>1598735</v>
      </c>
    </row>
    <row spans="1:4" r="82">
      <c s="4" t="s" r="A82">
        <v>473</v>
      </c>
    </row>
    <row spans="1:4" r="83">
      <c s="3" t="s" r="A83">
        <v>449</v>
      </c>
    </row>
    <row spans="1:4" r="84">
      <c s="4" t="s" r="A84">
        <v>450</v>
      </c>
      <c s="5" t="n" r="B84">
        <v>405</v>
      </c>
      <c s="5" t="n" r="C84">
        <v>14</v>
      </c>
    </row>
    <row spans="1:4" r="85">
      <c s="4" t="s" r="A85">
        <v>474</v>
      </c>
    </row>
    <row spans="1:4" r="86">
      <c s="3" t="s" r="A86">
        <v>449</v>
      </c>
    </row>
    <row spans="1:4" r="87">
      <c s="4" t="s" r="A87">
        <v>450</v>
      </c>
      <c s="5" t="n" r="B87">
        <v>605</v>
      </c>
      <c s="5" t="n" r="C87">
        <v>0</v>
      </c>
    </row>
    <row spans="1:4" r="88">
      <c s="4" t="s" r="A88">
        <v>475</v>
      </c>
    </row>
    <row spans="1:4" r="89">
      <c s="3" t="s" r="A89">
        <v>449</v>
      </c>
    </row>
    <row spans="1:4" r="90">
      <c s="4" t="s" r="A90">
        <v>450</v>
      </c>
      <c s="5" t="n" r="B90">
        <v>470</v>
      </c>
      <c s="5" t="n" r="C90">
        <v>0</v>
      </c>
    </row>
    <row spans="1:4" r="91">
      <c s="4" t="s" r="A91">
        <v>476</v>
      </c>
    </row>
    <row spans="1:4" r="92">
      <c s="3" t="s" r="A92">
        <v>449</v>
      </c>
    </row>
    <row spans="1:4" r="93">
      <c s="4" t="s" r="A93">
        <v>450</v>
      </c>
      <c s="5" t="n" r="B93">
        <v>20</v>
      </c>
      <c s="5" t="n" r="C93">
        <v>21</v>
      </c>
    </row>
    <row spans="1:4" r="94">
      <c s="4" t="s" r="A94">
        <v>451</v>
      </c>
      <c s="5" t="n" r="B94">
        <v>664</v>
      </c>
      <c s="5" t="n" r="C94">
        <v>666</v>
      </c>
    </row>
    <row spans="1:4" r="95">
      <c s="4" t="s" r="A95">
        <v>452</v>
      </c>
      <c s="5" t="n" r="B95">
        <v>63246</v>
      </c>
      <c s="5" t="n" r="C95">
        <v>56575</v>
      </c>
    </row>
    <row spans="1:4" r="96">
      <c s="4" t="s" r="A96">
        <v>413</v>
      </c>
      <c s="5" t="n" r="B96">
        <v>63930</v>
      </c>
      <c s="5" t="n" r="C96">
        <v>57262</v>
      </c>
    </row>
    <row spans="1:4" r="97">
      <c s="4" t="s" r="A97">
        <v>477</v>
      </c>
    </row>
    <row spans="1:4" r="98">
      <c s="3" t="s" r="A98">
        <v>449</v>
      </c>
    </row>
    <row spans="1:4" r="99">
      <c s="4" t="s" r="A99">
        <v>450</v>
      </c>
      <c s="5" t="n" r="B99">
        <v>18</v>
      </c>
      <c s="5" t="n" r="C99">
        <v>21</v>
      </c>
    </row>
    <row spans="1:4" r="100">
      <c s="4" t="s" r="A100">
        <v>478</v>
      </c>
    </row>
    <row spans="1:4" r="101">
      <c s="3" t="s" r="A101">
        <v>449</v>
      </c>
    </row>
    <row spans="1:4" r="102">
      <c s="4" t="s" r="A102">
        <v>450</v>
      </c>
      <c s="5" t="n" r="B102">
        <v>2</v>
      </c>
      <c s="5" t="n" r="C102">
        <v>0</v>
      </c>
    </row>
    <row spans="1:4" r="103">
      <c s="4" t="s" r="A103">
        <v>479</v>
      </c>
    </row>
    <row spans="1:4" r="104">
      <c s="3" t="s" r="A104">
        <v>449</v>
      </c>
    </row>
    <row spans="1:4" r="105">
      <c s="4" t="s" r="A105">
        <v>450</v>
      </c>
      <c s="5" t="n" r="B105">
        <v>0</v>
      </c>
      <c s="5" t="n" r="C105">
        <v>0</v>
      </c>
    </row>
    <row spans="1:4" r="106">
      <c s="4" t="s" r="A106">
        <v>480</v>
      </c>
    </row>
    <row spans="1:4" r="107">
      <c s="3" t="s" r="A107">
        <v>449</v>
      </c>
    </row>
    <row spans="1:4" r="108">
      <c s="4" t="s" r="A108">
        <v>450</v>
      </c>
      <c s="5" t="n" r="B108">
        <v>0</v>
      </c>
      <c s="5" t="n" r="C108">
        <v>0</v>
      </c>
    </row>
    <row spans="1:4" r="109">
      <c s="4" t="s" r="A109">
        <v>451</v>
      </c>
      <c s="5" t="n" r="B109">
        <v>5084</v>
      </c>
      <c s="5" t="n" r="C109">
        <v>5049</v>
      </c>
    </row>
    <row spans="1:4" r="110">
      <c s="4" t="s" r="A110">
        <v>452</v>
      </c>
      <c s="5" t="n" r="B110">
        <v>214523</v>
      </c>
      <c s="5" t="n" r="C110">
        <v>203720</v>
      </c>
    </row>
    <row spans="1:4" r="111">
      <c s="4" t="s" r="A111">
        <v>413</v>
      </c>
      <c s="5" t="n" r="B111">
        <v>219607</v>
      </c>
      <c s="5" t="n" r="C111">
        <v>208769</v>
      </c>
    </row>
    <row spans="1:4" r="112">
      <c s="4" t="s" r="A112">
        <v>481</v>
      </c>
    </row>
    <row spans="1:4" r="113">
      <c s="3" t="s" r="A113">
        <v>449</v>
      </c>
    </row>
    <row spans="1:4" r="114">
      <c s="4" t="s" r="A114">
        <v>450</v>
      </c>
      <c s="5" t="n" r="B114">
        <v>0</v>
      </c>
      <c s="5" t="n" r="C114">
        <v>0</v>
      </c>
    </row>
    <row spans="1:4" r="115">
      <c s="4" t="s" r="A115">
        <v>482</v>
      </c>
    </row>
    <row spans="1:4" r="116">
      <c s="3" t="s" r="A116">
        <v>449</v>
      </c>
    </row>
    <row spans="1:4" r="117">
      <c s="4" t="s" r="A117">
        <v>450</v>
      </c>
      <c s="5" t="n" r="B117">
        <v>0</v>
      </c>
      <c s="5" t="n" r="C117">
        <v>0</v>
      </c>
    </row>
    <row spans="1:4" r="118">
      <c s="4" t="s" r="A118">
        <v>483</v>
      </c>
    </row>
    <row spans="1:4" r="119">
      <c s="3" t="s" r="A119">
        <v>449</v>
      </c>
    </row>
    <row spans="1:4" r="120">
      <c s="4" t="s" r="A120">
        <v>450</v>
      </c>
      <c s="7" t="n" r="B120">
        <v>0</v>
      </c>
      <c s="7" t="n" r="C120">
        <v>0</v>
      </c>
    </row>
    <row spans="1:4" r="121">
      <c t="n" r="A121"/>
    </row>
    <row spans="1:4" r="122">
      <c s="4" t="s" r="A122">
        <v>26</v>
      </c>
      <c s="4" t="s" r="B122">
        <v>68</v>
      </c>
    </row>
  </sheetData>
  <mergeCells count="3">
    <mergeCell ref="C1:D1"/>
    <mergeCell ref="A121:D121"/>
    <mergeCell ref="B122:D1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3" t="s" r="A3">
        <v>84</v>
      </c>
    </row>
    <row spans="1:5" r="4">
      <c s="4" t="s" r="A4">
        <v>85</v>
      </c>
      <c s="7" t="n" r="B4">
        <v>42105</v>
      </c>
      <c s="7" t="n" r="C4">
        <v>33250</v>
      </c>
      <c s="7" t="n" r="D4">
        <v>80751</v>
      </c>
      <c s="7" t="n" r="E4">
        <v>65502</v>
      </c>
    </row>
    <row spans="1:5" r="5">
      <c s="4" t="s" r="A5">
        <v>86</v>
      </c>
      <c s="5" t="n" r="B5">
        <v>1104</v>
      </c>
      <c s="5" t="n" r="C5">
        <v>1126</v>
      </c>
      <c s="5" t="n" r="D5">
        <v>2232</v>
      </c>
      <c s="5" t="n" r="E5">
        <v>2223</v>
      </c>
    </row>
    <row spans="1:5" r="6">
      <c s="4" t="s" r="A6">
        <v>87</v>
      </c>
      <c s="5" t="n" r="B6">
        <v>874</v>
      </c>
      <c s="5" t="n" r="C6">
        <v>870</v>
      </c>
      <c s="5" t="n" r="D6">
        <v>1734</v>
      </c>
      <c s="5" t="n" r="E6">
        <v>1741</v>
      </c>
    </row>
    <row spans="1:5" r="7">
      <c s="4" t="s" r="A7">
        <v>30</v>
      </c>
      <c s="5" t="n" r="B7">
        <v>24</v>
      </c>
      <c s="5" t="n" r="C7">
        <v>38</v>
      </c>
      <c s="5" t="n" r="D7">
        <v>101</v>
      </c>
      <c s="5" t="n" r="E7">
        <v>80</v>
      </c>
    </row>
    <row spans="1:5" r="8">
      <c s="4" t="s" r="A8">
        <v>88</v>
      </c>
      <c s="5" t="n" r="B8">
        <v>102</v>
      </c>
      <c s="5" t="n" r="C8">
        <v>140</v>
      </c>
      <c s="5" t="n" r="D8">
        <v>174</v>
      </c>
      <c s="5" t="n" r="E8">
        <v>159</v>
      </c>
    </row>
    <row spans="1:5" r="9">
      <c s="4" t="s" r="A9">
        <v>89</v>
      </c>
      <c s="5" t="n" r="B9">
        <v>44209</v>
      </c>
      <c s="5" t="n" r="C9">
        <v>35424</v>
      </c>
      <c s="5" t="n" r="D9">
        <v>84992</v>
      </c>
      <c s="5" t="n" r="E9">
        <v>69705</v>
      </c>
    </row>
    <row spans="1:5" r="10">
      <c s="3" t="s" r="A10">
        <v>90</v>
      </c>
    </row>
    <row spans="1:5" r="11">
      <c s="4" t="s" r="A11">
        <v>91</v>
      </c>
      <c s="5" t="n" r="B11">
        <v>3512</v>
      </c>
      <c s="5" t="n" r="C11">
        <v>3027</v>
      </c>
      <c s="5" t="n" r="D11">
        <v>6782</v>
      </c>
      <c s="5" t="n" r="E11">
        <v>6041</v>
      </c>
    </row>
    <row spans="1:5" r="12">
      <c s="4" t="s" r="A12">
        <v>92</v>
      </c>
      <c s="5" t="n" r="B12">
        <v>486</v>
      </c>
      <c s="5" t="n" r="C12">
        <v>419</v>
      </c>
      <c s="5" t="n" r="D12">
        <v>962</v>
      </c>
      <c s="5" t="n" r="E12">
        <v>837</v>
      </c>
    </row>
    <row spans="1:5" r="13">
      <c s="4" t="s" r="A13">
        <v>93</v>
      </c>
      <c s="5" t="n" r="B13">
        <v>3998</v>
      </c>
      <c s="5" t="n" r="C13">
        <v>3446</v>
      </c>
      <c s="5" t="n" r="D13">
        <v>7744</v>
      </c>
      <c s="5" t="n" r="E13">
        <v>6878</v>
      </c>
    </row>
    <row spans="1:5" r="14">
      <c s="4" t="s" r="A14">
        <v>94</v>
      </c>
      <c s="5" t="n" r="B14">
        <v>40211</v>
      </c>
      <c s="5" t="n" r="C14">
        <v>31978</v>
      </c>
      <c s="5" t="n" r="D14">
        <v>77248</v>
      </c>
      <c s="5" t="n" r="E14">
        <v>62827</v>
      </c>
    </row>
    <row spans="1:5" r="15">
      <c s="4" t="s" r="A15">
        <v>95</v>
      </c>
      <c s="5" t="n" r="B15">
        <v>4062</v>
      </c>
      <c s="5" t="n" r="C15">
        <v>2438</v>
      </c>
      <c s="5" t="n" r="D15">
        <v>6467</v>
      </c>
      <c s="5" t="n" r="E15">
        <v>4752</v>
      </c>
    </row>
    <row spans="1:5" r="16">
      <c s="4" t="s" r="A16">
        <v>96</v>
      </c>
      <c s="5" t="n" r="B16">
        <v>36149</v>
      </c>
      <c s="5" t="n" r="C16">
        <v>29540</v>
      </c>
      <c s="5" t="n" r="D16">
        <v>70781</v>
      </c>
      <c s="5" t="n" r="E16">
        <v>58075</v>
      </c>
    </row>
    <row spans="1:5" r="17">
      <c s="3" t="s" r="A17">
        <v>97</v>
      </c>
    </row>
    <row spans="1:5" r="18">
      <c s="4" t="s" r="A18">
        <v>98</v>
      </c>
      <c s="5" t="n" r="B18">
        <v>1276</v>
      </c>
      <c s="5" t="n" r="C18">
        <v>1057</v>
      </c>
      <c s="5" t="n" r="D18">
        <v>2483</v>
      </c>
      <c s="5" t="n" r="E18">
        <v>1925</v>
      </c>
    </row>
    <row spans="1:5" r="19">
      <c s="4" t="s" r="A19">
        <v>99</v>
      </c>
      <c s="5" t="n" r="B19">
        <v>735</v>
      </c>
      <c s="5" t="n" r="C19">
        <v>674</v>
      </c>
      <c s="5" t="n" r="D19">
        <v>1189</v>
      </c>
      <c s="5" t="n" r="E19">
        <v>958</v>
      </c>
    </row>
    <row spans="1:5" r="20">
      <c s="4" t="s" r="A20">
        <v>100</v>
      </c>
      <c s="5" t="n" r="B20">
        <v>0</v>
      </c>
      <c s="5" t="n" r="C20">
        <v>0</v>
      </c>
      <c s="5" t="n" r="D20">
        <v>29</v>
      </c>
      <c s="5" t="n" r="E20">
        <v>0</v>
      </c>
    </row>
    <row spans="1:5" r="21">
      <c s="4" t="s" r="A21">
        <v>101</v>
      </c>
      <c s="5" t="n" r="B21">
        <v>660</v>
      </c>
      <c s="5" t="n" r="C21">
        <v>546</v>
      </c>
      <c s="5" t="n" r="D21">
        <v>1308</v>
      </c>
      <c s="5" t="n" r="E21">
        <v>1082</v>
      </c>
    </row>
    <row spans="1:5" r="22">
      <c s="4" t="s" r="A22">
        <v>102</v>
      </c>
      <c s="5" t="n" r="B22">
        <v>834</v>
      </c>
      <c s="5" t="n" r="C22">
        <v>661</v>
      </c>
      <c s="5" t="n" r="D22">
        <v>1573</v>
      </c>
      <c s="5" t="n" r="E22">
        <v>1148</v>
      </c>
    </row>
    <row spans="1:5" r="23">
      <c s="4" t="s" r="A23">
        <v>103</v>
      </c>
      <c s="5" t="n" r="B23">
        <v>3505</v>
      </c>
      <c s="5" t="n" r="C23">
        <v>2938</v>
      </c>
      <c s="5" t="n" r="D23">
        <v>6582</v>
      </c>
      <c s="5" t="n" r="E23">
        <v>5113</v>
      </c>
    </row>
    <row spans="1:5" r="24">
      <c s="3" t="s" r="A24">
        <v>104</v>
      </c>
    </row>
    <row spans="1:5" r="25">
      <c s="4" t="s" r="A25">
        <v>105</v>
      </c>
      <c s="5" t="n" r="B25">
        <v>10426</v>
      </c>
      <c s="5" t="n" r="C25">
        <v>9098</v>
      </c>
      <c s="5" t="n" r="D25">
        <v>19434</v>
      </c>
      <c s="5" t="n" r="E25">
        <v>16795</v>
      </c>
    </row>
    <row spans="1:5" r="26">
      <c s="4" t="s" r="A26">
        <v>106</v>
      </c>
      <c s="5" t="n" r="B26">
        <v>1634</v>
      </c>
      <c s="5" t="n" r="C26">
        <v>1409</v>
      </c>
      <c s="5" t="n" r="D26">
        <v>3295</v>
      </c>
      <c s="5" t="n" r="E26">
        <v>2775</v>
      </c>
    </row>
    <row spans="1:5" r="27">
      <c s="4" t="s" r="A27">
        <v>107</v>
      </c>
      <c s="5" t="n" r="B27">
        <v>665</v>
      </c>
      <c s="5" t="n" r="C27">
        <v>532</v>
      </c>
      <c s="5" t="n" r="D27">
        <v>1233</v>
      </c>
      <c s="5" t="n" r="E27">
        <v>1048</v>
      </c>
    </row>
    <row spans="1:5" r="28">
      <c s="4" t="s" r="A28">
        <v>108</v>
      </c>
      <c s="5" t="n" r="B28">
        <v>626</v>
      </c>
      <c s="5" t="n" r="C28">
        <v>528</v>
      </c>
      <c s="5" t="n" r="D28">
        <v>1246</v>
      </c>
      <c s="5" t="n" r="E28">
        <v>1045</v>
      </c>
    </row>
    <row spans="1:5" r="29">
      <c s="4" t="s" r="A29">
        <v>109</v>
      </c>
      <c s="5" t="n" r="B29">
        <v>289</v>
      </c>
      <c s="5" t="n" r="C29">
        <v>298</v>
      </c>
      <c s="5" t="n" r="D29">
        <v>503</v>
      </c>
      <c s="5" t="n" r="E29">
        <v>785</v>
      </c>
    </row>
    <row spans="1:5" r="30">
      <c s="4" t="s" r="A30">
        <v>110</v>
      </c>
      <c s="5" t="n" r="B30">
        <v>0</v>
      </c>
      <c s="5" t="n" r="C30">
        <v>0</v>
      </c>
      <c s="5" t="n" r="D30">
        <v>2100</v>
      </c>
      <c s="5" t="n" r="E30">
        <v>0</v>
      </c>
    </row>
    <row spans="1:5" r="31">
      <c s="4" t="s" r="A31">
        <v>111</v>
      </c>
      <c s="5" t="n" r="B31">
        <v>4573</v>
      </c>
      <c s="5" t="n" r="C31">
        <v>3552</v>
      </c>
      <c s="5" t="n" r="D31">
        <v>9153</v>
      </c>
      <c s="5" t="n" r="E31">
        <v>6692</v>
      </c>
    </row>
    <row spans="1:5" r="32">
      <c s="4" t="s" r="A32">
        <v>112</v>
      </c>
      <c s="5" t="n" r="B32">
        <v>18213</v>
      </c>
      <c s="5" t="n" r="C32">
        <v>15417</v>
      </c>
      <c s="5" t="n" r="D32">
        <v>36964</v>
      </c>
      <c s="5" t="n" r="E32">
        <v>29140</v>
      </c>
    </row>
    <row spans="1:5" r="33">
      <c s="4" t="s" r="A33">
        <v>113</v>
      </c>
      <c s="5" t="n" r="B33">
        <v>21441</v>
      </c>
      <c s="5" t="n" r="C33">
        <v>17061</v>
      </c>
      <c s="5" t="n" r="D33">
        <v>40399</v>
      </c>
      <c s="5" t="n" r="E33">
        <v>34048</v>
      </c>
    </row>
    <row spans="1:5" r="34">
      <c s="4" t="s" r="A34">
        <v>114</v>
      </c>
      <c s="5" t="n" r="B34">
        <v>6972</v>
      </c>
      <c s="5" t="n" r="C34">
        <v>5476</v>
      </c>
      <c s="5" t="n" r="D34">
        <v>12875</v>
      </c>
      <c s="5" t="n" r="E34">
        <v>10705</v>
      </c>
    </row>
    <row spans="1:5" r="35">
      <c s="4" t="s" r="A35">
        <v>115</v>
      </c>
      <c s="5" t="n" r="B35">
        <v>14469</v>
      </c>
      <c s="5" t="n" r="C35">
        <v>11585</v>
      </c>
      <c s="5" t="n" r="D35">
        <v>27524</v>
      </c>
      <c s="5" t="n" r="E35">
        <v>23343</v>
      </c>
    </row>
    <row spans="1:5" r="36">
      <c s="4" t="s" r="A36">
        <v>116</v>
      </c>
      <c s="5" t="n" r="B36">
        <v>123</v>
      </c>
      <c s="5" t="n" r="C36">
        <v>116</v>
      </c>
      <c s="5" t="n" r="D36">
        <v>223</v>
      </c>
      <c s="5" t="n" r="E36">
        <v>216</v>
      </c>
    </row>
    <row spans="1:5" r="37">
      <c s="4" t="s" r="A37">
        <v>117</v>
      </c>
      <c s="7" t="n" r="B37">
        <v>14346</v>
      </c>
      <c s="7" t="n" r="C37">
        <v>11469</v>
      </c>
      <c s="7" t="n" r="D37">
        <v>27301</v>
      </c>
      <c s="7" t="n" r="E37">
        <v>23127</v>
      </c>
    </row>
    <row spans="1:5" r="38">
      <c s="4" t="s" r="A38">
        <v>118</v>
      </c>
      <c s="9" t="n" r="B38">
        <v>0.5600000000000001</v>
      </c>
      <c s="9" t="n" r="C38">
        <v>0.49</v>
      </c>
      <c s="9" t="n" r="D38">
        <v>1.07</v>
      </c>
      <c s="9" t="n" r="E38">
        <v>1.01</v>
      </c>
    </row>
    <row spans="1:5" r="39">
      <c s="4" t="s" r="A39">
        <v>119</v>
      </c>
      <c s="9" t="n" r="B39">
        <v>0.54</v>
      </c>
      <c s="9" t="n" r="C39">
        <v>0.46</v>
      </c>
      <c s="9" t="n" r="D39">
        <v>1.04</v>
      </c>
      <c s="9" t="n" r="E39">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5"/>
    <col customWidth="1" max="5" min="5" width="4"/>
    <col customWidth="1" max="6" min="6" width="14"/>
    <col customWidth="1" max="7" min="7" width="14"/>
    <col customWidth="1" max="8" min="8" width="4"/>
  </cols>
  <sheetData>
    <row spans="1:8" r="1">
      <c s="1" t="s" r="A1">
        <v>484</v>
      </c>
      <c s="2" t="s" r="B1">
        <v>82</v>
      </c>
      <c s="2" t="s" r="D1">
        <v>1</v>
      </c>
      <c t="n" r="G1"/>
    </row>
    <row spans="1:8" r="2">
      <c s="2" t="s" r="B2">
        <v>2</v>
      </c>
      <c s="2" t="s" r="C2">
        <v>83</v>
      </c>
      <c s="2" t="s" r="D2">
        <v>2</v>
      </c>
      <c s="2" t="s" r="F2">
        <v>83</v>
      </c>
      <c s="2" t="s" r="G2">
        <v>25</v>
      </c>
    </row>
    <row spans="1:8" r="3">
      <c s="3" t="s" r="A3">
        <v>485</v>
      </c>
    </row>
    <row spans="1:8" r="4">
      <c s="4" t="s" r="A4">
        <v>486</v>
      </c>
      <c s="7" t="n" r="B4">
        <v>37356</v>
      </c>
      <c s="7" t="n" r="C4">
        <v>31728</v>
      </c>
      <c s="7" t="n" r="D4">
        <v>35629</v>
      </c>
      <c s="4" t="s" r="E4">
        <v>26</v>
      </c>
      <c s="7" t="n" r="F4">
        <v>30663</v>
      </c>
    </row>
    <row spans="1:8" r="5">
      <c s="4" t="s" r="A5">
        <v>487</v>
      </c>
      <c s="5" t="n" r="B5">
        <v>-1471</v>
      </c>
      <c s="5" t="n" r="C5">
        <v>-1375</v>
      </c>
      <c s="5" t="n" r="D5">
        <v>-2368</v>
      </c>
      <c s="5" t="n" r="F5">
        <v>-2682</v>
      </c>
    </row>
    <row spans="1:8" r="6">
      <c s="4" t="s" r="A6">
        <v>488</v>
      </c>
      <c s="5" t="n" r="B6">
        <v>73</v>
      </c>
      <c s="5" t="n" r="C6">
        <v>193</v>
      </c>
      <c s="5" t="n" r="D6">
        <v>292</v>
      </c>
      <c s="5" t="n" r="F6">
        <v>251</v>
      </c>
    </row>
    <row spans="1:8" r="7">
      <c s="4" t="s" r="A7">
        <v>489</v>
      </c>
      <c s="5" t="n" r="B7">
        <v>4062</v>
      </c>
      <c s="5" t="n" r="C7">
        <v>2438</v>
      </c>
      <c s="5" t="n" r="D7">
        <v>6467</v>
      </c>
      <c s="5" t="n" r="F7">
        <v>4752</v>
      </c>
    </row>
    <row spans="1:8" r="8">
      <c s="4" t="s" r="A8">
        <v>490</v>
      </c>
      <c s="5" t="n" r="B8">
        <v>40020</v>
      </c>
      <c s="5" t="n" r="C8">
        <v>32984</v>
      </c>
      <c s="5" t="n" r="D8">
        <v>40020</v>
      </c>
      <c s="5" t="n" r="F8">
        <v>32984</v>
      </c>
    </row>
    <row spans="1:8" r="9">
      <c s="4" t="s" r="A9">
        <v>491</v>
      </c>
      <c s="5" t="n" r="B9">
        <v>6384</v>
      </c>
      <c s="5" t="n" r="D9">
        <v>6384</v>
      </c>
      <c s="7" t="n" r="G9">
        <v>5094</v>
      </c>
    </row>
    <row spans="1:8" r="10">
      <c s="4" t="s" r="A10">
        <v>492</v>
      </c>
      <c s="5" t="n" r="B10">
        <v>33636</v>
      </c>
      <c s="5" t="n" r="D10">
        <v>33636</v>
      </c>
      <c s="5" t="n" r="G10">
        <v>30535</v>
      </c>
    </row>
    <row spans="1:8" r="11">
      <c s="4" t="s" r="A11">
        <v>493</v>
      </c>
      <c s="5" t="n" r="B11">
        <v>3863734</v>
      </c>
      <c s="5" t="n" r="D11">
        <v>3863734</v>
      </c>
      <c s="5" t="n" r="G11">
        <v>3359858</v>
      </c>
      <c s="4" t="s" r="H11">
        <v>26</v>
      </c>
    </row>
    <row spans="1:8" r="12">
      <c s="4" t="s" r="A12">
        <v>491</v>
      </c>
      <c s="5" t="n" r="B12">
        <v>47067</v>
      </c>
      <c s="5" t="n" r="D12">
        <v>47067</v>
      </c>
      <c s="5" t="n" r="G12">
        <v>26725</v>
      </c>
    </row>
    <row spans="1:8" r="13">
      <c s="4" t="s" r="A13">
        <v>492</v>
      </c>
      <c s="5" t="n" r="B13">
        <v>3816667</v>
      </c>
      <c s="5" t="n" r="D13">
        <v>3816667</v>
      </c>
      <c s="5" t="n" r="G13">
        <v>3333133</v>
      </c>
    </row>
    <row spans="1:8" r="14">
      <c s="4" t="s" r="A14">
        <v>456</v>
      </c>
    </row>
    <row spans="1:8" r="15">
      <c s="3" t="s" r="A15">
        <v>485</v>
      </c>
    </row>
    <row spans="1:8" r="16">
      <c s="4" t="s" r="A16">
        <v>486</v>
      </c>
      <c s="5" t="n" r="B16">
        <v>16857</v>
      </c>
      <c s="5" t="n" r="C16">
        <v>13505</v>
      </c>
      <c s="5" t="n" r="D16">
        <v>16079</v>
      </c>
      <c s="5" t="n" r="F16">
        <v>13576</v>
      </c>
    </row>
    <row spans="1:8" r="17">
      <c s="4" t="s" r="A17">
        <v>487</v>
      </c>
      <c s="5" t="n" r="B17">
        <v>-1151</v>
      </c>
      <c s="5" t="n" r="C17">
        <v>-142</v>
      </c>
      <c s="5" t="n" r="D17">
        <v>-1228</v>
      </c>
      <c s="5" t="n" r="F17">
        <v>-1364</v>
      </c>
    </row>
    <row spans="1:8" r="18">
      <c s="4" t="s" r="A18">
        <v>488</v>
      </c>
      <c s="5" t="n" r="B18">
        <v>6</v>
      </c>
      <c s="5" t="n" r="C18">
        <v>1</v>
      </c>
      <c s="5" t="n" r="D18">
        <v>25</v>
      </c>
      <c s="5" t="n" r="F18">
        <v>46</v>
      </c>
    </row>
    <row spans="1:8" r="19">
      <c s="4" t="s" r="A19">
        <v>489</v>
      </c>
      <c s="5" t="n" r="B19">
        <v>3340</v>
      </c>
      <c s="5" t="n" r="C19">
        <v>273</v>
      </c>
      <c s="5" t="n" r="D19">
        <v>4176</v>
      </c>
      <c s="5" t="n" r="F19">
        <v>1379</v>
      </c>
    </row>
    <row spans="1:8" r="20">
      <c s="4" t="s" r="A20">
        <v>490</v>
      </c>
      <c s="5" t="n" r="B20">
        <v>19052</v>
      </c>
      <c s="5" t="n" r="C20">
        <v>13637</v>
      </c>
      <c s="5" t="n" r="D20">
        <v>19052</v>
      </c>
      <c s="5" t="n" r="F20">
        <v>13637</v>
      </c>
    </row>
    <row spans="1:8" r="21">
      <c s="4" t="s" r="A21">
        <v>491</v>
      </c>
      <c s="5" t="n" r="B21">
        <v>3235</v>
      </c>
      <c s="5" t="n" r="D21">
        <v>3235</v>
      </c>
      <c s="5" t="n" r="G21">
        <v>1344</v>
      </c>
    </row>
    <row spans="1:8" r="22">
      <c s="4" t="s" r="A22">
        <v>492</v>
      </c>
      <c s="5" t="n" r="B22">
        <v>15817</v>
      </c>
      <c s="5" t="n" r="D22">
        <v>15817</v>
      </c>
      <c s="5" t="n" r="G22">
        <v>14735</v>
      </c>
    </row>
    <row spans="1:8" r="23">
      <c s="4" t="s" r="A23">
        <v>493</v>
      </c>
      <c s="5" t="n" r="B23">
        <v>1630134</v>
      </c>
      <c s="5" t="n" r="D23">
        <v>1630134</v>
      </c>
      <c s="5" t="n" r="G23">
        <v>1495092</v>
      </c>
    </row>
    <row spans="1:8" r="24">
      <c s="4" t="s" r="A24">
        <v>491</v>
      </c>
      <c s="5" t="n" r="B24">
        <v>26030</v>
      </c>
      <c s="5" t="n" r="D24">
        <v>26030</v>
      </c>
      <c s="5" t="n" r="G24">
        <v>10350</v>
      </c>
    </row>
    <row spans="1:8" r="25">
      <c s="4" t="s" r="A25">
        <v>492</v>
      </c>
      <c s="5" t="n" r="B25">
        <v>1604104</v>
      </c>
      <c s="5" t="n" r="D25">
        <v>1604104</v>
      </c>
      <c s="5" t="n" r="G25">
        <v>1484742</v>
      </c>
    </row>
    <row spans="1:8" r="26">
      <c s="4" t="s" r="A26">
        <v>472</v>
      </c>
    </row>
    <row spans="1:8" r="27">
      <c s="3" t="s" r="A27">
        <v>485</v>
      </c>
    </row>
    <row spans="1:8" r="28">
      <c s="4" t="s" r="A28">
        <v>486</v>
      </c>
      <c s="5" t="n" r="B28">
        <v>13546</v>
      </c>
      <c s="5" t="n" r="C28">
        <v>10837</v>
      </c>
      <c s="5" t="n" r="D28">
        <v>12112</v>
      </c>
      <c s="5" t="n" r="F28">
        <v>10065</v>
      </c>
    </row>
    <row spans="1:8" r="29">
      <c s="4" t="s" r="A29">
        <v>487</v>
      </c>
      <c s="5" t="n" r="B29">
        <v>-208</v>
      </c>
      <c s="5" t="n" r="C29">
        <v>-890</v>
      </c>
      <c s="5" t="n" r="D29">
        <v>-641</v>
      </c>
      <c s="5" t="n" r="F29">
        <v>-894</v>
      </c>
    </row>
    <row spans="1:8" r="30">
      <c s="4" t="s" r="A30">
        <v>488</v>
      </c>
      <c s="5" t="n" r="B30">
        <v>2</v>
      </c>
      <c s="5" t="n" r="C30">
        <v>10</v>
      </c>
      <c s="5" t="n" r="D30">
        <v>103</v>
      </c>
      <c s="5" t="n" r="F30">
        <v>14</v>
      </c>
    </row>
    <row spans="1:8" r="31">
      <c s="4" t="s" r="A31">
        <v>489</v>
      </c>
      <c s="5" t="n" r="B31">
        <v>831</v>
      </c>
      <c s="5" t="n" r="C31">
        <v>1566</v>
      </c>
      <c s="5" t="n" r="D31">
        <v>2597</v>
      </c>
      <c s="5" t="n" r="F31">
        <v>2338</v>
      </c>
    </row>
    <row spans="1:8" r="32">
      <c s="4" t="s" r="A32">
        <v>490</v>
      </c>
      <c s="5" t="n" r="B32">
        <v>14171</v>
      </c>
      <c s="5" t="n" r="C32">
        <v>11523</v>
      </c>
      <c s="5" t="n" r="D32">
        <v>14171</v>
      </c>
      <c s="5" t="n" r="F32">
        <v>11523</v>
      </c>
    </row>
    <row spans="1:8" r="33">
      <c s="4" t="s" r="A33">
        <v>491</v>
      </c>
      <c s="5" t="n" r="B33">
        <v>1252</v>
      </c>
      <c s="5" t="n" r="D33">
        <v>1252</v>
      </c>
      <c s="5" t="n" r="G33">
        <v>1636</v>
      </c>
    </row>
    <row spans="1:8" r="34">
      <c s="4" t="s" r="A34">
        <v>492</v>
      </c>
      <c s="5" t="n" r="B34">
        <v>12919</v>
      </c>
      <c s="5" t="n" r="D34">
        <v>12919</v>
      </c>
      <c s="5" t="n" r="G34">
        <v>10476</v>
      </c>
    </row>
    <row spans="1:8" r="35">
      <c s="4" t="s" r="A35">
        <v>493</v>
      </c>
      <c s="5" t="n" r="B35">
        <v>1950063</v>
      </c>
      <c s="5" t="n" r="D35">
        <v>1950063</v>
      </c>
      <c s="5" t="n" r="G35">
        <v>1598735</v>
      </c>
    </row>
    <row spans="1:8" r="36">
      <c s="4" t="s" r="A36">
        <v>491</v>
      </c>
      <c s="5" t="n" r="B36">
        <v>14564</v>
      </c>
      <c s="5" t="n" r="D36">
        <v>14564</v>
      </c>
      <c s="5" t="n" r="G36">
        <v>10029</v>
      </c>
    </row>
    <row spans="1:8" r="37">
      <c s="4" t="s" r="A37">
        <v>492</v>
      </c>
      <c s="5" t="n" r="B37">
        <v>1935499</v>
      </c>
      <c s="5" t="n" r="D37">
        <v>1935499</v>
      </c>
      <c s="5" t="n" r="G37">
        <v>1588706</v>
      </c>
    </row>
    <row spans="1:8" r="38">
      <c s="4" t="s" r="A38">
        <v>476</v>
      </c>
    </row>
    <row spans="1:8" r="39">
      <c s="3" t="s" r="A39">
        <v>485</v>
      </c>
    </row>
    <row spans="1:8" r="40">
      <c s="4" t="s" r="A40">
        <v>486</v>
      </c>
      <c s="5" t="n" r="B40">
        <v>1064</v>
      </c>
      <c s="5" t="n" r="C40">
        <v>1045</v>
      </c>
      <c s="5" t="n" r="D40">
        <v>1043</v>
      </c>
      <c s="5" t="n" r="F40">
        <v>944</v>
      </c>
    </row>
    <row spans="1:8" r="41">
      <c s="4" t="s" r="A41">
        <v>487</v>
      </c>
      <c s="5" t="n" r="B41">
        <v>-19</v>
      </c>
      <c s="5" t="n" r="C41">
        <v>-18</v>
      </c>
      <c s="5" t="n" r="D41">
        <v>-24</v>
      </c>
      <c s="5" t="n" r="F41">
        <v>-76</v>
      </c>
    </row>
    <row spans="1:8" r="42">
      <c s="4" t="s" r="A42">
        <v>488</v>
      </c>
      <c s="5" t="n" r="B42">
        <v>0</v>
      </c>
      <c s="5" t="n" r="C42">
        <v>2</v>
      </c>
      <c s="5" t="n" r="D42">
        <v>0</v>
      </c>
      <c s="5" t="n" r="F42">
        <v>3</v>
      </c>
    </row>
    <row spans="1:8" r="43">
      <c s="4" t="s" r="A43">
        <v>489</v>
      </c>
      <c s="5" t="n" r="B43">
        <v>78</v>
      </c>
      <c s="5" t="n" r="C43">
        <v>61</v>
      </c>
      <c s="5" t="n" r="D43">
        <v>104</v>
      </c>
      <c s="5" t="n" r="F43">
        <v>219</v>
      </c>
    </row>
    <row spans="1:8" r="44">
      <c s="4" t="s" r="A44">
        <v>490</v>
      </c>
      <c s="5" t="n" r="B44">
        <v>1123</v>
      </c>
      <c s="5" t="n" r="C44">
        <v>1090</v>
      </c>
      <c s="5" t="n" r="D44">
        <v>1123</v>
      </c>
      <c s="5" t="n" r="F44">
        <v>1090</v>
      </c>
    </row>
    <row spans="1:8" r="45">
      <c s="4" t="s" r="A45">
        <v>491</v>
      </c>
      <c s="5" t="n" r="B45">
        <v>664</v>
      </c>
      <c s="5" t="n" r="D45">
        <v>664</v>
      </c>
      <c s="5" t="n" r="G45">
        <v>666</v>
      </c>
    </row>
    <row spans="1:8" r="46">
      <c s="4" t="s" r="A46">
        <v>492</v>
      </c>
      <c s="5" t="n" r="B46">
        <v>459</v>
      </c>
      <c s="5" t="n" r="D46">
        <v>459</v>
      </c>
      <c s="5" t="n" r="G46">
        <v>377</v>
      </c>
    </row>
    <row spans="1:8" r="47">
      <c s="4" t="s" r="A47">
        <v>493</v>
      </c>
      <c s="5" t="n" r="B47">
        <v>63930</v>
      </c>
      <c s="5" t="n" r="D47">
        <v>63930</v>
      </c>
      <c s="5" t="n" r="G47">
        <v>57262</v>
      </c>
    </row>
    <row spans="1:8" r="48">
      <c s="4" t="s" r="A48">
        <v>491</v>
      </c>
      <c s="5" t="n" r="B48">
        <v>685</v>
      </c>
      <c s="5" t="n" r="D48">
        <v>685</v>
      </c>
      <c s="5" t="n" r="G48">
        <v>666</v>
      </c>
    </row>
    <row spans="1:8" r="49">
      <c s="4" t="s" r="A49">
        <v>492</v>
      </c>
      <c s="5" t="n" r="B49">
        <v>63245</v>
      </c>
      <c s="5" t="n" r="D49">
        <v>63245</v>
      </c>
      <c s="5" t="n" r="G49">
        <v>56596</v>
      </c>
    </row>
    <row spans="1:8" r="50">
      <c s="4" t="s" r="A50">
        <v>480</v>
      </c>
    </row>
    <row spans="1:8" r="51">
      <c s="3" t="s" r="A51">
        <v>485</v>
      </c>
    </row>
    <row spans="1:8" r="52">
      <c s="4" t="s" r="A52">
        <v>486</v>
      </c>
      <c s="5" t="n" r="B52">
        <v>5889</v>
      </c>
      <c s="5" t="n" r="C52">
        <v>6341</v>
      </c>
      <c s="5" t="n" r="D52">
        <v>6395</v>
      </c>
      <c s="5" t="n" r="F52">
        <v>6078</v>
      </c>
    </row>
    <row spans="1:8" r="53">
      <c s="4" t="s" r="A53">
        <v>487</v>
      </c>
      <c s="5" t="n" r="B53">
        <v>-93</v>
      </c>
      <c s="5" t="n" r="C53">
        <v>-325</v>
      </c>
      <c s="5" t="n" r="D53">
        <v>-475</v>
      </c>
      <c s="5" t="n" r="F53">
        <v>-348</v>
      </c>
    </row>
    <row spans="1:8" r="54">
      <c s="4" t="s" r="A54">
        <v>488</v>
      </c>
      <c s="5" t="n" r="B54">
        <v>65</v>
      </c>
      <c s="5" t="n" r="C54">
        <v>180</v>
      </c>
      <c s="5" t="n" r="D54">
        <v>164</v>
      </c>
      <c s="5" t="n" r="F54">
        <v>188</v>
      </c>
    </row>
    <row spans="1:8" r="55">
      <c s="4" t="s" r="A55">
        <v>489</v>
      </c>
      <c s="5" t="n" r="B55">
        <v>-187</v>
      </c>
      <c s="5" t="n" r="C55">
        <v>538</v>
      </c>
      <c s="5" t="n" r="D55">
        <v>-410</v>
      </c>
      <c s="5" t="n" r="F55">
        <v>816</v>
      </c>
    </row>
    <row spans="1:8" r="56">
      <c s="4" t="s" r="A56">
        <v>490</v>
      </c>
      <c s="5" t="n" r="B56">
        <v>5674</v>
      </c>
      <c s="7" t="n" r="C56">
        <v>6734</v>
      </c>
      <c s="5" t="n" r="D56">
        <v>5674</v>
      </c>
      <c s="7" t="n" r="F56">
        <v>6734</v>
      </c>
    </row>
    <row spans="1:8" r="57">
      <c s="4" t="s" r="A57">
        <v>491</v>
      </c>
      <c s="5" t="n" r="B57">
        <v>1233</v>
      </c>
      <c s="5" t="n" r="D57">
        <v>1233</v>
      </c>
      <c s="5" t="n" r="G57">
        <v>1448</v>
      </c>
    </row>
    <row spans="1:8" r="58">
      <c s="4" t="s" r="A58">
        <v>492</v>
      </c>
      <c s="5" t="n" r="B58">
        <v>4441</v>
      </c>
      <c s="5" t="n" r="D58">
        <v>4441</v>
      </c>
      <c s="5" t="n" r="G58">
        <v>4947</v>
      </c>
    </row>
    <row spans="1:8" r="59">
      <c s="4" t="s" r="A59">
        <v>493</v>
      </c>
      <c s="5" t="n" r="B59">
        <v>219607</v>
      </c>
      <c s="5" t="n" r="D59">
        <v>219607</v>
      </c>
      <c s="5" t="n" r="G59">
        <v>208769</v>
      </c>
    </row>
    <row spans="1:8" r="60">
      <c s="4" t="s" r="A60">
        <v>491</v>
      </c>
      <c s="5" t="n" r="B60">
        <v>5788</v>
      </c>
      <c s="5" t="n" r="D60">
        <v>5788</v>
      </c>
      <c s="5" t="n" r="G60">
        <v>5680</v>
      </c>
    </row>
    <row spans="1:8" r="61">
      <c s="4" t="s" r="A61">
        <v>492</v>
      </c>
      <c s="7" t="n" r="B61">
        <v>213819</v>
      </c>
      <c s="7" t="n" r="D61">
        <v>213819</v>
      </c>
      <c s="7" t="n" r="G61">
        <v>203089</v>
      </c>
    </row>
    <row spans="1:8" r="62">
      <c t="n" r="A62"/>
    </row>
    <row spans="1:8" r="63">
      <c s="4" t="s" r="A63">
        <v>26</v>
      </c>
      <c s="4" t="s" r="B63">
        <v>68</v>
      </c>
    </row>
  </sheetData>
  <mergeCells count="8">
    <mergeCell ref="A1:A2"/>
    <mergeCell ref="B1:C1"/>
    <mergeCell ref="D1:F1"/>
    <mergeCell ref="G1:H1"/>
    <mergeCell ref="D2:E2"/>
    <mergeCell ref="G2:H2"/>
    <mergeCell ref="A62:H62"/>
    <mergeCell ref="B63:H6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494</v>
      </c>
      <c s="2" t="s" r="B1">
        <v>82</v>
      </c>
      <c s="2" t="s" r="C1">
        <v>1</v>
      </c>
      <c s="2" t="s" r="D1">
        <v>363</v>
      </c>
    </row>
    <row spans="1:4" r="2">
      <c s="2" t="s" r="B2">
        <v>2</v>
      </c>
      <c s="2" t="s" r="C2">
        <v>2</v>
      </c>
      <c s="2" t="s" r="D2">
        <v>25</v>
      </c>
    </row>
    <row spans="1:4" r="3">
      <c s="3" t="s" r="A3">
        <v>495</v>
      </c>
    </row>
    <row spans="1:4" r="4">
      <c s="4" t="s" r="A4">
        <v>496</v>
      </c>
      <c s="7" t="n" r="B4">
        <v>13881</v>
      </c>
      <c s="7" t="n" r="C4">
        <v>13881</v>
      </c>
      <c s="7" t="n" r="D4">
        <v>12648</v>
      </c>
    </row>
    <row spans="1:4" r="5">
      <c s="4" t="s" r="A5">
        <v>497</v>
      </c>
      <c s="5" t="n" r="B5">
        <v>14515</v>
      </c>
      <c s="5" t="n" r="C5">
        <v>14515</v>
      </c>
      <c s="5" t="n" r="D5">
        <v>12698</v>
      </c>
    </row>
    <row spans="1:4" r="6">
      <c s="4" t="s" r="A6">
        <v>498</v>
      </c>
      <c s="5" t="n" r="B6">
        <v>0</v>
      </c>
      <c s="5" t="n" r="C6">
        <v>0</v>
      </c>
      <c s="5" t="n" r="D6">
        <v>0</v>
      </c>
    </row>
    <row spans="1:4" r="7">
      <c s="4" t="s" r="A7">
        <v>499</v>
      </c>
      <c s="5" t="n" r="B7">
        <v>13932</v>
      </c>
      <c s="5" t="n" r="C7">
        <v>14009</v>
      </c>
      <c s="5" t="n" r="D7">
        <v>11708</v>
      </c>
    </row>
    <row spans="1:4" r="8">
      <c s="4" t="s" r="A8">
        <v>500</v>
      </c>
      <c s="5" t="n" r="B8">
        <v>134</v>
      </c>
      <c s="5" t="n" r="C8">
        <v>258</v>
      </c>
      <c s="5" t="n" r="D8">
        <v>619</v>
      </c>
    </row>
    <row spans="1:4" r="9">
      <c s="4" t="s" r="A9">
        <v>501</v>
      </c>
      <c s="5" t="n" r="B9">
        <v>33186</v>
      </c>
      <c s="5" t="n" r="C9">
        <v>33186</v>
      </c>
      <c s="5" t="n" r="D9">
        <v>14077</v>
      </c>
    </row>
    <row spans="1:4" r="10">
      <c s="4" t="s" r="A10">
        <v>502</v>
      </c>
      <c s="5" t="n" r="B10">
        <v>33179</v>
      </c>
      <c s="5" t="n" r="C10">
        <v>33179</v>
      </c>
      <c s="5" t="n" r="D10">
        <v>14557</v>
      </c>
    </row>
    <row spans="1:4" r="11">
      <c s="4" t="s" r="A11">
        <v>503</v>
      </c>
      <c s="5" t="n" r="B11">
        <v>6384</v>
      </c>
      <c s="5" t="n" r="C11">
        <v>6384</v>
      </c>
      <c s="5" t="n" r="D11">
        <v>5094</v>
      </c>
    </row>
    <row spans="1:4" r="12">
      <c s="4" t="s" r="A12">
        <v>504</v>
      </c>
      <c s="5" t="n" r="B12">
        <v>33690</v>
      </c>
      <c s="5" t="n" r="C12">
        <v>33665</v>
      </c>
      <c s="5" t="n" r="D12">
        <v>14975</v>
      </c>
    </row>
    <row spans="1:4" r="13">
      <c s="4" t="s" r="A13">
        <v>505</v>
      </c>
      <c s="5" t="n" r="B13">
        <v>427</v>
      </c>
      <c s="5" t="n" r="C13">
        <v>786</v>
      </c>
      <c s="5" t="n" r="D13">
        <v>344</v>
      </c>
    </row>
    <row spans="1:4" r="14">
      <c s="4" t="s" r="A14">
        <v>506</v>
      </c>
      <c s="5" t="n" r="B14">
        <v>47067</v>
      </c>
      <c s="5" t="n" r="C14">
        <v>47067</v>
      </c>
      <c s="5" t="n" r="D14">
        <v>26725</v>
      </c>
    </row>
    <row spans="1:4" r="15">
      <c s="4" t="s" r="A15">
        <v>507</v>
      </c>
      <c s="5" t="n" r="B15">
        <v>47694</v>
      </c>
      <c s="5" t="n" r="C15">
        <v>47694</v>
      </c>
      <c s="5" t="n" r="D15">
        <v>27255</v>
      </c>
    </row>
    <row spans="1:4" r="16">
      <c s="4" t="s" r="A16">
        <v>508</v>
      </c>
      <c s="5" t="n" r="B16">
        <v>6384</v>
      </c>
      <c s="5" t="n" r="C16">
        <v>6384</v>
      </c>
      <c s="5" t="n" r="D16">
        <v>5094</v>
      </c>
    </row>
    <row spans="1:4" r="17">
      <c s="4" t="s" r="A17">
        <v>509</v>
      </c>
      <c s="5" t="n" r="B17">
        <v>47622</v>
      </c>
      <c s="5" t="n" r="C17">
        <v>47674</v>
      </c>
      <c s="5" t="n" r="D17">
        <v>26683</v>
      </c>
    </row>
    <row spans="1:4" r="18">
      <c s="4" t="s" r="A18">
        <v>510</v>
      </c>
      <c s="5" t="n" r="B18">
        <v>561</v>
      </c>
      <c s="5" t="n" r="C18">
        <v>1044</v>
      </c>
      <c s="5" t="n" r="D18">
        <v>963</v>
      </c>
    </row>
    <row spans="1:4" r="19">
      <c s="4" t="s" r="A19">
        <v>456</v>
      </c>
    </row>
    <row spans="1:4" r="20">
      <c s="3" t="s" r="A20">
        <v>495</v>
      </c>
    </row>
    <row spans="1:4" r="21">
      <c s="4" t="s" r="A21">
        <v>496</v>
      </c>
      <c s="5" t="n" r="B21">
        <v>3315</v>
      </c>
      <c s="5" t="n" r="C21">
        <v>3315</v>
      </c>
      <c s="5" t="n" r="D21">
        <v>7059</v>
      </c>
    </row>
    <row spans="1:4" r="22">
      <c s="4" t="s" r="A22">
        <v>497</v>
      </c>
      <c s="5" t="n" r="B22">
        <v>3323</v>
      </c>
      <c s="5" t="n" r="C22">
        <v>3323</v>
      </c>
      <c s="5" t="n" r="D22">
        <v>7059</v>
      </c>
    </row>
    <row spans="1:4" r="23">
      <c s="4" t="s" r="A23">
        <v>498</v>
      </c>
      <c s="5" t="n" r="B23">
        <v>0</v>
      </c>
      <c s="5" t="n" r="C23">
        <v>0</v>
      </c>
      <c s="5" t="n" r="D23">
        <v>0</v>
      </c>
    </row>
    <row spans="1:4" r="24">
      <c s="4" t="s" r="A24">
        <v>499</v>
      </c>
      <c s="5" t="n" r="B24">
        <v>3313</v>
      </c>
      <c s="5" t="n" r="C24">
        <v>3376</v>
      </c>
      <c s="5" t="n" r="D24">
        <v>7104</v>
      </c>
    </row>
    <row spans="1:4" r="25">
      <c s="4" t="s" r="A25">
        <v>500</v>
      </c>
      <c s="5" t="n" r="B25">
        <v>45</v>
      </c>
      <c s="5" t="n" r="C25">
        <v>63</v>
      </c>
      <c s="5" t="n" r="D25">
        <v>406</v>
      </c>
    </row>
    <row spans="1:4" r="26">
      <c s="4" t="s" r="A26">
        <v>501</v>
      </c>
      <c s="5" t="n" r="B26">
        <v>22715</v>
      </c>
      <c s="5" t="n" r="C26">
        <v>22715</v>
      </c>
      <c s="5" t="n" r="D26">
        <v>3291</v>
      </c>
    </row>
    <row spans="1:4" r="27">
      <c s="4" t="s" r="A27">
        <v>502</v>
      </c>
      <c s="5" t="n" r="B27">
        <v>22715</v>
      </c>
      <c s="5" t="n" r="C27">
        <v>22715</v>
      </c>
      <c s="5" t="n" r="D27">
        <v>3291</v>
      </c>
    </row>
    <row spans="1:4" r="28">
      <c s="4" t="s" r="A28">
        <v>503</v>
      </c>
      <c s="5" t="n" r="B28">
        <v>3235</v>
      </c>
      <c s="5" t="n" r="C28">
        <v>3235</v>
      </c>
      <c s="5" t="n" r="D28">
        <v>1344</v>
      </c>
    </row>
    <row spans="1:4" r="29">
      <c s="4" t="s" r="A29">
        <v>504</v>
      </c>
      <c s="5" t="n" r="B29">
        <v>22739</v>
      </c>
      <c s="5" t="n" r="C29">
        <v>22707</v>
      </c>
      <c s="5" t="n" r="D29">
        <v>3262</v>
      </c>
    </row>
    <row spans="1:4" r="30">
      <c s="4" t="s" r="A30">
        <v>505</v>
      </c>
      <c s="5" t="n" r="B30">
        <v>365</v>
      </c>
      <c s="5" t="n" r="C30">
        <v>657</v>
      </c>
      <c s="5" t="n" r="D30">
        <v>156</v>
      </c>
    </row>
    <row spans="1:4" r="31">
      <c s="4" t="s" r="A31">
        <v>506</v>
      </c>
      <c s="5" t="n" r="B31">
        <v>26030</v>
      </c>
      <c s="5" t="n" r="C31">
        <v>26030</v>
      </c>
      <c s="5" t="n" r="D31">
        <v>10350</v>
      </c>
    </row>
    <row spans="1:4" r="32">
      <c s="4" t="s" r="A32">
        <v>507</v>
      </c>
      <c s="5" t="n" r="B32">
        <v>26038</v>
      </c>
      <c s="5" t="n" r="C32">
        <v>26038</v>
      </c>
      <c s="5" t="n" r="D32">
        <v>10350</v>
      </c>
    </row>
    <row spans="1:4" r="33">
      <c s="4" t="s" r="A33">
        <v>508</v>
      </c>
      <c s="5" t="n" r="B33">
        <v>3235</v>
      </c>
      <c s="5" t="n" r="C33">
        <v>3235</v>
      </c>
      <c s="5" t="n" r="D33">
        <v>1344</v>
      </c>
    </row>
    <row spans="1:4" r="34">
      <c s="4" t="s" r="A34">
        <v>509</v>
      </c>
      <c s="5" t="n" r="B34">
        <v>26052</v>
      </c>
      <c s="5" t="n" r="C34">
        <v>26083</v>
      </c>
      <c s="5" t="n" r="D34">
        <v>10366</v>
      </c>
    </row>
    <row spans="1:4" r="35">
      <c s="4" t="s" r="A35">
        <v>510</v>
      </c>
      <c s="5" t="n" r="B35">
        <v>410</v>
      </c>
      <c s="5" t="n" r="C35">
        <v>720</v>
      </c>
      <c s="5" t="n" r="D35">
        <v>562</v>
      </c>
    </row>
    <row spans="1:4" r="36">
      <c s="4" t="s" r="A36">
        <v>460</v>
      </c>
    </row>
    <row spans="1:4" r="37">
      <c s="3" t="s" r="A37">
        <v>495</v>
      </c>
    </row>
    <row spans="1:4" r="38">
      <c s="4" t="s" r="A38">
        <v>496</v>
      </c>
      <c s="5" t="n" r="B38">
        <v>4127</v>
      </c>
      <c s="5" t="n" r="C38">
        <v>4127</v>
      </c>
      <c s="5" t="n" r="D38">
        <v>1576</v>
      </c>
    </row>
    <row spans="1:4" r="39">
      <c s="4" t="s" r="A39">
        <v>497</v>
      </c>
      <c s="5" t="n" r="B39">
        <v>4285</v>
      </c>
      <c s="5" t="n" r="C39">
        <v>4285</v>
      </c>
      <c s="5" t="n" r="D39">
        <v>1576</v>
      </c>
    </row>
    <row spans="1:4" r="40">
      <c s="4" t="s" r="A40">
        <v>498</v>
      </c>
      <c s="5" t="n" r="B40">
        <v>0</v>
      </c>
      <c s="5" t="n" r="C40">
        <v>0</v>
      </c>
      <c s="5" t="n" r="D40">
        <v>0</v>
      </c>
    </row>
    <row spans="1:4" r="41">
      <c s="4" t="s" r="A41">
        <v>499</v>
      </c>
      <c s="5" t="n" r="B41">
        <v>4127</v>
      </c>
      <c s="5" t="n" r="C41">
        <v>4133</v>
      </c>
      <c s="5" t="n" r="D41">
        <v>236</v>
      </c>
    </row>
    <row spans="1:4" r="42">
      <c s="4" t="s" r="A42">
        <v>500</v>
      </c>
      <c s="5" t="n" r="B42">
        <v>23</v>
      </c>
      <c s="5" t="n" r="C42">
        <v>59</v>
      </c>
      <c s="5" t="n" r="D42">
        <v>12</v>
      </c>
    </row>
    <row spans="1:4" r="43">
      <c s="4" t="s" r="A43">
        <v>501</v>
      </c>
      <c s="5" t="n" r="B43">
        <v>2054</v>
      </c>
      <c s="5" t="n" r="C43">
        <v>2054</v>
      </c>
      <c s="5" t="n" r="D43">
        <v>1001</v>
      </c>
    </row>
    <row spans="1:4" r="44">
      <c s="4" t="s" r="A44">
        <v>502</v>
      </c>
      <c s="5" t="n" r="B44">
        <v>2054</v>
      </c>
      <c s="5" t="n" r="C44">
        <v>2054</v>
      </c>
      <c s="5" t="n" r="D44">
        <v>1001</v>
      </c>
    </row>
    <row spans="1:4" r="45">
      <c s="4" t="s" r="A45">
        <v>503</v>
      </c>
      <c s="5" t="n" r="B45">
        <v>105</v>
      </c>
      <c s="5" t="n" r="C45">
        <v>105</v>
      </c>
      <c s="5" t="n" r="D45">
        <v>160</v>
      </c>
    </row>
    <row spans="1:4" r="46">
      <c s="4" t="s" r="A46">
        <v>504</v>
      </c>
      <c s="5" t="n" r="B46">
        <v>2059</v>
      </c>
      <c s="5" t="n" r="C46">
        <v>2067</v>
      </c>
      <c s="5" t="n" r="D46">
        <v>1140</v>
      </c>
    </row>
    <row spans="1:4" r="47">
      <c s="4" t="s" r="A47">
        <v>505</v>
      </c>
      <c s="5" t="n" r="B47">
        <v>31</v>
      </c>
      <c s="5" t="n" r="C47">
        <v>62</v>
      </c>
      <c s="5" t="n" r="D47">
        <v>29</v>
      </c>
    </row>
    <row spans="1:4" r="48">
      <c s="4" t="s" r="A48">
        <v>506</v>
      </c>
      <c s="5" t="n" r="B48">
        <v>6181</v>
      </c>
      <c s="5" t="n" r="C48">
        <v>6181</v>
      </c>
      <c s="5" t="n" r="D48">
        <v>2577</v>
      </c>
    </row>
    <row spans="1:4" r="49">
      <c s="4" t="s" r="A49">
        <v>507</v>
      </c>
      <c s="5" t="n" r="B49">
        <v>6339</v>
      </c>
      <c s="5" t="n" r="C49">
        <v>6339</v>
      </c>
      <c s="5" t="n" r="D49">
        <v>2577</v>
      </c>
    </row>
    <row spans="1:4" r="50">
      <c s="4" t="s" r="A50">
        <v>508</v>
      </c>
      <c s="5" t="n" r="B50">
        <v>105</v>
      </c>
      <c s="5" t="n" r="C50">
        <v>105</v>
      </c>
      <c s="5" t="n" r="D50">
        <v>160</v>
      </c>
    </row>
    <row spans="1:4" r="51">
      <c s="4" t="s" r="A51">
        <v>509</v>
      </c>
      <c s="5" t="n" r="B51">
        <v>6186</v>
      </c>
      <c s="5" t="n" r="C51">
        <v>6200</v>
      </c>
      <c s="5" t="n" r="D51">
        <v>1376</v>
      </c>
    </row>
    <row spans="1:4" r="52">
      <c s="4" t="s" r="A52">
        <v>510</v>
      </c>
      <c s="5" t="n" r="B52">
        <v>54</v>
      </c>
      <c s="5" t="n" r="C52">
        <v>121</v>
      </c>
      <c s="5" t="n" r="D52">
        <v>41</v>
      </c>
    </row>
    <row spans="1:4" r="53">
      <c s="4" t="s" r="A53">
        <v>464</v>
      </c>
    </row>
    <row spans="1:4" r="54">
      <c s="3" t="s" r="A54">
        <v>495</v>
      </c>
    </row>
    <row spans="1:4" r="55">
      <c s="4" t="s" r="A55">
        <v>496</v>
      </c>
      <c s="5" t="n" r="B55">
        <v>2362</v>
      </c>
      <c s="5" t="n" r="C55">
        <v>2362</v>
      </c>
      <c s="5" t="n" r="D55">
        <v>542</v>
      </c>
    </row>
    <row spans="1:4" r="56">
      <c s="4" t="s" r="A56">
        <v>497</v>
      </c>
      <c s="5" t="n" r="B56">
        <v>2650</v>
      </c>
      <c s="5" t="n" r="C56">
        <v>2650</v>
      </c>
      <c s="5" t="n" r="D56">
        <v>592</v>
      </c>
    </row>
    <row spans="1:4" r="57">
      <c s="4" t="s" r="A57">
        <v>498</v>
      </c>
      <c s="5" t="n" r="B57">
        <v>0</v>
      </c>
      <c s="5" t="n" r="C57">
        <v>0</v>
      </c>
      <c s="5" t="n" r="D57">
        <v>0</v>
      </c>
    </row>
    <row spans="1:4" r="58">
      <c s="4" t="s" r="A58">
        <v>499</v>
      </c>
      <c s="5" t="n" r="B58">
        <v>2367</v>
      </c>
      <c s="5" t="n" r="C58">
        <v>2354</v>
      </c>
      <c s="5" t="n" r="D58">
        <v>592</v>
      </c>
    </row>
    <row spans="1:4" r="59">
      <c s="4" t="s" r="A59">
        <v>500</v>
      </c>
      <c s="5" t="n" r="B59">
        <v>18</v>
      </c>
      <c s="5" t="n" r="C59">
        <v>38</v>
      </c>
      <c s="5" t="n" r="D59">
        <v>19</v>
      </c>
    </row>
    <row spans="1:4" r="60">
      <c s="4" t="s" r="A60">
        <v>501</v>
      </c>
      <c s="5" t="n" r="B60">
        <v>1080</v>
      </c>
      <c s="5" t="n" r="C60">
        <v>1080</v>
      </c>
      <c s="5" t="n" r="D60">
        <v>2344</v>
      </c>
    </row>
    <row spans="1:4" r="61">
      <c s="4" t="s" r="A61">
        <v>502</v>
      </c>
      <c s="5" t="n" r="B61">
        <v>1080</v>
      </c>
      <c s="5" t="n" r="C61">
        <v>1080</v>
      </c>
      <c s="5" t="n" r="D61">
        <v>2344</v>
      </c>
    </row>
    <row spans="1:4" r="62">
      <c s="4" t="s" r="A62">
        <v>503</v>
      </c>
      <c s="5" t="n" r="B62">
        <v>448</v>
      </c>
      <c s="5" t="n" r="C62">
        <v>448</v>
      </c>
      <c s="5" t="n" r="D62">
        <v>694</v>
      </c>
    </row>
    <row spans="1:4" r="63">
      <c s="4" t="s" r="A63">
        <v>504</v>
      </c>
      <c s="5" t="n" r="B63">
        <v>1082</v>
      </c>
      <c s="5" t="n" r="C63">
        <v>1082</v>
      </c>
      <c s="5" t="n" r="D63">
        <v>2743</v>
      </c>
    </row>
    <row spans="1:4" r="64">
      <c s="4" t="s" r="A64">
        <v>505</v>
      </c>
      <c s="5" t="n" r="B64">
        <v>11</v>
      </c>
      <c s="5" t="n" r="C64">
        <v>22</v>
      </c>
      <c s="5" t="n" r="D64">
        <v>56</v>
      </c>
    </row>
    <row spans="1:4" r="65">
      <c s="4" t="s" r="A65">
        <v>506</v>
      </c>
      <c s="5" t="n" r="B65">
        <v>3442</v>
      </c>
      <c s="5" t="n" r="C65">
        <v>3442</v>
      </c>
      <c s="5" t="n" r="D65">
        <v>2886</v>
      </c>
    </row>
    <row spans="1:4" r="66">
      <c s="4" t="s" r="A66">
        <v>507</v>
      </c>
      <c s="5" t="n" r="B66">
        <v>3730</v>
      </c>
      <c s="5" t="n" r="C66">
        <v>3730</v>
      </c>
      <c s="5" t="n" r="D66">
        <v>2936</v>
      </c>
    </row>
    <row spans="1:4" r="67">
      <c s="4" t="s" r="A67">
        <v>508</v>
      </c>
      <c s="5" t="n" r="B67">
        <v>448</v>
      </c>
      <c s="5" t="n" r="C67">
        <v>448</v>
      </c>
      <c s="5" t="n" r="D67">
        <v>694</v>
      </c>
    </row>
    <row spans="1:4" r="68">
      <c s="4" t="s" r="A68">
        <v>509</v>
      </c>
      <c s="5" t="n" r="B68">
        <v>3449</v>
      </c>
      <c s="5" t="n" r="C68">
        <v>3436</v>
      </c>
      <c s="5" t="n" r="D68">
        <v>3335</v>
      </c>
    </row>
    <row spans="1:4" r="69">
      <c s="4" t="s" r="A69">
        <v>510</v>
      </c>
      <c s="5" t="n" r="B69">
        <v>29</v>
      </c>
      <c s="5" t="n" r="C69">
        <v>60</v>
      </c>
      <c s="5" t="n" r="D69">
        <v>75</v>
      </c>
    </row>
    <row spans="1:4" r="70">
      <c s="4" t="s" r="A70">
        <v>468</v>
      </c>
    </row>
    <row spans="1:4" r="71">
      <c s="3" t="s" r="A71">
        <v>495</v>
      </c>
    </row>
    <row spans="1:4" r="72">
      <c s="4" t="s" r="A72">
        <v>496</v>
      </c>
      <c s="5" t="n" r="B72">
        <v>2606</v>
      </c>
      <c s="5" t="n" r="C72">
        <v>2606</v>
      </c>
      <c s="5" t="n" r="D72">
        <v>1944</v>
      </c>
    </row>
    <row spans="1:4" r="73">
      <c s="4" t="s" r="A73">
        <v>497</v>
      </c>
      <c s="5" t="n" r="B73">
        <v>2779</v>
      </c>
      <c s="5" t="n" r="C73">
        <v>2779</v>
      </c>
      <c s="5" t="n" r="D73">
        <v>1944</v>
      </c>
    </row>
    <row spans="1:4" r="74">
      <c s="4" t="s" r="A74">
        <v>498</v>
      </c>
      <c s="5" t="n" r="B74">
        <v>0</v>
      </c>
      <c s="5" t="n" r="C74">
        <v>0</v>
      </c>
      <c s="5" t="n" r="D74">
        <v>0</v>
      </c>
    </row>
    <row spans="1:4" r="75">
      <c s="4" t="s" r="A75">
        <v>499</v>
      </c>
      <c s="5" t="n" r="B75">
        <v>2651</v>
      </c>
      <c s="5" t="n" r="C75">
        <v>2644</v>
      </c>
      <c s="5" t="n" r="D75">
        <v>2283</v>
      </c>
    </row>
    <row spans="1:4" r="76">
      <c s="4" t="s" r="A76">
        <v>500</v>
      </c>
      <c s="5" t="n" r="B76">
        <v>41</v>
      </c>
      <c s="5" t="n" r="C76">
        <v>83</v>
      </c>
      <c s="5" t="n" r="D76">
        <v>142</v>
      </c>
    </row>
    <row spans="1:4" r="77">
      <c s="4" t="s" r="A77">
        <v>501</v>
      </c>
      <c s="5" t="n" r="B77">
        <v>2335</v>
      </c>
      <c s="5" t="n" r="C77">
        <v>2335</v>
      </c>
      <c s="5" t="n" r="D77">
        <v>2622</v>
      </c>
    </row>
    <row spans="1:4" r="78">
      <c s="4" t="s" r="A78">
        <v>502</v>
      </c>
      <c s="5" t="n" r="B78">
        <v>2328</v>
      </c>
      <c s="5" t="n" r="C78">
        <v>2328</v>
      </c>
      <c s="5" t="n" r="D78">
        <v>2622</v>
      </c>
    </row>
    <row spans="1:4" r="79">
      <c s="4" t="s" r="A79">
        <v>503</v>
      </c>
      <c s="5" t="n" r="B79">
        <v>699</v>
      </c>
      <c s="5" t="n" r="C79">
        <v>699</v>
      </c>
      <c s="5" t="n" r="D79">
        <v>782</v>
      </c>
    </row>
    <row spans="1:4" r="80">
      <c s="4" t="s" r="A80">
        <v>504</v>
      </c>
      <c s="5" t="n" r="B80">
        <v>2335</v>
      </c>
      <c s="5" t="n" r="C80">
        <v>2542</v>
      </c>
      <c s="5" t="n" r="D80">
        <v>2767</v>
      </c>
    </row>
    <row spans="1:4" r="81">
      <c s="4" t="s" r="A81">
        <v>505</v>
      </c>
      <c s="5" t="n" r="B81">
        <v>20</v>
      </c>
      <c s="5" t="n" r="C81">
        <v>40</v>
      </c>
      <c s="5" t="n" r="D81">
        <v>84</v>
      </c>
    </row>
    <row spans="1:4" r="82">
      <c s="4" t="s" r="A82">
        <v>506</v>
      </c>
      <c s="5" t="n" r="B82">
        <v>4941</v>
      </c>
      <c s="5" t="n" r="C82">
        <v>4941</v>
      </c>
      <c s="5" t="n" r="D82">
        <v>4566</v>
      </c>
    </row>
    <row spans="1:4" r="83">
      <c s="4" t="s" r="A83">
        <v>507</v>
      </c>
      <c s="5" t="n" r="B83">
        <v>5107</v>
      </c>
      <c s="5" t="n" r="C83">
        <v>5107</v>
      </c>
      <c s="5" t="n" r="D83">
        <v>4566</v>
      </c>
    </row>
    <row spans="1:4" r="84">
      <c s="4" t="s" r="A84">
        <v>508</v>
      </c>
      <c s="5" t="n" r="B84">
        <v>699</v>
      </c>
      <c s="5" t="n" r="C84">
        <v>699</v>
      </c>
      <c s="5" t="n" r="D84">
        <v>782</v>
      </c>
    </row>
    <row spans="1:4" r="85">
      <c s="4" t="s" r="A85">
        <v>509</v>
      </c>
      <c s="5" t="n" r="B85">
        <v>4986</v>
      </c>
      <c s="5" t="n" r="C85">
        <v>5186</v>
      </c>
      <c s="5" t="n" r="D85">
        <v>5050</v>
      </c>
    </row>
    <row spans="1:4" r="86">
      <c s="4" t="s" r="A86">
        <v>510</v>
      </c>
      <c s="5" t="n" r="B86">
        <v>61</v>
      </c>
      <c s="5" t="n" r="C86">
        <v>123</v>
      </c>
      <c s="5" t="n" r="D86">
        <v>226</v>
      </c>
    </row>
    <row spans="1:4" r="87">
      <c s="4" t="s" r="A87">
        <v>472</v>
      </c>
    </row>
    <row spans="1:4" r="88">
      <c s="3" t="s" r="A88">
        <v>495</v>
      </c>
    </row>
    <row spans="1:4" r="89">
      <c s="4" t="s" r="A89">
        <v>496</v>
      </c>
      <c s="5" t="n" r="B89">
        <v>9095</v>
      </c>
      <c s="5" t="n" r="C89">
        <v>9095</v>
      </c>
      <c s="5" t="n" r="D89">
        <v>4062</v>
      </c>
    </row>
    <row spans="1:4" r="90">
      <c s="4" t="s" r="A90">
        <v>497</v>
      </c>
      <c s="5" t="n" r="B90">
        <v>9714</v>
      </c>
      <c s="5" t="n" r="C90">
        <v>9714</v>
      </c>
      <c s="5" t="n" r="D90">
        <v>4112</v>
      </c>
    </row>
    <row spans="1:4" r="91">
      <c s="4" t="s" r="A91">
        <v>498</v>
      </c>
      <c s="5" t="n" r="B91">
        <v>0</v>
      </c>
      <c s="5" t="n" r="C91">
        <v>0</v>
      </c>
      <c s="5" t="n" r="D91">
        <v>0</v>
      </c>
    </row>
    <row spans="1:4" r="92">
      <c s="4" t="s" r="A92">
        <v>499</v>
      </c>
      <c s="5" t="n" r="B92">
        <v>9145</v>
      </c>
      <c s="5" t="n" r="C92">
        <v>9131</v>
      </c>
      <c s="5" t="n" r="D92">
        <v>3111</v>
      </c>
    </row>
    <row spans="1:4" r="93">
      <c s="4" t="s" r="A93">
        <v>500</v>
      </c>
      <c s="5" t="n" r="B93">
        <v>82</v>
      </c>
      <c s="5" t="n" r="C93">
        <v>180</v>
      </c>
      <c s="5" t="n" r="D93">
        <v>173</v>
      </c>
    </row>
    <row spans="1:4" r="94">
      <c s="4" t="s" r="A94">
        <v>501</v>
      </c>
      <c s="5" t="n" r="B94">
        <v>5469</v>
      </c>
      <c s="5" t="n" r="C94">
        <v>5469</v>
      </c>
      <c s="5" t="n" r="D94">
        <v>5967</v>
      </c>
    </row>
    <row spans="1:4" r="95">
      <c s="4" t="s" r="A95">
        <v>502</v>
      </c>
      <c s="5" t="n" r="B95">
        <v>5462</v>
      </c>
      <c s="5" t="n" r="C95">
        <v>5462</v>
      </c>
      <c s="5" t="n" r="D95">
        <v>5967</v>
      </c>
    </row>
    <row spans="1:4" r="96">
      <c s="4" t="s" r="A96">
        <v>503</v>
      </c>
      <c s="5" t="n" r="B96">
        <v>1252</v>
      </c>
      <c s="5" t="n" r="C96">
        <v>1252</v>
      </c>
      <c s="5" t="n" r="D96">
        <v>1636</v>
      </c>
    </row>
    <row spans="1:4" r="97">
      <c s="4" t="s" r="A97">
        <v>504</v>
      </c>
      <c s="5" t="n" r="B97">
        <v>5476</v>
      </c>
      <c s="5" t="n" r="C97">
        <v>5691</v>
      </c>
      <c s="5" t="n" r="D97">
        <v>6650</v>
      </c>
    </row>
    <row spans="1:4" r="98">
      <c s="4" t="s" r="A98">
        <v>505</v>
      </c>
      <c s="5" t="n" r="B98">
        <v>62</v>
      </c>
      <c s="5" t="n" r="C98">
        <v>124</v>
      </c>
      <c s="5" t="n" r="D98">
        <v>169</v>
      </c>
    </row>
    <row spans="1:4" r="99">
      <c s="4" t="s" r="A99">
        <v>506</v>
      </c>
      <c s="5" t="n" r="B99">
        <v>14564</v>
      </c>
      <c s="5" t="n" r="C99">
        <v>14564</v>
      </c>
      <c s="5" t="n" r="D99">
        <v>10029</v>
      </c>
    </row>
    <row spans="1:4" r="100">
      <c s="4" t="s" r="A100">
        <v>507</v>
      </c>
      <c s="5" t="n" r="B100">
        <v>15176</v>
      </c>
      <c s="5" t="n" r="C100">
        <v>15176</v>
      </c>
      <c s="5" t="n" r="D100">
        <v>10079</v>
      </c>
    </row>
    <row spans="1:4" r="101">
      <c s="4" t="s" r="A101">
        <v>508</v>
      </c>
      <c s="5" t="n" r="B101">
        <v>1252</v>
      </c>
      <c s="5" t="n" r="C101">
        <v>1252</v>
      </c>
      <c s="5" t="n" r="D101">
        <v>1636</v>
      </c>
    </row>
    <row spans="1:4" r="102">
      <c s="4" t="s" r="A102">
        <v>509</v>
      </c>
      <c s="5" t="n" r="B102">
        <v>14621</v>
      </c>
      <c s="5" t="n" r="C102">
        <v>14822</v>
      </c>
      <c s="5" t="n" r="D102">
        <v>9761</v>
      </c>
    </row>
    <row spans="1:4" r="103">
      <c s="4" t="s" r="A103">
        <v>510</v>
      </c>
      <c s="5" t="n" r="B103">
        <v>144</v>
      </c>
      <c s="5" t="n" r="C103">
        <v>304</v>
      </c>
      <c s="5" t="n" r="D103">
        <v>342</v>
      </c>
    </row>
    <row spans="1:4" r="104">
      <c s="4" t="s" r="A104">
        <v>476</v>
      </c>
    </row>
    <row spans="1:4" r="105">
      <c s="3" t="s" r="A105">
        <v>495</v>
      </c>
    </row>
    <row spans="1:4" r="106">
      <c s="4" t="s" r="A106">
        <v>496</v>
      </c>
      <c s="5" t="n" r="B106">
        <v>21</v>
      </c>
      <c s="5" t="n" r="C106">
        <v>21</v>
      </c>
      <c s="5" t="n" r="D106">
        <v>0</v>
      </c>
    </row>
    <row spans="1:4" r="107">
      <c s="4" t="s" r="A107">
        <v>497</v>
      </c>
      <c s="5" t="n" r="B107">
        <v>26</v>
      </c>
      <c s="5" t="n" r="C107">
        <v>26</v>
      </c>
      <c s="5" t="n" r="D107">
        <v>0</v>
      </c>
    </row>
    <row spans="1:4" r="108">
      <c s="4" t="s" r="A108">
        <v>498</v>
      </c>
      <c s="5" t="n" r="B108">
        <v>0</v>
      </c>
      <c s="5" t="n" r="C108">
        <v>0</v>
      </c>
      <c s="5" t="n" r="D108">
        <v>0</v>
      </c>
    </row>
    <row spans="1:4" r="109">
      <c s="4" t="s" r="A109">
        <v>499</v>
      </c>
      <c s="5" t="n" r="B109">
        <v>21</v>
      </c>
      <c s="5" t="n" r="C109">
        <v>22</v>
      </c>
      <c s="5" t="n" r="D109">
        <v>0</v>
      </c>
    </row>
    <row spans="1:4" r="110">
      <c s="4" t="s" r="A110">
        <v>500</v>
      </c>
      <c s="5" t="n" r="B110">
        <v>0</v>
      </c>
      <c s="5" t="n" r="C110">
        <v>0</v>
      </c>
      <c s="5" t="n" r="D110">
        <v>0</v>
      </c>
    </row>
    <row spans="1:4" r="111">
      <c s="4" t="s" r="A111">
        <v>501</v>
      </c>
      <c s="5" t="n" r="B111">
        <v>664</v>
      </c>
      <c s="5" t="n" r="C111">
        <v>664</v>
      </c>
      <c s="5" t="n" r="D111">
        <v>666</v>
      </c>
    </row>
    <row spans="1:4" r="112">
      <c s="4" t="s" r="A112">
        <v>502</v>
      </c>
      <c s="5" t="n" r="B112">
        <v>664</v>
      </c>
      <c s="5" t="n" r="C112">
        <v>664</v>
      </c>
      <c s="5" t="n" r="D112">
        <v>666</v>
      </c>
    </row>
    <row spans="1:4" r="113">
      <c s="4" t="s" r="A113">
        <v>503</v>
      </c>
      <c s="5" t="n" r="B113">
        <v>664</v>
      </c>
      <c s="5" t="n" r="C113">
        <v>664</v>
      </c>
      <c s="5" t="n" r="D113">
        <v>666</v>
      </c>
    </row>
    <row spans="1:4" r="114">
      <c s="4" t="s" r="A114">
        <v>504</v>
      </c>
      <c s="5" t="n" r="B114">
        <v>664</v>
      </c>
      <c s="5" t="n" r="C114">
        <v>664</v>
      </c>
      <c s="5" t="n" r="D114">
        <v>681</v>
      </c>
    </row>
    <row spans="1:4" r="115">
      <c s="4" t="s" r="A115">
        <v>505</v>
      </c>
      <c s="5" t="n" r="B115">
        <v>0</v>
      </c>
      <c s="5" t="n" r="C115">
        <v>5</v>
      </c>
      <c s="5" t="n" r="D115">
        <v>0</v>
      </c>
    </row>
    <row spans="1:4" r="116">
      <c s="4" t="s" r="A116">
        <v>506</v>
      </c>
      <c s="5" t="n" r="B116">
        <v>685</v>
      </c>
      <c s="5" t="n" r="C116">
        <v>685</v>
      </c>
      <c s="5" t="n" r="D116">
        <v>666</v>
      </c>
    </row>
    <row spans="1:4" r="117">
      <c s="4" t="s" r="A117">
        <v>507</v>
      </c>
      <c s="5" t="n" r="B117">
        <v>690</v>
      </c>
      <c s="5" t="n" r="C117">
        <v>690</v>
      </c>
      <c s="5" t="n" r="D117">
        <v>666</v>
      </c>
    </row>
    <row spans="1:4" r="118">
      <c s="4" t="s" r="A118">
        <v>508</v>
      </c>
      <c s="5" t="n" r="B118">
        <v>664</v>
      </c>
      <c s="5" t="n" r="C118">
        <v>664</v>
      </c>
      <c s="5" t="n" r="D118">
        <v>666</v>
      </c>
    </row>
    <row spans="1:4" r="119">
      <c s="4" t="s" r="A119">
        <v>509</v>
      </c>
      <c s="5" t="n" r="B119">
        <v>685</v>
      </c>
      <c s="5" t="n" r="C119">
        <v>686</v>
      </c>
      <c s="5" t="n" r="D119">
        <v>681</v>
      </c>
    </row>
    <row spans="1:4" r="120">
      <c s="4" t="s" r="A120">
        <v>510</v>
      </c>
      <c s="5" t="n" r="B120">
        <v>0</v>
      </c>
      <c s="5" t="n" r="C120">
        <v>5</v>
      </c>
      <c s="5" t="n" r="D120">
        <v>0</v>
      </c>
    </row>
    <row spans="1:4" r="121">
      <c s="4" t="s" r="A121">
        <v>480</v>
      </c>
    </row>
    <row spans="1:4" r="122">
      <c s="3" t="s" r="A122">
        <v>495</v>
      </c>
    </row>
    <row spans="1:4" r="123">
      <c s="4" t="s" r="A123">
        <v>496</v>
      </c>
      <c s="5" t="n" r="B123">
        <v>1450</v>
      </c>
      <c s="5" t="n" r="C123">
        <v>1450</v>
      </c>
      <c s="5" t="n" r="D123">
        <v>1527</v>
      </c>
    </row>
    <row spans="1:4" r="124">
      <c s="4" t="s" r="A124">
        <v>497</v>
      </c>
      <c s="5" t="n" r="B124">
        <v>1452</v>
      </c>
      <c s="5" t="n" r="C124">
        <v>1452</v>
      </c>
      <c s="5" t="n" r="D124">
        <v>1527</v>
      </c>
    </row>
    <row spans="1:4" r="125">
      <c s="4" t="s" r="A125">
        <v>498</v>
      </c>
      <c s="5" t="n" r="B125">
        <v>0</v>
      </c>
      <c s="5" t="n" r="C125">
        <v>0</v>
      </c>
      <c s="5" t="n" r="D125">
        <v>0</v>
      </c>
    </row>
    <row spans="1:4" r="126">
      <c s="4" t="s" r="A126">
        <v>499</v>
      </c>
      <c s="5" t="n" r="B126">
        <v>1453</v>
      </c>
      <c s="5" t="n" r="C126">
        <v>1480</v>
      </c>
      <c s="5" t="n" r="D126">
        <v>1493</v>
      </c>
    </row>
    <row spans="1:4" r="127">
      <c s="4" t="s" r="A127">
        <v>500</v>
      </c>
      <c s="5" t="n" r="B127">
        <v>7</v>
      </c>
      <c s="5" t="n" r="C127">
        <v>15</v>
      </c>
      <c s="5" t="n" r="D127">
        <v>40</v>
      </c>
    </row>
    <row spans="1:4" r="128">
      <c s="4" t="s" r="A128">
        <v>501</v>
      </c>
      <c s="5" t="n" r="B128">
        <v>4338</v>
      </c>
      <c s="5" t="n" r="C128">
        <v>4338</v>
      </c>
      <c s="5" t="n" r="D128">
        <v>4153</v>
      </c>
    </row>
    <row spans="1:4" r="129">
      <c s="4" t="s" r="A129">
        <v>502</v>
      </c>
      <c s="5" t="n" r="B129">
        <v>4338</v>
      </c>
      <c s="5" t="n" r="C129">
        <v>4338</v>
      </c>
      <c s="5" t="n" r="D129">
        <v>4633</v>
      </c>
    </row>
    <row spans="1:4" r="130">
      <c s="4" t="s" r="A130">
        <v>503</v>
      </c>
      <c s="5" t="n" r="B130">
        <v>1233</v>
      </c>
      <c s="5" t="n" r="C130">
        <v>1233</v>
      </c>
      <c s="5" t="n" r="D130">
        <v>1448</v>
      </c>
    </row>
    <row spans="1:4" r="131">
      <c s="4" t="s" r="A131">
        <v>504</v>
      </c>
      <c s="5" t="n" r="B131">
        <v>4811</v>
      </c>
      <c s="5" t="n" r="C131">
        <v>4603</v>
      </c>
      <c s="5" t="n" r="D131">
        <v>4382</v>
      </c>
    </row>
    <row spans="1:4" r="132">
      <c s="4" t="s" r="A132">
        <v>505</v>
      </c>
      <c s="5" t="n" r="B132">
        <v>0</v>
      </c>
      <c s="5" t="n" r="C132">
        <v>0</v>
      </c>
      <c s="5" t="n" r="D132">
        <v>19</v>
      </c>
    </row>
    <row spans="1:4" r="133">
      <c s="4" t="s" r="A133">
        <v>506</v>
      </c>
      <c s="5" t="n" r="B133">
        <v>5788</v>
      </c>
      <c s="5" t="n" r="C133">
        <v>5788</v>
      </c>
      <c s="5" t="n" r="D133">
        <v>5680</v>
      </c>
    </row>
    <row spans="1:4" r="134">
      <c s="4" t="s" r="A134">
        <v>507</v>
      </c>
      <c s="5" t="n" r="B134">
        <v>5790</v>
      </c>
      <c s="5" t="n" r="C134">
        <v>5790</v>
      </c>
      <c s="5" t="n" r="D134">
        <v>6160</v>
      </c>
    </row>
    <row spans="1:4" r="135">
      <c s="4" t="s" r="A135">
        <v>508</v>
      </c>
      <c s="5" t="n" r="B135">
        <v>1233</v>
      </c>
      <c s="5" t="n" r="C135">
        <v>1233</v>
      </c>
      <c s="5" t="n" r="D135">
        <v>1448</v>
      </c>
    </row>
    <row spans="1:4" r="136">
      <c s="4" t="s" r="A136">
        <v>509</v>
      </c>
      <c s="5" t="n" r="B136">
        <v>6264</v>
      </c>
      <c s="5" t="n" r="C136">
        <v>6083</v>
      </c>
      <c s="5" t="n" r="D136">
        <v>5875</v>
      </c>
    </row>
    <row spans="1:4" r="137">
      <c s="4" t="s" r="A137">
        <v>510</v>
      </c>
      <c s="7" t="n" r="B137">
        <v>7</v>
      </c>
      <c s="7" t="n" r="C137">
        <v>15</v>
      </c>
      <c s="7" t="n" r="D137">
        <v>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s="1" t="s" r="A1">
        <v>511</v>
      </c>
      <c s="2" t="s" r="B1">
        <v>82</v>
      </c>
      <c s="2" t="s" r="C1">
        <v>1</v>
      </c>
      <c s="2" t="s" r="E1">
        <v>363</v>
      </c>
    </row>
    <row spans="1:5" r="2">
      <c s="2" t="s" r="B2">
        <v>512</v>
      </c>
      <c s="2" t="s" r="C2">
        <v>513</v>
      </c>
      <c s="2" t="s" r="D2">
        <v>512</v>
      </c>
      <c s="2" t="s" r="E2">
        <v>514</v>
      </c>
    </row>
    <row spans="1:5" r="3">
      <c s="3" t="s" r="A3">
        <v>515</v>
      </c>
    </row>
    <row spans="1:5" r="4">
      <c s="4" t="s" r="A4">
        <v>516</v>
      </c>
      <c s="5" t="n" r="B4">
        <v>2</v>
      </c>
      <c s="5" t="n" r="D4">
        <v>2</v>
      </c>
    </row>
    <row spans="1:5" r="5">
      <c s="4" t="s" r="A5">
        <v>517</v>
      </c>
      <c s="7" t="n" r="B5">
        <v>1908</v>
      </c>
      <c s="7" t="n" r="D5">
        <v>1908</v>
      </c>
    </row>
    <row spans="1:5" r="6">
      <c s="4" t="s" r="A6">
        <v>518</v>
      </c>
      <c s="7" t="n" r="B6">
        <v>1908</v>
      </c>
      <c s="7" t="n" r="C6">
        <v>8300</v>
      </c>
      <c s="7" t="n" r="D6">
        <v>9200</v>
      </c>
      <c s="7" t="n" r="E6">
        <v>9000</v>
      </c>
    </row>
    <row spans="1:5" r="7">
      <c s="4" t="s" r="A7">
        <v>456</v>
      </c>
    </row>
    <row spans="1:5" r="8">
      <c s="3" t="s" r="A8">
        <v>515</v>
      </c>
    </row>
    <row spans="1:5" r="9">
      <c s="4" t="s" r="A9">
        <v>516</v>
      </c>
      <c s="5" t="n" r="B9">
        <v>1</v>
      </c>
      <c s="5" t="n" r="D9">
        <v>1</v>
      </c>
    </row>
    <row spans="1:5" r="10">
      <c s="4" t="s" r="A10">
        <v>517</v>
      </c>
      <c s="7" t="n" r="B10">
        <v>499</v>
      </c>
      <c s="7" t="n" r="D10">
        <v>499</v>
      </c>
    </row>
    <row spans="1:5" r="11">
      <c s="4" t="s" r="A11">
        <v>518</v>
      </c>
      <c s="7" t="n" r="B11">
        <v>499</v>
      </c>
      <c s="7" t="n" r="D11">
        <v>499</v>
      </c>
    </row>
    <row spans="1:5" r="12">
      <c s="4" t="s" r="A12">
        <v>460</v>
      </c>
    </row>
    <row spans="1:5" r="13">
      <c s="3" t="s" r="A13">
        <v>515</v>
      </c>
    </row>
    <row spans="1:5" r="14">
      <c s="4" t="s" r="A14">
        <v>516</v>
      </c>
      <c s="5" t="n" r="B14">
        <v>0</v>
      </c>
      <c s="5" t="n" r="D14">
        <v>0</v>
      </c>
    </row>
    <row spans="1:5" r="15">
      <c s="4" t="s" r="A15">
        <v>517</v>
      </c>
      <c s="7" t="n" r="B15">
        <v>0</v>
      </c>
      <c s="7" t="n" r="D15">
        <v>0</v>
      </c>
    </row>
    <row spans="1:5" r="16">
      <c s="4" t="s" r="A16">
        <v>518</v>
      </c>
      <c s="7" t="n" r="B16">
        <v>0</v>
      </c>
      <c s="7" t="n" r="D16">
        <v>0</v>
      </c>
    </row>
    <row spans="1:5" r="17">
      <c s="4" t="s" r="A17">
        <v>464</v>
      </c>
    </row>
    <row spans="1:5" r="18">
      <c s="3" t="s" r="A18">
        <v>515</v>
      </c>
    </row>
    <row spans="1:5" r="19">
      <c s="4" t="s" r="A19">
        <v>516</v>
      </c>
      <c s="5" t="n" r="B19">
        <v>0</v>
      </c>
      <c s="5" t="n" r="D19">
        <v>0</v>
      </c>
    </row>
    <row spans="1:5" r="20">
      <c s="4" t="s" r="A20">
        <v>517</v>
      </c>
      <c s="7" t="n" r="B20">
        <v>0</v>
      </c>
      <c s="7" t="n" r="D20">
        <v>0</v>
      </c>
    </row>
    <row spans="1:5" r="21">
      <c s="4" t="s" r="A21">
        <v>518</v>
      </c>
      <c s="7" t="n" r="B21">
        <v>0</v>
      </c>
      <c s="7" t="n" r="D21">
        <v>0</v>
      </c>
    </row>
    <row spans="1:5" r="22">
      <c s="4" t="s" r="A22">
        <v>468</v>
      </c>
    </row>
    <row spans="1:5" r="23">
      <c s="3" t="s" r="A23">
        <v>515</v>
      </c>
    </row>
    <row spans="1:5" r="24">
      <c s="4" t="s" r="A24">
        <v>516</v>
      </c>
      <c s="5" t="n" r="B24">
        <v>1</v>
      </c>
      <c s="5" t="n" r="D24">
        <v>1</v>
      </c>
    </row>
    <row spans="1:5" r="25">
      <c s="4" t="s" r="A25">
        <v>517</v>
      </c>
      <c s="7" t="n" r="B25">
        <v>1409</v>
      </c>
      <c s="7" t="n" r="D25">
        <v>1409</v>
      </c>
    </row>
    <row spans="1:5" r="26">
      <c s="4" t="s" r="A26">
        <v>518</v>
      </c>
      <c s="7" t="n" r="B26">
        <v>1409</v>
      </c>
      <c s="7" t="n" r="D26">
        <v>1409</v>
      </c>
    </row>
    <row spans="1:5" r="27">
      <c s="4" t="s" r="A27">
        <v>472</v>
      </c>
    </row>
    <row spans="1:5" r="28">
      <c s="3" t="s" r="A28">
        <v>515</v>
      </c>
    </row>
    <row spans="1:5" r="29">
      <c s="4" t="s" r="A29">
        <v>516</v>
      </c>
      <c s="5" t="n" r="B29">
        <v>1</v>
      </c>
      <c s="5" t="n" r="D29">
        <v>1</v>
      </c>
    </row>
    <row spans="1:5" r="30">
      <c s="4" t="s" r="A30">
        <v>517</v>
      </c>
      <c s="7" t="n" r="B30">
        <v>1409</v>
      </c>
      <c s="7" t="n" r="D30">
        <v>1409</v>
      </c>
    </row>
    <row spans="1:5" r="31">
      <c s="4" t="s" r="A31">
        <v>518</v>
      </c>
      <c s="7" t="n" r="B31">
        <v>1409</v>
      </c>
      <c s="7" t="n" r="D31">
        <v>1409</v>
      </c>
    </row>
    <row spans="1:5" r="32">
      <c s="4" t="s" r="A32">
        <v>476</v>
      </c>
    </row>
    <row spans="1:5" r="33">
      <c s="3" t="s" r="A33">
        <v>515</v>
      </c>
    </row>
    <row spans="1:5" r="34">
      <c s="4" t="s" r="A34">
        <v>516</v>
      </c>
      <c s="5" t="n" r="B34">
        <v>0</v>
      </c>
      <c s="5" t="n" r="D34">
        <v>0</v>
      </c>
    </row>
    <row spans="1:5" r="35">
      <c s="4" t="s" r="A35">
        <v>517</v>
      </c>
      <c s="7" t="n" r="B35">
        <v>0</v>
      </c>
      <c s="7" t="n" r="D35">
        <v>0</v>
      </c>
    </row>
    <row spans="1:5" r="36">
      <c s="4" t="s" r="A36">
        <v>518</v>
      </c>
      <c s="7" t="n" r="B36">
        <v>0</v>
      </c>
      <c s="7" t="n" r="D36">
        <v>0</v>
      </c>
    </row>
    <row spans="1:5" r="37">
      <c s="4" t="s" r="A37">
        <v>480</v>
      </c>
    </row>
    <row spans="1:5" r="38">
      <c s="3" t="s" r="A38">
        <v>515</v>
      </c>
    </row>
    <row spans="1:5" r="39">
      <c s="4" t="s" r="A39">
        <v>519</v>
      </c>
      <c s="5" t="n" r="B39">
        <v>0</v>
      </c>
      <c s="5" t="n" r="D39">
        <v>0</v>
      </c>
    </row>
    <row spans="1:5" r="40">
      <c s="4" t="s" r="A40">
        <v>517</v>
      </c>
      <c s="7" t="n" r="B40">
        <v>0</v>
      </c>
      <c s="7" t="n" r="D40">
        <v>0</v>
      </c>
    </row>
    <row spans="1:5" r="41">
      <c s="4" t="s" r="A41">
        <v>518</v>
      </c>
      <c s="7" t="n" r="B41">
        <v>0</v>
      </c>
      <c s="7" t="n" r="D41">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spans="1:5" r="1">
      <c s="1" t="s" r="A1">
        <v>520</v>
      </c>
      <c s="2" t="s" r="B1">
        <v>82</v>
      </c>
      <c s="2" t="s" r="C1">
        <v>1</v>
      </c>
      <c s="2" t="s" r="E1">
        <v>363</v>
      </c>
    </row>
    <row spans="1:5" r="2">
      <c s="2" t="s" r="B2">
        <v>83</v>
      </c>
      <c s="2" t="s" r="C2">
        <v>2</v>
      </c>
      <c s="2" t="s" r="D2">
        <v>83</v>
      </c>
      <c s="2" t="s" r="E2">
        <v>25</v>
      </c>
    </row>
    <row spans="1:5" r="3">
      <c s="3" t="s" r="A3">
        <v>521</v>
      </c>
    </row>
    <row spans="1:5" r="4">
      <c s="4" t="s" r="A4">
        <v>522</v>
      </c>
      <c s="7" t="n" r="B4">
        <v>1908</v>
      </c>
      <c s="7" t="n" r="C4">
        <v>8300</v>
      </c>
      <c s="7" t="n" r="D4">
        <v>9200</v>
      </c>
      <c s="7" t="n" r="E4">
        <v>9000</v>
      </c>
    </row>
    <row spans="1:5" r="5">
      <c s="4" t="s" r="A5">
        <v>523</v>
      </c>
      <c s="7" t="n" r="C5">
        <v>1200</v>
      </c>
      <c s="5" t="n" r="D5">
        <v>2200</v>
      </c>
      <c s="7" t="n" r="E5">
        <v>1000</v>
      </c>
    </row>
    <row spans="1:5" r="6">
      <c s="4" t="s" r="A6">
        <v>524</v>
      </c>
      <c s="7" t="n" r="D6">
        <v>22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525</v>
      </c>
      <c s="2" t="s" r="B1">
        <v>1</v>
      </c>
    </row>
    <row spans="1:3" r="2">
      <c s="2" t="s" r="B2">
        <v>2</v>
      </c>
      <c s="2" t="s" r="C2">
        <v>83</v>
      </c>
    </row>
    <row spans="1:3" r="3">
      <c s="3" t="s" r="A3">
        <v>526</v>
      </c>
    </row>
    <row spans="1:3" r="4">
      <c s="4" t="s" r="A4">
        <v>527</v>
      </c>
      <c s="4" t="s" r="B4">
        <v>528</v>
      </c>
      <c s="4" t="s" r="C4">
        <v>529</v>
      </c>
    </row>
    <row spans="1:3" r="5">
      <c s="4" t="s" r="A5">
        <v>530</v>
      </c>
      <c s="4" t="s" r="B5">
        <v>531</v>
      </c>
      <c s="4" t="s" r="C5">
        <v>532</v>
      </c>
    </row>
    <row spans="1:3" r="6">
      <c s="4" t="s" r="A6">
        <v>533</v>
      </c>
      <c s="4" t="s" r="B6">
        <v>534</v>
      </c>
      <c s="4" t="s" r="C6">
        <v>535</v>
      </c>
    </row>
    <row spans="1:3" r="7">
      <c s="4" t="s" r="A7">
        <v>536</v>
      </c>
      <c s="4" t="s" r="B7">
        <v>537</v>
      </c>
      <c s="4" t="s" r="C7">
        <v>5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539</v>
      </c>
      <c s="2" t="s" r="B1">
        <v>1</v>
      </c>
    </row>
    <row spans="1:3" r="2">
      <c s="2" t="s" r="B2">
        <v>2</v>
      </c>
      <c s="2" t="s" r="C2">
        <v>83</v>
      </c>
    </row>
    <row spans="1:3" r="3">
      <c s="3" t="s" r="A3">
        <v>526</v>
      </c>
    </row>
    <row spans="1:3" r="4">
      <c s="4" t="s" r="A4">
        <v>540</v>
      </c>
      <c s="5" t="n" r="B4">
        <v>1622917</v>
      </c>
      <c s="5" t="n" r="C4">
        <v>2328900</v>
      </c>
    </row>
    <row spans="1:3" r="5">
      <c s="4" t="s" r="A5">
        <v>541</v>
      </c>
      <c s="5" t="n" r="B5">
        <v>160000</v>
      </c>
      <c s="5" t="n" r="C5">
        <v>114000</v>
      </c>
    </row>
    <row spans="1:3" r="6">
      <c s="4" t="s" r="A6">
        <v>542</v>
      </c>
      <c s="5" t="n" r="B6">
        <v>-386500</v>
      </c>
      <c s="5" t="n" r="C6">
        <v>-779400</v>
      </c>
    </row>
    <row spans="1:3" r="7">
      <c s="4" t="s" r="A7">
        <v>543</v>
      </c>
      <c s="5" t="n" r="B7">
        <v>-7500</v>
      </c>
      <c s="5" t="n" r="C7">
        <v>0</v>
      </c>
    </row>
    <row spans="1:3" r="8">
      <c s="4" t="s" r="A8">
        <v>544</v>
      </c>
      <c s="5" t="n" r="B8">
        <v>1388917</v>
      </c>
      <c s="5" t="n" r="C8">
        <v>1663500</v>
      </c>
    </row>
    <row spans="1:3" r="9">
      <c s="4" t="s" r="A9">
        <v>545</v>
      </c>
      <c s="5" t="n" r="B9">
        <v>272418</v>
      </c>
      <c s="5" t="n" r="C9">
        <v>506232</v>
      </c>
    </row>
    <row spans="1:3" r="10">
      <c s="4" t="s" r="A10">
        <v>546</v>
      </c>
      <c s="9" t="n" r="B10">
        <v>9.380000000000001</v>
      </c>
      <c s="9" t="n" r="C10">
        <v>7.69</v>
      </c>
    </row>
    <row spans="1:3" r="11">
      <c s="4" t="s" r="A11">
        <v>547</v>
      </c>
      <c s="10" t="n" r="B11">
        <v>33.16</v>
      </c>
      <c s="10" t="n" r="C11">
        <v>13.83</v>
      </c>
    </row>
    <row spans="1:3" r="12">
      <c s="4" t="s" r="A12">
        <v>548</v>
      </c>
      <c s="10" t="n" r="B12">
        <v>6.97</v>
      </c>
      <c s="10" t="n" r="C12">
        <v>5.63</v>
      </c>
    </row>
    <row spans="1:3" r="13">
      <c s="4" t="s" r="A13">
        <v>549</v>
      </c>
      <c s="5" t="n" r="B13">
        <v>10</v>
      </c>
      <c s="5" t="n" r="C13">
        <v>0</v>
      </c>
    </row>
    <row spans="1:3" r="14">
      <c s="4" t="s" r="A14">
        <v>550</v>
      </c>
      <c s="10" t="n" r="B14">
        <v>12.51</v>
      </c>
      <c s="10" t="n" r="C14">
        <v>9.08</v>
      </c>
    </row>
    <row spans="1:3" r="15">
      <c s="4" t="s" r="A15">
        <v>551</v>
      </c>
      <c s="9" t="n" r="B15">
        <v>9.02</v>
      </c>
      <c s="9" t="n" r="C15">
        <v>5.24</v>
      </c>
    </row>
    <row spans="1:3" r="16">
      <c s="4" t="s" r="A16">
        <v>552</v>
      </c>
      <c s="4" t="s" r="B16">
        <v>553</v>
      </c>
      <c s="4" t="s" r="C16">
        <v>554</v>
      </c>
    </row>
    <row spans="1:3" r="17">
      <c s="4" t="s" r="A17">
        <v>555</v>
      </c>
      <c s="4" t="s" r="B17">
        <v>556</v>
      </c>
      <c s="4" t="s" r="C17">
        <v>557</v>
      </c>
    </row>
    <row spans="1:3" r="18">
      <c s="4" t="s" r="A18">
        <v>558</v>
      </c>
      <c s="4" t="s" r="B18">
        <v>559</v>
      </c>
      <c s="4" t="s" r="C18">
        <v>560</v>
      </c>
    </row>
    <row spans="1:3" r="19">
      <c s="4" t="s" r="A19">
        <v>561</v>
      </c>
      <c s="4" t="s" r="B19">
        <v>562</v>
      </c>
    </row>
    <row spans="1:3" r="20">
      <c s="4" t="s" r="A20">
        <v>563</v>
      </c>
      <c s="4" t="s" r="B20">
        <v>564</v>
      </c>
      <c s="4" t="s" r="C20">
        <v>565</v>
      </c>
    </row>
    <row spans="1:3" r="21">
      <c s="4" t="s" r="A21">
        <v>566</v>
      </c>
      <c s="4" t="s" r="B21">
        <v>567</v>
      </c>
      <c s="4" t="s" r="C21">
        <v>568</v>
      </c>
    </row>
    <row spans="1:3" r="22">
      <c s="4" t="s" r="A22">
        <v>569</v>
      </c>
      <c s="7" t="n" r="B22">
        <v>38256</v>
      </c>
      <c s="7" t="n" r="C22">
        <v>14300</v>
      </c>
    </row>
    <row spans="1:3" r="23">
      <c s="4" t="s" r="A23">
        <v>570</v>
      </c>
      <c s="5" t="n" r="B23">
        <v>0</v>
      </c>
      <c s="5" t="n" r="C23">
        <v>0</v>
      </c>
    </row>
    <row spans="1:3" r="24">
      <c s="4" t="s" r="A24">
        <v>571</v>
      </c>
      <c s="5" t="n" r="B24">
        <v>12875</v>
      </c>
      <c s="5" t="n" r="C24">
        <v>18069</v>
      </c>
    </row>
    <row spans="1:3" r="25">
      <c s="4" t="s" r="A25">
        <v>572</v>
      </c>
      <c s="5" t="n" r="B25">
        <v>207</v>
      </c>
      <c s="5" t="n" r="C25">
        <v>0</v>
      </c>
    </row>
    <row spans="1:3" r="26">
      <c s="4" t="s" r="A26">
        <v>573</v>
      </c>
      <c s="5" t="n" r="B26">
        <v>34425</v>
      </c>
      <c s="5" t="n" r="C26">
        <v>32818</v>
      </c>
    </row>
    <row spans="1:3" r="27">
      <c s="4" t="s" r="A27">
        <v>574</v>
      </c>
      <c s="7" t="n" r="B27">
        <v>7779</v>
      </c>
      <c s="7" t="n" r="C27">
        <v>119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spans="1:6" r="1">
      <c s="1" t="s" r="A1">
        <v>575</v>
      </c>
      <c s="2" t="s" r="B1">
        <v>347</v>
      </c>
      <c s="2" t="s" r="C1">
        <v>82</v>
      </c>
      <c s="2" t="s" r="E1">
        <v>1</v>
      </c>
    </row>
    <row spans="1:6" r="2">
      <c s="2" t="s" r="B2">
        <v>576</v>
      </c>
      <c s="2" t="s" r="C2">
        <v>2</v>
      </c>
      <c s="2" t="s" r="D2">
        <v>83</v>
      </c>
      <c s="2" t="s" r="E2">
        <v>2</v>
      </c>
      <c s="2" t="s" r="F2">
        <v>83</v>
      </c>
    </row>
    <row spans="1:6" r="3">
      <c s="3" t="s" r="A3">
        <v>526</v>
      </c>
    </row>
    <row spans="1:6" r="4">
      <c s="4" t="s" r="A4">
        <v>577</v>
      </c>
      <c s="7" t="n" r="C4">
        <v>263000</v>
      </c>
      <c s="7" t="n" r="D4">
        <v>2100000</v>
      </c>
      <c s="7" t="n" r="E4">
        <v>564000</v>
      </c>
      <c s="7" t="n" r="F4">
        <v>3102000</v>
      </c>
    </row>
    <row spans="1:6" r="5">
      <c s="4" t="s" r="A5">
        <v>578</v>
      </c>
      <c s="9" t="n" r="E5">
        <v>8.369999999999999</v>
      </c>
      <c s="9" t="n" r="F5">
        <v>2.95</v>
      </c>
    </row>
    <row spans="1:6" r="6">
      <c s="4" t="s" r="A6">
        <v>579</v>
      </c>
      <c s="7" t="n" r="C6">
        <v>2200000</v>
      </c>
      <c s="7" t="n" r="E6">
        <v>2200000</v>
      </c>
    </row>
    <row spans="1:6" r="7">
      <c s="4" t="s" r="A7">
        <v>580</v>
      </c>
      <c s="4" t="s" r="E7">
        <v>581</v>
      </c>
    </row>
    <row spans="1:6" r="8">
      <c s="4" t="s" r="A8">
        <v>582</v>
      </c>
      <c s="7" t="n" r="D8">
        <v>703000</v>
      </c>
      <c s="7" t="n" r="F8">
        <v>1800000</v>
      </c>
    </row>
    <row spans="1:6" r="9">
      <c s="4" t="s" r="A9">
        <v>583</v>
      </c>
      <c s="5" t="n" r="C9">
        <v>7500</v>
      </c>
    </row>
    <row spans="1:6" r="10">
      <c s="4" t="s" r="A10">
        <v>584</v>
      </c>
    </row>
    <row spans="1:6" r="11">
      <c s="3" t="s" r="A11">
        <v>526</v>
      </c>
    </row>
    <row spans="1:6" r="12">
      <c s="4" t="s" r="A12">
        <v>579</v>
      </c>
      <c s="7" t="n" r="C12">
        <v>695000</v>
      </c>
      <c s="7" t="n" r="E12">
        <v>695000</v>
      </c>
    </row>
    <row spans="1:6" r="13">
      <c s="4" t="s" r="A13">
        <v>580</v>
      </c>
      <c s="4" t="s" r="E13">
        <v>585</v>
      </c>
    </row>
    <row spans="1:6" r="14">
      <c s="4" t="s" r="A14">
        <v>586</v>
      </c>
      <c s="5" t="n" r="E14">
        <v>232088</v>
      </c>
    </row>
    <row spans="1:6" r="15">
      <c s="4" t="s" r="A15">
        <v>587</v>
      </c>
    </row>
    <row spans="1:6" r="16">
      <c s="3" t="s" r="A16">
        <v>526</v>
      </c>
    </row>
    <row spans="1:6" r="17">
      <c s="4" t="s" r="A17">
        <v>588</v>
      </c>
      <c s="5" t="n" r="C17">
        <v>3075000</v>
      </c>
      <c s="5" t="n" r="E17">
        <v>3075000</v>
      </c>
    </row>
    <row spans="1:6" r="18">
      <c s="4" t="s" r="A18">
        <v>589</v>
      </c>
    </row>
    <row spans="1:6" r="19">
      <c s="3" t="s" r="A19">
        <v>526</v>
      </c>
    </row>
    <row spans="1:6" r="20">
      <c s="4" t="s" r="A20">
        <v>588</v>
      </c>
      <c s="5" t="n" r="C20">
        <v>2775000</v>
      </c>
      <c s="5" t="n" r="E20">
        <v>2775000</v>
      </c>
    </row>
    <row spans="1:6" r="21">
      <c s="4" t="s" r="A21">
        <v>590</v>
      </c>
      <c s="5" t="n" r="B21">
        <v>15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1</v>
      </c>
      <c s="2" t="s" r="B1">
        <v>2</v>
      </c>
      <c s="2" t="s" r="C1">
        <v>25</v>
      </c>
    </row>
    <row spans="1:3" r="2">
      <c s="3" t="s" r="A2">
        <v>592</v>
      </c>
    </row>
    <row spans="1:3" r="3">
      <c s="4" t="s" r="A3">
        <v>593</v>
      </c>
      <c s="7" t="n" r="B3">
        <v>305985</v>
      </c>
      <c s="7" t="n" r="C3">
        <v>298310</v>
      </c>
    </row>
    <row spans="1:3" r="4">
      <c s="4" t="s" r="A4">
        <v>594</v>
      </c>
    </row>
    <row spans="1:3" r="5">
      <c s="3" t="s" r="A5">
        <v>592</v>
      </c>
    </row>
    <row spans="1:3" r="6">
      <c s="4" t="s" r="A6">
        <v>595</v>
      </c>
      <c s="5" t="n" r="B6">
        <v>305985</v>
      </c>
      <c s="5" t="n" r="C6">
        <v>298310</v>
      </c>
    </row>
    <row spans="1:3" r="7">
      <c s="4" t="s" r="A7">
        <v>596</v>
      </c>
    </row>
    <row spans="1:3" r="8">
      <c s="3" t="s" r="A8">
        <v>592</v>
      </c>
    </row>
    <row spans="1:3" r="9">
      <c s="4" t="s" r="A9">
        <v>593</v>
      </c>
      <c s="5" t="n" r="B9">
        <v>51372</v>
      </c>
      <c s="5" t="n" r="C9">
        <v>51138</v>
      </c>
    </row>
    <row spans="1:3" r="10">
      <c s="4" t="s" r="A10">
        <v>597</v>
      </c>
    </row>
    <row spans="1:3" r="11">
      <c s="3" t="s" r="A11">
        <v>592</v>
      </c>
    </row>
    <row spans="1:3" r="12">
      <c s="4" t="s" r="A12">
        <v>593</v>
      </c>
      <c s="5" t="n" r="B12">
        <v>93064</v>
      </c>
      <c s="5" t="n" r="C12">
        <v>95523</v>
      </c>
    </row>
    <row spans="1:3" r="13">
      <c s="4" t="s" r="A13">
        <v>598</v>
      </c>
    </row>
    <row spans="1:3" r="14">
      <c s="3" t="s" r="A14">
        <v>592</v>
      </c>
    </row>
    <row spans="1:3" r="15">
      <c s="4" t="s" r="A15">
        <v>593</v>
      </c>
      <c s="5" t="n" r="B15">
        <v>145535</v>
      </c>
      <c s="5" t="n" r="C15">
        <v>135663</v>
      </c>
    </row>
    <row spans="1:3" r="16">
      <c s="4" t="s" r="A16">
        <v>599</v>
      </c>
    </row>
    <row spans="1:3" r="17">
      <c s="3" t="s" r="A17">
        <v>592</v>
      </c>
    </row>
    <row spans="1:3" r="18">
      <c s="4" t="s" r="A18">
        <v>593</v>
      </c>
      <c s="5" t="n" r="B18">
        <v>16014</v>
      </c>
      <c s="5" t="n" r="C18">
        <v>15986</v>
      </c>
    </row>
    <row spans="1:3" r="19">
      <c s="4" t="s" r="A19">
        <v>600</v>
      </c>
    </row>
    <row spans="1:3" r="20">
      <c s="3" t="s" r="A20">
        <v>592</v>
      </c>
    </row>
    <row spans="1:3" r="21">
      <c s="4" t="s" r="A21">
        <v>595</v>
      </c>
      <c s="5" t="n" r="B21">
        <v>0</v>
      </c>
      <c s="5" t="n" r="C21">
        <v>0</v>
      </c>
    </row>
    <row spans="1:3" r="22">
      <c s="4" t="s" r="A22">
        <v>601</v>
      </c>
    </row>
    <row spans="1:3" r="23">
      <c s="3" t="s" r="A23">
        <v>592</v>
      </c>
    </row>
    <row spans="1:3" r="24">
      <c s="4" t="s" r="A24">
        <v>593</v>
      </c>
      <c s="5" t="n" r="B24">
        <v>0</v>
      </c>
      <c s="5" t="n" r="C24">
        <v>0</v>
      </c>
    </row>
    <row spans="1:3" r="25">
      <c s="4" t="s" r="A25">
        <v>602</v>
      </c>
    </row>
    <row spans="1:3" r="26">
      <c s="3" t="s" r="A26">
        <v>592</v>
      </c>
    </row>
    <row spans="1:3" r="27">
      <c s="4" t="s" r="A27">
        <v>593</v>
      </c>
      <c s="5" t="n" r="B27">
        <v>0</v>
      </c>
      <c s="5" t="n" r="C27">
        <v>0</v>
      </c>
    </row>
    <row spans="1:3" r="28">
      <c s="4" t="s" r="A28">
        <v>603</v>
      </c>
    </row>
    <row spans="1:3" r="29">
      <c s="3" t="s" r="A29">
        <v>592</v>
      </c>
    </row>
    <row spans="1:3" r="30">
      <c s="4" t="s" r="A30">
        <v>593</v>
      </c>
      <c s="5" t="n" r="B30">
        <v>0</v>
      </c>
      <c s="5" t="n" r="C30">
        <v>0</v>
      </c>
    </row>
    <row spans="1:3" r="31">
      <c s="4" t="s" r="A31">
        <v>604</v>
      </c>
    </row>
    <row spans="1:3" r="32">
      <c s="3" t="s" r="A32">
        <v>592</v>
      </c>
    </row>
    <row spans="1:3" r="33">
      <c s="4" t="s" r="A33">
        <v>593</v>
      </c>
      <c s="5" t="n" r="B33">
        <v>0</v>
      </c>
      <c s="5" t="n" r="C33">
        <v>0</v>
      </c>
    </row>
    <row spans="1:3" r="34">
      <c s="4" t="s" r="A34">
        <v>605</v>
      </c>
    </row>
    <row spans="1:3" r="35">
      <c s="3" t="s" r="A35">
        <v>592</v>
      </c>
    </row>
    <row spans="1:3" r="36">
      <c s="4" t="s" r="A36">
        <v>595</v>
      </c>
      <c s="5" t="n" r="B36">
        <v>305985</v>
      </c>
      <c s="5" t="n" r="C36">
        <v>298310</v>
      </c>
    </row>
    <row spans="1:3" r="37">
      <c s="4" t="s" r="A37">
        <v>606</v>
      </c>
    </row>
    <row spans="1:3" r="38">
      <c s="3" t="s" r="A38">
        <v>592</v>
      </c>
    </row>
    <row spans="1:3" r="39">
      <c s="4" t="s" r="A39">
        <v>593</v>
      </c>
      <c s="5" t="n" r="B39">
        <v>51372</v>
      </c>
      <c s="5" t="n" r="C39">
        <v>51138</v>
      </c>
    </row>
    <row spans="1:3" r="40">
      <c s="4" t="s" r="A40">
        <v>607</v>
      </c>
    </row>
    <row spans="1:3" r="41">
      <c s="3" t="s" r="A41">
        <v>592</v>
      </c>
    </row>
    <row spans="1:3" r="42">
      <c s="4" t="s" r="A42">
        <v>593</v>
      </c>
      <c s="5" t="n" r="B42">
        <v>93064</v>
      </c>
      <c s="5" t="n" r="C42">
        <v>95523</v>
      </c>
    </row>
    <row spans="1:3" r="43">
      <c s="4" t="s" r="A43">
        <v>608</v>
      </c>
    </row>
    <row spans="1:3" r="44">
      <c s="3" t="s" r="A44">
        <v>592</v>
      </c>
    </row>
    <row spans="1:3" r="45">
      <c s="4" t="s" r="A45">
        <v>593</v>
      </c>
      <c s="5" t="n" r="B45">
        <v>145535</v>
      </c>
      <c s="5" t="n" r="C45">
        <v>135663</v>
      </c>
    </row>
    <row spans="1:3" r="46">
      <c s="4" t="s" r="A46">
        <v>609</v>
      </c>
    </row>
    <row spans="1:3" r="47">
      <c s="3" t="s" r="A47">
        <v>592</v>
      </c>
    </row>
    <row spans="1:3" r="48">
      <c s="4" t="s" r="A48">
        <v>593</v>
      </c>
      <c s="5" t="n" r="B48">
        <v>16014</v>
      </c>
      <c s="5" t="n" r="C48">
        <v>15986</v>
      </c>
    </row>
    <row spans="1:3" r="49">
      <c s="4" t="s" r="A49">
        <v>610</v>
      </c>
    </row>
    <row spans="1:3" r="50">
      <c s="3" t="s" r="A50">
        <v>592</v>
      </c>
    </row>
    <row spans="1:3" r="51">
      <c s="4" t="s" r="A51">
        <v>595</v>
      </c>
      <c s="5" t="n" r="B51">
        <v>0</v>
      </c>
      <c s="5" t="n" r="C51">
        <v>0</v>
      </c>
    </row>
    <row spans="1:3" r="52">
      <c s="4" t="s" r="A52">
        <v>611</v>
      </c>
    </row>
    <row spans="1:3" r="53">
      <c s="3" t="s" r="A53">
        <v>592</v>
      </c>
    </row>
    <row spans="1:3" r="54">
      <c s="4" t="s" r="A54">
        <v>593</v>
      </c>
      <c s="5" t="n" r="B54">
        <v>0</v>
      </c>
      <c s="5" t="n" r="C54">
        <v>0</v>
      </c>
    </row>
    <row spans="1:3" r="55">
      <c s="4" t="s" r="A55">
        <v>612</v>
      </c>
    </row>
    <row spans="1:3" r="56">
      <c s="3" t="s" r="A56">
        <v>592</v>
      </c>
    </row>
    <row spans="1:3" r="57">
      <c s="4" t="s" r="A57">
        <v>593</v>
      </c>
      <c s="5" t="n" r="B57">
        <v>0</v>
      </c>
      <c s="5" t="n" r="C57">
        <v>0</v>
      </c>
    </row>
    <row spans="1:3" r="58">
      <c s="4" t="s" r="A58">
        <v>613</v>
      </c>
    </row>
    <row spans="1:3" r="59">
      <c s="3" t="s" r="A59">
        <v>592</v>
      </c>
    </row>
    <row spans="1:3" r="60">
      <c s="4" t="s" r="A60">
        <v>593</v>
      </c>
      <c s="5" t="n" r="B60">
        <v>0</v>
      </c>
      <c s="5" t="n" r="C60">
        <v>0</v>
      </c>
    </row>
    <row spans="1:3" r="61">
      <c s="4" t="s" r="A61">
        <v>614</v>
      </c>
    </row>
    <row spans="1:3" r="62">
      <c s="3" t="s" r="A62">
        <v>592</v>
      </c>
    </row>
    <row spans="1:3" r="63">
      <c s="4" t="s" r="A63">
        <v>593</v>
      </c>
      <c s="7" t="n" r="B63">
        <v>0</v>
      </c>
      <c s="7" t="n" r="C6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5</v>
      </c>
      <c s="2" t="s" r="B1">
        <v>2</v>
      </c>
      <c s="2" t="s" r="C1">
        <v>25</v>
      </c>
    </row>
    <row spans="1:3" r="2">
      <c s="3" t="s" r="A2">
        <v>592</v>
      </c>
    </row>
    <row spans="1:3" r="3">
      <c s="4" t="s" r="A3">
        <v>616</v>
      </c>
      <c s="7" t="n" r="B3">
        <v>40683</v>
      </c>
      <c s="7" t="n" r="C3">
        <v>21631</v>
      </c>
    </row>
    <row spans="1:3" r="4">
      <c s="4" t="s" r="A4">
        <v>42</v>
      </c>
      <c s="5" t="n" r="B4">
        <v>8235</v>
      </c>
      <c s="5" t="n" r="C4">
        <v>6840</v>
      </c>
    </row>
    <row spans="1:3" r="5">
      <c s="4" t="s" r="A5">
        <v>595</v>
      </c>
      <c s="5" t="n" r="B5">
        <v>48918</v>
      </c>
      <c s="5" t="n" r="C5">
        <v>28471</v>
      </c>
    </row>
    <row spans="1:3" r="6">
      <c s="4" t="s" r="A6">
        <v>617</v>
      </c>
    </row>
    <row spans="1:3" r="7">
      <c s="3" t="s" r="A7">
        <v>592</v>
      </c>
    </row>
    <row spans="1:3" r="8">
      <c s="4" t="s" r="A8">
        <v>616</v>
      </c>
      <c s="5" t="n" r="B8">
        <v>0</v>
      </c>
      <c s="5" t="n" r="C8">
        <v>0</v>
      </c>
    </row>
    <row spans="1:3" r="9">
      <c s="4" t="s" r="A9">
        <v>42</v>
      </c>
      <c s="5" t="n" r="B9">
        <v>0</v>
      </c>
      <c s="5" t="n" r="C9">
        <v>0</v>
      </c>
    </row>
    <row spans="1:3" r="10">
      <c s="4" t="s" r="A10">
        <v>595</v>
      </c>
      <c s="5" t="n" r="B10">
        <v>0</v>
      </c>
      <c s="5" t="n" r="C10">
        <v>0</v>
      </c>
    </row>
    <row spans="1:3" r="11">
      <c s="4" t="s" r="A11">
        <v>618</v>
      </c>
    </row>
    <row spans="1:3" r="12">
      <c s="3" t="s" r="A12">
        <v>592</v>
      </c>
    </row>
    <row spans="1:3" r="13">
      <c s="4" t="s" r="A13">
        <v>616</v>
      </c>
      <c s="5" t="n" r="B13">
        <v>0</v>
      </c>
      <c s="5" t="n" r="C13">
        <v>0</v>
      </c>
    </row>
    <row spans="1:3" r="14">
      <c s="4" t="s" r="A14">
        <v>42</v>
      </c>
      <c s="5" t="n" r="B14">
        <v>0</v>
      </c>
      <c s="5" t="n" r="C14">
        <v>0</v>
      </c>
    </row>
    <row spans="1:3" r="15">
      <c s="4" t="s" r="A15">
        <v>595</v>
      </c>
      <c s="5" t="n" r="B15">
        <v>0</v>
      </c>
      <c s="5" t="n" r="C15">
        <v>0</v>
      </c>
    </row>
    <row spans="1:3" r="16">
      <c s="4" t="s" r="A16">
        <v>619</v>
      </c>
    </row>
    <row spans="1:3" r="17">
      <c s="3" t="s" r="A17">
        <v>592</v>
      </c>
    </row>
    <row spans="1:3" r="18">
      <c s="4" t="s" r="A18">
        <v>616</v>
      </c>
      <c s="5" t="n" r="B18">
        <v>40683</v>
      </c>
      <c s="5" t="n" r="C18">
        <v>21631</v>
      </c>
    </row>
    <row spans="1:3" r="19">
      <c s="4" t="s" r="A19">
        <v>42</v>
      </c>
      <c s="5" t="n" r="B19">
        <v>8235</v>
      </c>
      <c s="5" t="n" r="C19">
        <v>6840</v>
      </c>
    </row>
    <row spans="1:3" r="20">
      <c s="4" t="s" r="A20">
        <v>595</v>
      </c>
      <c s="7" t="n" r="B20">
        <v>48918</v>
      </c>
      <c s="7" t="n" r="C20">
        <v>284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620</v>
      </c>
      <c s="2" t="s" r="B1">
        <v>2</v>
      </c>
      <c s="2" t="s" r="C1">
        <v>25</v>
      </c>
    </row>
    <row spans="1:4" r="2">
      <c s="3" t="s" r="A2">
        <v>621</v>
      </c>
    </row>
    <row spans="1:4" r="3">
      <c s="4" t="s" r="A3">
        <v>622</v>
      </c>
      <c s="7" t="n" r="B3">
        <v>49731</v>
      </c>
      <c s="7" t="n" r="C3">
        <v>48519</v>
      </c>
      <c s="4" t="s" r="D3">
        <v>26</v>
      </c>
    </row>
    <row spans="1:4" r="4">
      <c s="4" t="s" r="A4">
        <v>623</v>
      </c>
      <c s="5" t="n" r="B4">
        <v>305985</v>
      </c>
      <c s="5" t="n" r="C4">
        <v>298310</v>
      </c>
      <c s="4" t="s" r="D4">
        <v>26</v>
      </c>
    </row>
    <row spans="1:4" r="5">
      <c s="4" t="s" r="A5">
        <v>624</v>
      </c>
      <c s="5" t="n" r="B5">
        <v>29023</v>
      </c>
      <c s="5" t="n" r="C5">
        <v>29355</v>
      </c>
      <c s="4" t="s" r="D5">
        <v>26</v>
      </c>
    </row>
    <row spans="1:4" r="6">
      <c s="4" t="s" r="A6">
        <v>34</v>
      </c>
      <c s="5" t="n" r="B6">
        <v>4954</v>
      </c>
      <c s="5" t="n" r="C6">
        <v>3921</v>
      </c>
      <c s="4" t="s" r="D6">
        <v>26</v>
      </c>
    </row>
    <row spans="1:4" r="7">
      <c s="4" t="s" r="A7">
        <v>30</v>
      </c>
      <c s="5" t="n" r="B7">
        <v>17622</v>
      </c>
      <c s="5" t="n" r="C7">
        <v>891</v>
      </c>
      <c s="4" t="s" r="D7">
        <v>26</v>
      </c>
    </row>
    <row spans="1:4" r="8">
      <c s="4" t="s" r="A8">
        <v>35</v>
      </c>
      <c s="5" t="n" r="B8">
        <v>11722</v>
      </c>
      <c s="5" t="n" r="C8">
        <v>5984</v>
      </c>
      <c s="4" t="s" r="D8">
        <v>26</v>
      </c>
    </row>
    <row spans="1:4" r="9">
      <c s="4" t="s" r="A9">
        <v>43</v>
      </c>
      <c s="5" t="n" r="B9">
        <v>90281</v>
      </c>
      <c s="5" t="n" r="C9">
        <v>86288</v>
      </c>
      <c s="4" t="s" r="D9">
        <v>26</v>
      </c>
    </row>
    <row spans="1:4" r="10">
      <c s="4" t="s" r="A10">
        <v>38</v>
      </c>
      <c s="5" t="n" r="B10">
        <v>3823714</v>
      </c>
      <c s="5" t="n" r="C10">
        <v>3324229</v>
      </c>
      <c s="4" t="s" r="D10">
        <v>26</v>
      </c>
    </row>
    <row spans="1:4" r="11">
      <c s="3" t="s" r="A11">
        <v>625</v>
      </c>
    </row>
    <row spans="1:4" r="12">
      <c s="4" t="s" r="A12">
        <v>51</v>
      </c>
      <c s="5" t="n" r="B12">
        <v>273095</v>
      </c>
      <c s="5" t="n" r="C12">
        <v>264315</v>
      </c>
      <c s="4" t="s" r="D12">
        <v>26</v>
      </c>
    </row>
    <row spans="1:4" r="13">
      <c s="4" t="s" r="A13">
        <v>626</v>
      </c>
    </row>
    <row spans="1:4" r="14">
      <c s="3" t="s" r="A14">
        <v>621</v>
      </c>
    </row>
    <row spans="1:4" r="15">
      <c s="4" t="s" r="A15">
        <v>622</v>
      </c>
      <c s="5" t="n" r="B15">
        <v>118835</v>
      </c>
      <c s="5" t="n" r="C15">
        <v>296573</v>
      </c>
    </row>
    <row spans="1:4" r="16">
      <c s="4" t="s" r="A16">
        <v>627</v>
      </c>
    </row>
    <row spans="1:4" r="17">
      <c s="3" t="s" r="A17">
        <v>621</v>
      </c>
    </row>
    <row spans="1:4" r="18">
      <c s="4" t="s" r="A18">
        <v>623</v>
      </c>
      <c s="5" t="n" r="B18">
        <v>305985</v>
      </c>
      <c s="5" t="n" r="C18">
        <v>298310</v>
      </c>
    </row>
    <row spans="1:4" r="19">
      <c s="4" t="s" r="A19">
        <v>624</v>
      </c>
      <c s="5" t="n" r="B19">
        <v>29023</v>
      </c>
      <c s="5" t="n" r="C19">
        <v>29355</v>
      </c>
    </row>
    <row spans="1:4" r="20">
      <c s="4" t="s" r="A20">
        <v>34</v>
      </c>
      <c s="5" t="n" r="B20">
        <v>4954</v>
      </c>
      <c s="5" t="n" r="C20">
        <v>3921</v>
      </c>
    </row>
    <row spans="1:4" r="21">
      <c s="4" t="s" r="A21">
        <v>30</v>
      </c>
      <c s="5" t="n" r="B21">
        <v>17622</v>
      </c>
      <c s="5" t="n" r="C21">
        <v>891</v>
      </c>
    </row>
    <row spans="1:4" r="22">
      <c s="4" t="s" r="A22">
        <v>35</v>
      </c>
      <c s="5" t="n" r="B22">
        <v>11722</v>
      </c>
      <c s="5" t="n" r="C22">
        <v>5984</v>
      </c>
    </row>
    <row spans="1:4" r="23">
      <c s="4" t="s" r="A23">
        <v>43</v>
      </c>
      <c s="5" t="n" r="B23">
        <v>90281</v>
      </c>
      <c s="5" t="n" r="C23">
        <v>86288</v>
      </c>
    </row>
    <row spans="1:4" r="24">
      <c s="3" t="s" r="A24">
        <v>625</v>
      </c>
    </row>
    <row spans="1:4" r="25">
      <c s="4" t="s" r="A25">
        <v>91</v>
      </c>
      <c s="5" t="n" r="B25">
        <v>3729132</v>
      </c>
      <c s="5" t="n" r="C25">
        <v>3398160</v>
      </c>
    </row>
    <row spans="1:4" r="26">
      <c s="4" t="s" r="A26">
        <v>51</v>
      </c>
      <c s="5" t="n" r="B26">
        <v>273095</v>
      </c>
      <c s="5" t="n" r="C26">
        <v>264315</v>
      </c>
    </row>
    <row spans="1:4" r="27">
      <c s="4" t="s" r="A27">
        <v>52</v>
      </c>
      <c s="5" t="n" r="B27">
        <v>21016</v>
      </c>
      <c s="5" t="n" r="C27">
        <v>19973</v>
      </c>
    </row>
    <row spans="1:4" r="28">
      <c s="4" t="s" r="A28">
        <v>628</v>
      </c>
    </row>
    <row spans="1:4" r="29">
      <c s="3" t="s" r="A29">
        <v>621</v>
      </c>
    </row>
    <row spans="1:4" r="30">
      <c s="4" t="s" r="A30">
        <v>38</v>
      </c>
      <c s="5" t="n" r="B30">
        <v>3823714</v>
      </c>
      <c s="5" t="n" r="C30">
        <v>3324229</v>
      </c>
    </row>
    <row spans="1:4" r="31">
      <c s="4" t="s" r="A31">
        <v>629</v>
      </c>
    </row>
    <row spans="1:4" r="32">
      <c s="3" t="s" r="A32">
        <v>621</v>
      </c>
    </row>
    <row spans="1:4" r="33">
      <c s="4" t="s" r="A33">
        <v>622</v>
      </c>
      <c s="5" t="n" r="B33">
        <v>118835</v>
      </c>
      <c s="5" t="n" r="C33">
        <v>296573</v>
      </c>
    </row>
    <row spans="1:4" r="34">
      <c s="4" t="s" r="A34">
        <v>630</v>
      </c>
    </row>
    <row spans="1:4" r="35">
      <c s="3" t="s" r="A35">
        <v>621</v>
      </c>
    </row>
    <row spans="1:4" r="36">
      <c s="4" t="s" r="A36">
        <v>623</v>
      </c>
      <c s="5" t="n" r="B36">
        <v>305985</v>
      </c>
      <c s="5" t="n" r="C36">
        <v>298310</v>
      </c>
    </row>
    <row spans="1:4" r="37">
      <c s="4" t="s" r="A37">
        <v>624</v>
      </c>
      <c s="5" t="n" r="B37">
        <v>29348</v>
      </c>
      <c s="5" t="n" r="C37">
        <v>29974</v>
      </c>
    </row>
    <row spans="1:4" r="38">
      <c s="4" t="s" r="A38">
        <v>34</v>
      </c>
      <c s="5" t="n" r="B38">
        <v>4954</v>
      </c>
      <c s="5" t="n" r="C38">
        <v>3921</v>
      </c>
    </row>
    <row spans="1:4" r="39">
      <c s="4" t="s" r="A39">
        <v>30</v>
      </c>
      <c s="5" t="n" r="B39">
        <v>17622</v>
      </c>
      <c s="5" t="n" r="C39">
        <v>891</v>
      </c>
    </row>
    <row spans="1:4" r="40">
      <c s="4" t="s" r="A40">
        <v>35</v>
      </c>
      <c s="5" t="n" r="B40">
        <v>11722</v>
      </c>
      <c s="5" t="n" r="C40">
        <v>5984</v>
      </c>
    </row>
    <row spans="1:4" r="41">
      <c s="4" t="s" r="A41">
        <v>43</v>
      </c>
      <c s="5" t="n" r="B41">
        <v>90281</v>
      </c>
      <c s="5" t="n" r="C41">
        <v>86288</v>
      </c>
    </row>
    <row spans="1:4" r="42">
      <c s="3" t="s" r="A42">
        <v>625</v>
      </c>
    </row>
    <row spans="1:4" r="43">
      <c s="4" t="s" r="A43">
        <v>91</v>
      </c>
      <c s="5" t="n" r="B43">
        <v>3729793</v>
      </c>
      <c s="5" t="n" r="C43">
        <v>3399261</v>
      </c>
    </row>
    <row spans="1:4" r="44">
      <c s="4" t="s" r="A44">
        <v>51</v>
      </c>
      <c s="5" t="n" r="B44">
        <v>273095</v>
      </c>
      <c s="5" t="n" r="C44">
        <v>264315</v>
      </c>
    </row>
    <row spans="1:4" r="45">
      <c s="4" t="s" r="A45">
        <v>52</v>
      </c>
      <c s="5" t="n" r="B45">
        <v>21016</v>
      </c>
      <c s="5" t="n" r="C45">
        <v>19973</v>
      </c>
    </row>
    <row spans="1:4" r="46">
      <c s="4" t="s" r="A46">
        <v>631</v>
      </c>
    </row>
    <row spans="1:4" r="47">
      <c s="3" t="s" r="A47">
        <v>621</v>
      </c>
    </row>
    <row spans="1:4" r="48">
      <c s="4" t="s" r="A48">
        <v>38</v>
      </c>
      <c s="7" t="n" r="B48">
        <v>3826879</v>
      </c>
      <c s="7" t="n" r="C48">
        <v>3327371</v>
      </c>
    </row>
    <row spans="1:4" r="49">
      <c t="n" r="A49"/>
    </row>
    <row spans="1:4" r="50">
      <c s="4" t="s" r="A50">
        <v>26</v>
      </c>
      <c s="4" t="s" r="B50">
        <v>68</v>
      </c>
    </row>
  </sheetData>
  <mergeCells count="3">
    <mergeCell ref="C1:D1"/>
    <mergeCell ref="A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v>
      </c>
      <c s="2" t="s" r="B1">
        <v>82</v>
      </c>
      <c s="2" t="s" r="D1">
        <v>1</v>
      </c>
    </row>
    <row spans="1:5" r="2">
      <c s="2" t="s" r="B2">
        <v>2</v>
      </c>
      <c s="2" t="s" r="C2">
        <v>83</v>
      </c>
      <c s="2" t="s" r="D2">
        <v>2</v>
      </c>
      <c s="2" t="s" r="E2">
        <v>83</v>
      </c>
    </row>
    <row spans="1:5" r="3">
      <c s="4" t="s" r="A3">
        <v>115</v>
      </c>
      <c s="7" t="n" r="B3">
        <v>14469</v>
      </c>
      <c s="7" t="n" r="C3">
        <v>11585</v>
      </c>
      <c s="7" t="n" r="D3">
        <v>27524</v>
      </c>
      <c s="7" t="n" r="E3">
        <v>23343</v>
      </c>
    </row>
    <row spans="1:5" r="4">
      <c s="3" t="s" r="A4">
        <v>121</v>
      </c>
    </row>
    <row spans="1:5" r="5">
      <c s="4" t="s" r="A5">
        <v>122</v>
      </c>
      <c s="5" t="n" r="B5">
        <v>-1467</v>
      </c>
      <c s="5" t="n" r="C5">
        <v>996</v>
      </c>
      <c s="5" t="n" r="D5">
        <v>-722</v>
      </c>
      <c s="5" t="n" r="E5">
        <v>1414</v>
      </c>
    </row>
    <row spans="1:5" r="6">
      <c s="4" t="s" r="A6">
        <v>123</v>
      </c>
      <c s="5" t="n" r="B6">
        <v>0</v>
      </c>
      <c s="5" t="n" r="C6">
        <v>0</v>
      </c>
      <c s="5" t="n" r="D6">
        <v>-19</v>
      </c>
      <c s="5" t="n" r="E6">
        <v>0</v>
      </c>
    </row>
    <row spans="1:5" r="7">
      <c s="4" t="s" r="A7">
        <v>124</v>
      </c>
      <c s="5" t="n" r="B7">
        <v>-1467</v>
      </c>
      <c s="5" t="n" r="C7">
        <v>996</v>
      </c>
      <c s="5" t="n" r="D7">
        <v>-741</v>
      </c>
      <c s="5" t="n" r="E7">
        <v>1414</v>
      </c>
    </row>
    <row spans="1:5" r="8">
      <c s="4" t="s" r="A8">
        <v>125</v>
      </c>
      <c s="7" t="n" r="B8">
        <v>13002</v>
      </c>
      <c s="7" t="n" r="C8">
        <v>12581</v>
      </c>
      <c s="7" t="n" r="D8">
        <v>26783</v>
      </c>
      <c s="7" t="n" r="E8">
        <v>247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t="s" r="A1">
        <v>632</v>
      </c>
      <c s="2" t="s" r="B1">
        <v>82</v>
      </c>
      <c s="2" t="s" r="D1">
        <v>1</v>
      </c>
      <c s="2" t="s" r="F1">
        <v>363</v>
      </c>
    </row>
    <row spans="1:6" r="2">
      <c s="2" t="s" r="B2">
        <v>2</v>
      </c>
      <c s="2" t="s" r="C2">
        <v>83</v>
      </c>
      <c s="2" t="s" r="D2">
        <v>2</v>
      </c>
      <c s="2" t="s" r="E2">
        <v>83</v>
      </c>
      <c s="2" t="s" r="F2">
        <v>25</v>
      </c>
    </row>
    <row spans="1:6" r="3">
      <c s="4" t="s" r="A3">
        <v>633</v>
      </c>
      <c s="7" t="n" r="B3">
        <v>2335000</v>
      </c>
      <c s="7" t="n" r="C3">
        <v>1321000</v>
      </c>
      <c s="7" t="n" r="D3">
        <v>3636000</v>
      </c>
      <c s="7" t="n" r="E3">
        <v>3556000</v>
      </c>
    </row>
    <row spans="1:6" r="4">
      <c s="4" t="s" r="A4">
        <v>352</v>
      </c>
      <c s="7" t="n" r="B4">
        <v>124000</v>
      </c>
      <c s="7" t="n" r="C4">
        <v>226000</v>
      </c>
      <c s="5" t="n" r="D4">
        <v>229000</v>
      </c>
      <c s="7" t="n" r="E4">
        <v>561000</v>
      </c>
    </row>
    <row spans="1:6" r="5">
      <c s="4" t="s" r="A5">
        <v>634</v>
      </c>
      <c s="7" t="n" r="D5">
        <v>1693000</v>
      </c>
      <c s="7" t="n" r="F5">
        <v>68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635</v>
      </c>
      <c s="2" t="s" r="B1">
        <v>130</v>
      </c>
    </row>
    <row spans="1:2" r="2">
      <c s="3" t="s" r="A2">
        <v>636</v>
      </c>
    </row>
    <row spans="1:2" r="3">
      <c s="4" t="s" r="A3">
        <v>637</v>
      </c>
      <c s="7" t="n" r="B3">
        <v>34750</v>
      </c>
    </row>
    <row spans="1:2" r="4">
      <c s="4" t="s" r="A4">
        <v>638</v>
      </c>
      <c s="4" t="s" r="B4">
        <v>639</v>
      </c>
    </row>
    <row spans="1:2" r="5">
      <c s="4" t="s" r="A5">
        <v>640</v>
      </c>
      <c s="4" t="s" r="B5">
        <v>6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8"/>
    <col customWidth="1" max="3" min="3" width="10"/>
  </cols>
  <sheetData>
    <row spans="1:3" r="1">
      <c s="1" t="s" r="A1">
        <v>642</v>
      </c>
      <c s="1" t="s" r="B1">
        <v>643</v>
      </c>
      <c s="2" t="s" r="C1">
        <v>644</v>
      </c>
    </row>
    <row spans="1:3" r="2">
      <c s="4" t="s" r="A2">
        <v>645</v>
      </c>
      <c s="4" t="s" r="B2">
        <v>646</v>
      </c>
      <c s="7" t="n" r="C2">
        <v>11585</v>
      </c>
    </row>
    <row spans="1:3" r="3">
      <c s="4" t="s" r="A3">
        <v>645</v>
      </c>
      <c s="4" t="s" r="B3">
        <v>646</v>
      </c>
      <c s="5" t="n" r="C3">
        <v>14469</v>
      </c>
    </row>
    <row spans="1:3" r="4">
      <c s="4" t="s" r="A4">
        <v>647</v>
      </c>
      <c s="4" t="s" r="B4">
        <v>648</v>
      </c>
      <c s="5" t="n" r="C4">
        <v>0</v>
      </c>
    </row>
    <row spans="1:3" r="5">
      <c s="4" t="s" r="A5">
        <v>647</v>
      </c>
      <c s="4" t="s" r="B5">
        <v>648</v>
      </c>
      <c s="5" t="n" r="C5">
        <v>0</v>
      </c>
    </row>
    <row spans="1:3" r="6">
      <c s="4" t="s" r="A6">
        <v>649</v>
      </c>
      <c s="4" t="s" r="B6">
        <v>650</v>
      </c>
      <c s="5" t="n" r="C6">
        <v>546</v>
      </c>
    </row>
    <row spans="1:3" r="7">
      <c s="4" t="s" r="A7">
        <v>649</v>
      </c>
      <c s="4" t="s" r="B7">
        <v>650</v>
      </c>
      <c s="7" t="n" r="C7">
        <v>6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6</v>
      </c>
      <c s="2" t="s" r="B1">
        <v>82</v>
      </c>
      <c s="2" t="s" r="D1">
        <v>1</v>
      </c>
    </row>
    <row spans="1:5" r="2">
      <c s="2" t="s" r="B2">
        <v>2</v>
      </c>
      <c s="2" t="s" r="C2">
        <v>83</v>
      </c>
      <c s="2" t="s" r="D2">
        <v>2</v>
      </c>
      <c s="2" t="s" r="E2">
        <v>83</v>
      </c>
    </row>
    <row spans="1:5" r="3">
      <c s="4" t="s" r="A3">
        <v>127</v>
      </c>
      <c s="7" t="n" r="B3">
        <v>399</v>
      </c>
      <c s="7" t="n" r="C3">
        <v>528</v>
      </c>
      <c s="7" t="n" r="D3">
        <v>390</v>
      </c>
      <c s="7" t="n" r="E3">
        <v>753</v>
      </c>
    </row>
    <row spans="1:5" r="4">
      <c s="4" t="s" r="A4">
        <v>128</v>
      </c>
      <c s="7" t="n" r="B4">
        <v>0</v>
      </c>
      <c s="7" t="n" r="D4">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42"/>
    <col customWidth="1" max="3" min="3" width="4"/>
    <col customWidth="1" max="4" min="4" width="25"/>
    <col customWidth="1" max="5" min="5" width="22"/>
    <col customWidth="1" max="6" min="6" width="36"/>
    <col customWidth="1" max="7" min="7" width="27"/>
    <col customWidth="1" max="8" min="8" width="48"/>
    <col customWidth="1" max="9" min="9" width="33"/>
  </cols>
  <sheetData>
    <row spans="1:9" r="1">
      <c s="1" t="s" r="A1">
        <v>129</v>
      </c>
      <c s="2" t="s" r="B1">
        <v>130</v>
      </c>
      <c s="2" t="s" r="D1">
        <v>131</v>
      </c>
      <c s="2" t="s" r="E1">
        <v>132</v>
      </c>
      <c s="2" t="s" r="F1">
        <v>133</v>
      </c>
      <c s="2" t="s" r="G1">
        <v>134</v>
      </c>
      <c s="2" t="s" r="H1">
        <v>135</v>
      </c>
      <c s="2" t="s" r="I1">
        <v>136</v>
      </c>
    </row>
    <row spans="1:9" r="2">
      <c s="4" t="s" r="A2">
        <v>137</v>
      </c>
      <c s="7" t="n" r="B2">
        <v>297192</v>
      </c>
      <c s="7" t="n" r="D2">
        <v>39958</v>
      </c>
      <c s="7" t="n" r="E2">
        <v>7</v>
      </c>
      <c s="7" t="n" r="F2">
        <v>123325</v>
      </c>
      <c s="7" t="n" r="G2">
        <v>130011</v>
      </c>
      <c s="7" t="n" r="H2">
        <v>3891</v>
      </c>
      <c s="7" t="n" r="I2">
        <v>0</v>
      </c>
    </row>
    <row spans="1:9" r="3">
      <c s="4" t="s" r="A3">
        <v>138</v>
      </c>
      <c s="5" t="n" r="B3">
        <v>-1132</v>
      </c>
      <c s="5" t="n" r="D3">
        <v>0</v>
      </c>
      <c s="5" t="n" r="E3">
        <v>0</v>
      </c>
      <c s="5" t="n" r="F3">
        <v>0</v>
      </c>
      <c s="5" t="n" r="G3">
        <v>-1132</v>
      </c>
      <c s="5" t="n" r="H3">
        <v>0</v>
      </c>
      <c s="5" t="n" r="I3">
        <v>0</v>
      </c>
    </row>
    <row spans="1:9" r="4">
      <c s="4" t="s" r="A4">
        <v>139</v>
      </c>
      <c s="5" t="n" r="B4">
        <v>-1237</v>
      </c>
      <c s="5" t="n" r="D4">
        <v>0</v>
      </c>
      <c s="5" t="n" r="E4">
        <v>0</v>
      </c>
      <c s="5" t="n" r="F4">
        <v>0</v>
      </c>
      <c s="5" t="n" r="G4">
        <v>-1237</v>
      </c>
      <c s="5" t="n" r="H4">
        <v>0</v>
      </c>
      <c s="5" t="n" r="I4">
        <v>0</v>
      </c>
    </row>
    <row spans="1:9" r="5">
      <c s="4" t="s" r="A5">
        <v>140</v>
      </c>
      <c s="5" t="n" r="B5">
        <v>-216</v>
      </c>
      <c s="5" t="n" r="D5">
        <v>0</v>
      </c>
      <c s="5" t="n" r="E5">
        <v>0</v>
      </c>
      <c s="5" t="n" r="F5">
        <v>0</v>
      </c>
      <c s="5" t="n" r="G5">
        <v>-216</v>
      </c>
      <c s="5" t="n" r="H5">
        <v>0</v>
      </c>
      <c s="5" t="n" r="I5">
        <v>0</v>
      </c>
    </row>
    <row spans="1:9" r="6">
      <c s="4" t="s" r="A6">
        <v>141</v>
      </c>
      <c s="5" t="n" r="B6">
        <v>0</v>
      </c>
      <c s="5" t="n" r="D6">
        <v>0</v>
      </c>
      <c s="5" t="n" r="E6">
        <v>17</v>
      </c>
      <c s="5" t="n" r="F6">
        <v>-17</v>
      </c>
      <c s="5" t="n" r="G6">
        <v>0</v>
      </c>
      <c s="5" t="n" r="H6">
        <v>0</v>
      </c>
      <c s="5" t="n" r="I6">
        <v>0</v>
      </c>
    </row>
    <row spans="1:9" r="7">
      <c s="4" t="s" r="A7">
        <v>142</v>
      </c>
      <c s="5" t="n" r="B7">
        <v>5258</v>
      </c>
      <c s="5" t="n" r="D7">
        <v>0</v>
      </c>
      <c s="5" t="n" r="E7">
        <v>0</v>
      </c>
      <c s="5" t="n" r="F7">
        <v>5258</v>
      </c>
      <c s="5" t="n" r="G7">
        <v>0</v>
      </c>
      <c s="5" t="n" r="H7">
        <v>0</v>
      </c>
      <c s="5" t="n" r="I7">
        <v>0</v>
      </c>
    </row>
    <row spans="1:9" r="8">
      <c s="4" t="s" r="A8">
        <v>143</v>
      </c>
      <c s="5" t="n" r="B8">
        <v>52098</v>
      </c>
      <c s="5" t="n" r="D8">
        <v>0</v>
      </c>
      <c s="5" t="n" r="E8">
        <v>1</v>
      </c>
      <c s="5" t="n" r="F8">
        <v>52097</v>
      </c>
      <c s="5" t="n" r="G8">
        <v>0</v>
      </c>
      <c s="5" t="n" r="H8">
        <v>0</v>
      </c>
      <c s="5" t="n" r="I8">
        <v>0</v>
      </c>
    </row>
    <row spans="1:9" r="9">
      <c s="4" t="s" r="A9">
        <v>144</v>
      </c>
      <c s="5" t="n" r="B9">
        <v>250</v>
      </c>
      <c s="5" t="n" r="D9">
        <v>0</v>
      </c>
      <c s="5" t="n" r="E9">
        <v>0</v>
      </c>
      <c s="5" t="n" r="F9">
        <v>0</v>
      </c>
      <c s="5" t="n" r="G9">
        <v>0</v>
      </c>
      <c s="5" t="n" r="H9">
        <v>0</v>
      </c>
      <c s="5" t="n" r="I9">
        <v>250</v>
      </c>
    </row>
    <row spans="1:9" r="10">
      <c s="4" t="s" r="A10">
        <v>145</v>
      </c>
      <c s="5" t="n" r="B10">
        <v>3102</v>
      </c>
      <c s="5" t="n" r="D10">
        <v>0</v>
      </c>
      <c s="5" t="n" r="E10">
        <v>0</v>
      </c>
      <c s="5" t="n" r="F10">
        <v>3102</v>
      </c>
      <c s="5" t="n" r="G10">
        <v>0</v>
      </c>
      <c s="5" t="n" r="H10">
        <v>0</v>
      </c>
      <c s="5" t="n" r="I10">
        <v>0</v>
      </c>
    </row>
    <row spans="1:9" r="11">
      <c s="4" t="s" r="A11">
        <v>146</v>
      </c>
      <c s="5" t="n" r="B11">
        <v>1414</v>
      </c>
      <c s="5" t="n" r="D11">
        <v>0</v>
      </c>
      <c s="5" t="n" r="E11">
        <v>0</v>
      </c>
      <c s="5" t="n" r="F11">
        <v>0</v>
      </c>
      <c s="5" t="n" r="G11">
        <v>0</v>
      </c>
      <c s="5" t="n" r="H11">
        <v>1414</v>
      </c>
      <c s="5" t="n" r="I11">
        <v>0</v>
      </c>
    </row>
    <row spans="1:9" r="12">
      <c s="4" t="s" r="A12">
        <v>115</v>
      </c>
      <c s="5" t="n" r="B12">
        <v>23345</v>
      </c>
      <c s="5" t="n" r="D12">
        <v>0</v>
      </c>
      <c s="5" t="n" r="E12">
        <v>0</v>
      </c>
      <c s="5" t="n" r="F12">
        <v>0</v>
      </c>
      <c s="5" t="n" r="G12">
        <v>23343</v>
      </c>
      <c s="5" t="n" r="H12">
        <v>0</v>
      </c>
      <c s="5" t="n" r="I12">
        <v>2</v>
      </c>
    </row>
    <row spans="1:9" r="13">
      <c s="4" t="s" r="A13">
        <v>147</v>
      </c>
      <c s="5" t="n" r="B13">
        <v>380074</v>
      </c>
      <c s="5" t="n" r="D13">
        <v>39958</v>
      </c>
      <c s="5" t="n" r="E13">
        <v>25</v>
      </c>
      <c s="5" t="n" r="F13">
        <v>183765</v>
      </c>
      <c s="5" t="n" r="G13">
        <v>150769</v>
      </c>
      <c s="5" t="n" r="H13">
        <v>5305</v>
      </c>
      <c s="5" t="n" r="I13">
        <v>252</v>
      </c>
    </row>
    <row spans="1:9" r="14">
      <c s="4" t="s" r="A14">
        <v>148</v>
      </c>
      <c s="5" t="n" r="B14">
        <v>407213</v>
      </c>
      <c s="4" t="s" r="C14">
        <v>26</v>
      </c>
      <c s="5" t="n" r="D14">
        <v>39958</v>
      </c>
      <c s="5" t="n" r="E14">
        <v>25</v>
      </c>
      <c s="5" t="n" r="F14">
        <v>185397</v>
      </c>
      <c s="5" t="n" r="G14">
        <v>177091</v>
      </c>
      <c s="5" t="n" r="H14">
        <v>4490</v>
      </c>
      <c s="5" t="n" r="I14">
        <v>252</v>
      </c>
    </row>
    <row spans="1:9" r="15">
      <c s="4" t="s" r="A15">
        <v>138</v>
      </c>
      <c s="5" t="n" r="B15">
        <v>-1539</v>
      </c>
      <c s="5" t="n" r="D15">
        <v>0</v>
      </c>
      <c s="5" t="n" r="E15">
        <v>0</v>
      </c>
      <c s="5" t="n" r="F15">
        <v>0</v>
      </c>
      <c s="5" t="n" r="G15">
        <v>-1539</v>
      </c>
      <c s="5" t="n" r="H15">
        <v>0</v>
      </c>
      <c s="5" t="n" r="I15">
        <v>0</v>
      </c>
    </row>
    <row spans="1:9" r="16">
      <c s="4" t="s" r="A16">
        <v>139</v>
      </c>
      <c s="5" t="n" r="B16">
        <v>-1550</v>
      </c>
      <c s="5" t="n" r="D16">
        <v>0</v>
      </c>
      <c s="5" t="n" r="E16">
        <v>0</v>
      </c>
      <c s="5" t="n" r="F16">
        <v>0</v>
      </c>
      <c s="5" t="n" r="G16">
        <v>-1550</v>
      </c>
      <c s="5" t="n" r="H16">
        <v>0</v>
      </c>
      <c s="5" t="n" r="I16">
        <v>0</v>
      </c>
    </row>
    <row spans="1:9" r="17">
      <c s="4" t="s" r="A17">
        <v>140</v>
      </c>
      <c s="5" t="n" r="B17">
        <v>-223</v>
      </c>
      <c s="5" t="n" r="D17">
        <v>0</v>
      </c>
      <c s="5" t="n" r="E17">
        <v>0</v>
      </c>
      <c s="5" t="n" r="F17">
        <v>0</v>
      </c>
      <c s="5" t="n" r="G17">
        <v>-223</v>
      </c>
      <c s="5" t="n" r="H17">
        <v>0</v>
      </c>
      <c s="5" t="n" r="I17">
        <v>0</v>
      </c>
    </row>
    <row spans="1:9" r="18">
      <c s="4" t="s" r="A18">
        <v>149</v>
      </c>
      <c s="5" t="n" r="B18">
        <v>19356</v>
      </c>
      <c s="5" t="n" r="D18">
        <v>0</v>
      </c>
      <c s="5" t="n" r="E18">
        <v>1</v>
      </c>
      <c s="5" t="n" r="F18">
        <v>19355</v>
      </c>
      <c s="5" t="n" r="G18">
        <v>0</v>
      </c>
      <c s="5" t="n" r="H18">
        <v>0</v>
      </c>
      <c s="5" t="n" r="I18">
        <v>0</v>
      </c>
    </row>
    <row spans="1:9" r="19">
      <c s="4" t="s" r="A19">
        <v>142</v>
      </c>
      <c s="5" t="n" r="B19">
        <v>2693</v>
      </c>
      <c s="5" t="n" r="D19">
        <v>0</v>
      </c>
      <c s="5" t="n" r="E19">
        <v>0</v>
      </c>
      <c s="5" t="n" r="F19">
        <v>2693</v>
      </c>
      <c s="5" t="n" r="G19">
        <v>0</v>
      </c>
      <c s="5" t="n" r="H19">
        <v>0</v>
      </c>
      <c s="5" t="n" r="I19">
        <v>0</v>
      </c>
    </row>
    <row spans="1:9" r="20">
      <c s="4" t="s" r="A20">
        <v>150</v>
      </c>
      <c s="5" t="n" r="B20">
        <v>1065</v>
      </c>
      <c s="5" t="n" r="D20">
        <v>0</v>
      </c>
      <c s="5" t="n" r="E20">
        <v>0</v>
      </c>
      <c s="5" t="n" r="F20">
        <v>1065</v>
      </c>
      <c s="5" t="n" r="G20">
        <v>0</v>
      </c>
      <c s="5" t="n" r="H20">
        <v>0</v>
      </c>
      <c s="5" t="n" r="I20">
        <v>0</v>
      </c>
    </row>
    <row spans="1:9" r="21">
      <c s="4" t="s" r="A21">
        <v>143</v>
      </c>
      <c s="5" t="n" r="B21">
        <v>0</v>
      </c>
    </row>
    <row spans="1:9" r="22">
      <c s="4" t="s" r="A22">
        <v>144</v>
      </c>
      <c s="5" t="n" r="B22">
        <v>125</v>
      </c>
      <c s="5" t="n" r="D22">
        <v>0</v>
      </c>
      <c s="5" t="n" r="E22">
        <v>0</v>
      </c>
      <c s="5" t="n" r="F22">
        <v>0</v>
      </c>
      <c s="5" t="n" r="G22">
        <v>0</v>
      </c>
      <c s="5" t="n" r="H22">
        <v>0</v>
      </c>
      <c s="5" t="n" r="I22">
        <v>125</v>
      </c>
    </row>
    <row spans="1:9" r="23">
      <c s="4" t="s" r="A23">
        <v>145</v>
      </c>
      <c s="5" t="n" r="B23">
        <v>564</v>
      </c>
      <c s="5" t="n" r="D23">
        <v>0</v>
      </c>
      <c s="5" t="n" r="E23">
        <v>0</v>
      </c>
      <c s="5" t="n" r="F23">
        <v>564</v>
      </c>
      <c s="5" t="n" r="G23">
        <v>0</v>
      </c>
      <c s="5" t="n" r="H23">
        <v>0</v>
      </c>
      <c s="5" t="n" r="I23">
        <v>0</v>
      </c>
    </row>
    <row spans="1:9" r="24">
      <c s="4" t="s" r="A24">
        <v>146</v>
      </c>
      <c s="5" t="n" r="B24">
        <v>-741</v>
      </c>
      <c s="5" t="n" r="D24">
        <v>0</v>
      </c>
      <c s="5" t="n" r="E24">
        <v>0</v>
      </c>
      <c s="5" t="n" r="F24">
        <v>0</v>
      </c>
      <c s="5" t="n" r="G24">
        <v>0</v>
      </c>
      <c s="5" t="n" r="H24">
        <v>-741</v>
      </c>
      <c s="5" t="n" r="I24">
        <v>0</v>
      </c>
    </row>
    <row spans="1:9" r="25">
      <c s="4" t="s" r="A25">
        <v>115</v>
      </c>
      <c s="5" t="n" r="B25">
        <v>27524</v>
      </c>
      <c s="5" t="n" r="D25">
        <v>0</v>
      </c>
      <c s="5" t="n" r="E25">
        <v>0</v>
      </c>
      <c s="5" t="n" r="F25">
        <v>0</v>
      </c>
      <c s="5" t="n" r="G25">
        <v>27524</v>
      </c>
      <c s="5" t="n" r="H25">
        <v>0</v>
      </c>
      <c s="5" t="n" r="I25">
        <v>0</v>
      </c>
    </row>
    <row spans="1:9" r="26">
      <c s="4" t="s" r="A26">
        <v>151</v>
      </c>
      <c s="7" t="n" r="B26">
        <v>454487</v>
      </c>
      <c s="7" t="n" r="D26">
        <v>39958</v>
      </c>
      <c s="7" t="n" r="E26">
        <v>26</v>
      </c>
      <c s="7" t="n" r="F26">
        <v>209074</v>
      </c>
      <c s="7" t="n" r="G26">
        <v>201303</v>
      </c>
      <c s="7" t="n" r="H26">
        <v>3749</v>
      </c>
      <c s="7" t="n" r="I26">
        <v>377</v>
      </c>
    </row>
    <row spans="1:9" r="27">
      <c t="n" r="A27"/>
    </row>
    <row spans="1:9" r="28">
      <c s="4" t="s" r="A28">
        <v>26</v>
      </c>
      <c s="4" t="s" r="B28">
        <v>68</v>
      </c>
    </row>
  </sheetData>
  <mergeCells count="3">
    <mergeCell ref="B1:C1"/>
    <mergeCell ref="A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7"/>
  </cols>
  <sheetData>
    <row spans="1:3" r="1">
      <c s="1" t="s" r="A1">
        <v>152</v>
      </c>
      <c s="2" t="s" r="B1">
        <v>1</v>
      </c>
    </row>
    <row spans="1:3" r="2">
      <c s="2" t="s" r="B2">
        <v>2</v>
      </c>
      <c s="2" t="s" r="C2">
        <v>83</v>
      </c>
    </row>
    <row spans="1:3" r="3">
      <c s="4" t="s" r="A3">
        <v>153</v>
      </c>
      <c s="5" t="n" r="B3">
        <v>386500</v>
      </c>
      <c s="5" t="n" r="C3">
        <v>824000</v>
      </c>
    </row>
    <row spans="1:3" r="4">
      <c s="4" t="s" r="A4">
        <v>154</v>
      </c>
      <c s="5" t="n" r="C4">
        <v>1875000</v>
      </c>
    </row>
    <row spans="1:3" r="5">
      <c s="4" t="s" r="A5">
        <v>155</v>
      </c>
      <c s="7" t="n" r="C5">
        <v>4777</v>
      </c>
    </row>
    <row spans="1:3" r="6">
      <c s="4" t="s" r="A6">
        <v>156</v>
      </c>
      <c s="9" t="n" r="B6">
        <v>0.06</v>
      </c>
      <c s="9" t="n" r="C6">
        <v>0.05</v>
      </c>
    </row>
    <row spans="1:3" r="7">
      <c s="4" t="s" r="A7">
        <v>157</v>
      </c>
      <c s="9" t="n" r="B7">
        <v>0.06</v>
      </c>
      <c s="9" t="n" r="C7">
        <v>0.05</v>
      </c>
    </row>
    <row spans="1:3" r="8">
      <c s="4" t="s" r="A8">
        <v>158</v>
      </c>
      <c s="5" t="n" r="B8">
        <v>125</v>
      </c>
      <c s="5" t="n" r="C8">
        <v>250</v>
      </c>
    </row>
    <row spans="1:3" r="9">
      <c s="4" t="s" r="A9">
        <v>159</v>
      </c>
      <c s="4" t="s" r="C9">
        <v>160</v>
      </c>
    </row>
    <row spans="1:3" r="10">
      <c s="4" t="s" r="A10">
        <v>132</v>
      </c>
    </row>
    <row spans="1:3" r="11">
      <c s="4" t="s" r="A11">
        <v>154</v>
      </c>
      <c s="5" t="n" r="B11">
        <v>636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1</v>
      </c>
      <c s="2" t="s" r="B1">
        <v>1</v>
      </c>
    </row>
    <row spans="1:3" r="2">
      <c s="2" t="s" r="B2">
        <v>2</v>
      </c>
      <c s="2" t="s" r="C2">
        <v>83</v>
      </c>
    </row>
    <row spans="1:3" r="3">
      <c s="3" t="s" r="A3">
        <v>162</v>
      </c>
    </row>
    <row spans="1:3" r="4">
      <c s="4" t="s" r="A4">
        <v>115</v>
      </c>
      <c s="7" t="n" r="B4">
        <v>27524</v>
      </c>
      <c s="7" t="n" r="C4">
        <v>23343</v>
      </c>
    </row>
    <row spans="1:3" r="5">
      <c s="3" t="s" r="A5">
        <v>163</v>
      </c>
    </row>
    <row spans="1:3" r="6">
      <c s="4" t="s" r="A6">
        <v>164</v>
      </c>
      <c s="5" t="n" r="B6">
        <v>87</v>
      </c>
      <c s="5" t="n" r="C6">
        <v>-2561</v>
      </c>
    </row>
    <row spans="1:3" r="7">
      <c s="4" t="s" r="A7">
        <v>95</v>
      </c>
      <c s="5" t="n" r="B7">
        <v>6467</v>
      </c>
      <c s="5" t="n" r="C7">
        <v>4752</v>
      </c>
    </row>
    <row spans="1:3" r="8">
      <c s="4" t="s" r="A8">
        <v>165</v>
      </c>
      <c s="5" t="n" r="B8">
        <v>1124</v>
      </c>
      <c s="5" t="n" r="C8">
        <v>997</v>
      </c>
    </row>
    <row spans="1:3" r="9">
      <c s="4" t="s" r="A9">
        <v>166</v>
      </c>
      <c s="5" t="n" r="B9">
        <v>-1120</v>
      </c>
      <c s="5" t="n" r="C9">
        <v>0</v>
      </c>
    </row>
    <row spans="1:3" r="10">
      <c s="4" t="s" r="A10">
        <v>167</v>
      </c>
      <c s="5" t="n" r="B10">
        <v>180</v>
      </c>
      <c s="5" t="n" r="C10">
        <v>0</v>
      </c>
    </row>
    <row spans="1:3" r="11">
      <c s="4" t="s" r="A11">
        <v>168</v>
      </c>
      <c s="5" t="n" r="B11">
        <v>1214</v>
      </c>
      <c s="5" t="n" r="C11">
        <v>1115</v>
      </c>
    </row>
    <row spans="1:3" r="12">
      <c s="4" t="s" r="A12">
        <v>169</v>
      </c>
      <c s="5" t="n" r="B12">
        <v>-207</v>
      </c>
      <c s="5" t="n" r="C12">
        <v>576</v>
      </c>
    </row>
    <row spans="1:3" r="13">
      <c s="4" t="s" r="A13">
        <v>145</v>
      </c>
      <c s="5" t="n" r="B13">
        <v>564</v>
      </c>
      <c s="5" t="n" r="C13">
        <v>3102</v>
      </c>
    </row>
    <row spans="1:3" r="14">
      <c s="4" t="s" r="A14">
        <v>170</v>
      </c>
      <c s="5" t="n" r="B14">
        <v>311</v>
      </c>
      <c s="5" t="n" r="C14">
        <v>1177</v>
      </c>
    </row>
    <row spans="1:3" r="15">
      <c s="4" t="s" r="A15">
        <v>171</v>
      </c>
      <c s="5" t="n" r="B15">
        <v>61717</v>
      </c>
      <c s="5" t="n" r="C15">
        <v>64463</v>
      </c>
    </row>
    <row spans="1:3" r="16">
      <c s="4" t="s" r="A16">
        <v>172</v>
      </c>
      <c s="5" t="n" r="B16">
        <v>-66266</v>
      </c>
      <c s="5" t="n" r="C16">
        <v>-67046</v>
      </c>
    </row>
    <row spans="1:3" r="17">
      <c s="4" t="s" r="A17">
        <v>173</v>
      </c>
      <c s="5" t="n" r="B17">
        <v>-29</v>
      </c>
      <c s="5" t="n" r="C17">
        <v>0</v>
      </c>
    </row>
    <row spans="1:3" r="18">
      <c s="4" t="s" r="A18">
        <v>174</v>
      </c>
      <c s="5" t="n" r="B18">
        <v>-1189</v>
      </c>
      <c s="5" t="n" r="C18">
        <v>-958</v>
      </c>
    </row>
    <row spans="1:3" r="19">
      <c s="4" t="s" r="A19">
        <v>175</v>
      </c>
      <c s="5" t="n" r="B19">
        <v>41</v>
      </c>
      <c s="5" t="n" r="C19">
        <v>272</v>
      </c>
    </row>
    <row spans="1:3" r="20">
      <c s="4" t="s" r="A20">
        <v>176</v>
      </c>
      <c s="5" t="n" r="B20">
        <v>188</v>
      </c>
      <c s="5" t="n" r="C20">
        <v>289</v>
      </c>
    </row>
    <row spans="1:3" r="21">
      <c s="4" t="s" r="A21">
        <v>177</v>
      </c>
      <c s="5" t="n" r="B21">
        <v>76</v>
      </c>
      <c s="5" t="n" r="C21">
        <v>0</v>
      </c>
    </row>
    <row spans="1:3" r="22">
      <c s="4" t="s" r="A22">
        <v>178</v>
      </c>
      <c s="5" t="n" r="B22">
        <v>-1308</v>
      </c>
      <c s="5" t="n" r="C22">
        <v>-1082</v>
      </c>
    </row>
    <row spans="1:3" r="23">
      <c s="4" t="s" r="A23">
        <v>179</v>
      </c>
      <c s="5" t="n" r="B23">
        <v>-1065</v>
      </c>
      <c s="5" t="n" r="C23">
        <v>-355</v>
      </c>
    </row>
    <row spans="1:3" r="24">
      <c s="4" t="s" r="A24">
        <v>180</v>
      </c>
      <c s="5" t="n" r="B24">
        <v>-4273</v>
      </c>
      <c s="5" t="n" r="C24">
        <v>10840</v>
      </c>
    </row>
    <row spans="1:3" r="25">
      <c s="4" t="s" r="A25">
        <v>181</v>
      </c>
      <c s="5" t="n" r="B25">
        <v>24036</v>
      </c>
      <c s="5" t="n" r="C25">
        <v>38924</v>
      </c>
    </row>
    <row spans="1:3" r="26">
      <c s="3" t="s" r="A26">
        <v>182</v>
      </c>
    </row>
    <row spans="1:3" r="27">
      <c s="4" t="s" r="A27">
        <v>183</v>
      </c>
      <c s="5" t="n" r="B27">
        <v>-17497</v>
      </c>
      <c s="5" t="n" r="C27">
        <v>-39428</v>
      </c>
    </row>
    <row spans="1:3" r="28">
      <c s="4" t="s" r="A28">
        <v>184</v>
      </c>
      <c s="5" t="n" r="B28">
        <v>16738</v>
      </c>
      <c s="5" t="n" r="C28">
        <v>0</v>
      </c>
    </row>
    <row spans="1:3" r="29">
      <c s="4" t="s" r="A29">
        <v>185</v>
      </c>
      <c s="5" t="n" r="B29">
        <v>20611</v>
      </c>
      <c s="5" t="n" r="C29">
        <v>13209</v>
      </c>
    </row>
    <row spans="1:3" r="30">
      <c s="4" t="s" r="A30">
        <v>186</v>
      </c>
      <c s="5" t="n" r="B30">
        <v>-202</v>
      </c>
      <c s="5" t="n" r="C30">
        <v>0</v>
      </c>
    </row>
    <row spans="1:3" r="31">
      <c s="4" t="s" r="A31">
        <v>187</v>
      </c>
      <c s="5" t="n" r="B31">
        <v>534</v>
      </c>
      <c s="5" t="n" r="C31">
        <v>1096</v>
      </c>
    </row>
    <row spans="1:3" r="32">
      <c s="4" t="s" r="A32">
        <v>188</v>
      </c>
      <c s="5" t="n" r="B32">
        <v>-534</v>
      </c>
      <c s="5" t="n" r="C32">
        <v>0</v>
      </c>
    </row>
    <row spans="1:3" r="33">
      <c s="4" t="s" r="A33">
        <v>189</v>
      </c>
      <c s="5" t="n" r="B33">
        <v>0</v>
      </c>
      <c s="5" t="n" r="C33">
        <v>320</v>
      </c>
    </row>
    <row spans="1:3" r="34">
      <c s="4" t="s" r="A34">
        <v>190</v>
      </c>
      <c s="5" t="n" r="B34">
        <v>-357687</v>
      </c>
      <c s="5" t="n" r="C34">
        <v>-197422</v>
      </c>
    </row>
    <row spans="1:3" r="35">
      <c s="4" t="s" r="A35">
        <v>191</v>
      </c>
      <c s="5" t="n" r="B35">
        <v>-441</v>
      </c>
      <c s="5" t="n" r="C35">
        <v>-391</v>
      </c>
    </row>
    <row spans="1:3" r="36">
      <c s="4" t="s" r="A36">
        <v>192</v>
      </c>
      <c s="5" t="n" r="B36">
        <v>-91</v>
      </c>
      <c s="5" t="n" r="C36">
        <v>0</v>
      </c>
    </row>
    <row spans="1:3" r="37">
      <c s="4" t="s" r="A37">
        <v>193</v>
      </c>
      <c s="5" t="n" r="B37">
        <v>2665</v>
      </c>
      <c s="5" t="n" r="C37">
        <v>5431</v>
      </c>
    </row>
    <row spans="1:3" r="38">
      <c s="4" t="s" r="A38">
        <v>194</v>
      </c>
      <c s="5" t="n" r="B38">
        <v>-12883</v>
      </c>
      <c s="5" t="n" r="C38">
        <v>-1530</v>
      </c>
    </row>
    <row spans="1:3" r="39">
      <c s="4" t="s" r="A39">
        <v>195</v>
      </c>
      <c s="5" t="n" r="B39">
        <v>-348787</v>
      </c>
      <c s="5" t="n" r="C39">
        <v>-218715</v>
      </c>
    </row>
    <row spans="1:3" r="40">
      <c s="3" t="s" r="A40">
        <v>196</v>
      </c>
    </row>
    <row spans="1:3" r="41">
      <c s="4" t="s" r="A41">
        <v>197</v>
      </c>
      <c s="5" t="n" r="B41">
        <v>68839</v>
      </c>
      <c s="5" t="n" r="C41">
        <v>78707</v>
      </c>
    </row>
    <row spans="1:3" r="42">
      <c s="4" t="s" r="A42">
        <v>198</v>
      </c>
      <c s="5" t="n" r="B42">
        <v>86379</v>
      </c>
      <c s="5" t="n" r="C42">
        <v>59293</v>
      </c>
    </row>
    <row spans="1:3" r="43">
      <c s="4" t="s" r="A43">
        <v>199</v>
      </c>
      <c s="5" t="n" r="B43">
        <v>6605</v>
      </c>
      <c s="5" t="n" r="C43">
        <v>6690</v>
      </c>
    </row>
    <row spans="1:3" r="44">
      <c s="4" t="s" r="A44">
        <v>200</v>
      </c>
      <c s="5" t="n" r="B44">
        <v>-200</v>
      </c>
      <c s="5" t="n" r="C44">
        <v>0</v>
      </c>
    </row>
    <row spans="1:3" r="45">
      <c s="4" t="s" r="A45">
        <v>201</v>
      </c>
      <c s="5" t="n" r="B45">
        <v>0</v>
      </c>
      <c s="5" t="n" r="C45">
        <v>52098</v>
      </c>
    </row>
    <row spans="1:3" r="46">
      <c s="4" t="s" r="A46">
        <v>202</v>
      </c>
      <c s="5" t="n" r="B46">
        <v>125</v>
      </c>
      <c s="5" t="n" r="C46">
        <v>250</v>
      </c>
    </row>
    <row spans="1:3" r="47">
      <c s="4" t="s" r="A47">
        <v>203</v>
      </c>
      <c s="5" t="n" r="B47">
        <v>2693</v>
      </c>
      <c s="5" t="n" r="C47">
        <v>5258</v>
      </c>
    </row>
    <row spans="1:3" r="48">
      <c s="4" t="s" r="A48">
        <v>179</v>
      </c>
      <c s="5" t="n" r="B48">
        <v>1065</v>
      </c>
      <c s="5" t="n" r="C48">
        <v>355</v>
      </c>
    </row>
    <row spans="1:3" r="49">
      <c s="4" t="s" r="A49">
        <v>204</v>
      </c>
      <c s="5" t="n" r="B49">
        <v>-1539</v>
      </c>
      <c s="5" t="n" r="C49">
        <v>-1132</v>
      </c>
    </row>
    <row spans="1:3" r="50">
      <c s="4" t="s" r="A50">
        <v>205</v>
      </c>
      <c s="5" t="n" r="B50">
        <v>-223</v>
      </c>
      <c s="5" t="n" r="C50">
        <v>-216</v>
      </c>
    </row>
    <row spans="1:3" r="51">
      <c s="4" t="s" r="A51">
        <v>206</v>
      </c>
      <c s="5" t="n" r="B51">
        <v>163744</v>
      </c>
      <c s="5" t="n" r="C51">
        <v>201303</v>
      </c>
    </row>
    <row spans="1:3" r="52">
      <c s="4" t="s" r="A52">
        <v>207</v>
      </c>
      <c s="5" t="n" r="B52">
        <v>-161007</v>
      </c>
      <c s="5" t="n" r="C52">
        <v>21512</v>
      </c>
    </row>
    <row spans="1:3" r="53">
      <c s="4" t="s" r="A53">
        <v>208</v>
      </c>
      <c s="5" t="n" r="B53">
        <v>297464</v>
      </c>
      <c s="5" t="n" r="C53">
        <v>258415</v>
      </c>
    </row>
    <row spans="1:3" r="54">
      <c s="4" t="s" r="A54">
        <v>209</v>
      </c>
      <c s="5" t="n" r="B54">
        <v>136457</v>
      </c>
      <c s="5" t="n" r="C54">
        <v>279927</v>
      </c>
    </row>
    <row spans="1:3" r="55">
      <c s="3" t="s" r="A55">
        <v>210</v>
      </c>
    </row>
    <row spans="1:3" r="56">
      <c s="4" t="s" r="A56">
        <v>211</v>
      </c>
      <c s="5" t="n" r="B56">
        <v>7344</v>
      </c>
      <c s="5" t="n" r="C56">
        <v>5701</v>
      </c>
    </row>
    <row spans="1:3" r="57">
      <c s="4" t="s" r="A57">
        <v>212</v>
      </c>
      <c s="5" t="n" r="B57">
        <v>14855</v>
      </c>
      <c s="5" t="n" r="C57">
        <v>6993</v>
      </c>
    </row>
    <row spans="1:3" r="58">
      <c s="3" t="s" r="A58">
        <v>213</v>
      </c>
    </row>
    <row spans="1:3" r="59">
      <c s="4" t="s" r="A59">
        <v>214</v>
      </c>
      <c s="5" t="n" r="B59">
        <v>1850</v>
      </c>
      <c s="5" t="n" r="C59">
        <v>0</v>
      </c>
    </row>
    <row spans="1:3" r="60">
      <c s="4" t="s" r="A60">
        <v>215</v>
      </c>
      <c s="5" t="n" r="B60">
        <v>0</v>
      </c>
      <c s="5" t="n" r="C60">
        <v>130</v>
      </c>
    </row>
    <row spans="1:3" r="61">
      <c s="4" t="s" r="A61">
        <v>216</v>
      </c>
      <c s="5" t="n" r="B61">
        <v>1550</v>
      </c>
      <c s="5" t="n" r="C61">
        <v>1237</v>
      </c>
    </row>
    <row spans="1:3" r="62">
      <c s="3" t="s" r="A62">
        <v>217</v>
      </c>
    </row>
    <row spans="1:3" r="63">
      <c s="4" t="s" r="A63">
        <v>218</v>
      </c>
      <c s="5" t="n" r="B63">
        <v>201821</v>
      </c>
      <c s="5" t="n" r="C63">
        <v>0</v>
      </c>
    </row>
    <row spans="1:3" r="64">
      <c s="4" t="s" r="A64">
        <v>219</v>
      </c>
      <c s="5" t="n" r="B64">
        <v>18143</v>
      </c>
      <c s="5" t="n" r="C64">
        <v>0</v>
      </c>
    </row>
    <row spans="1:3" r="65">
      <c s="4" t="s" r="A65">
        <v>220</v>
      </c>
      <c s="5" t="n" r="B65">
        <v>-179682</v>
      </c>
      <c s="5" t="n" r="C65">
        <v>0</v>
      </c>
    </row>
    <row spans="1:3" r="66">
      <c s="4" t="s" r="A66">
        <v>221</v>
      </c>
      <c s="7" t="n" r="B66">
        <v>40282</v>
      </c>
      <c s="7" t="n" r="C66">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GENERAL</vt:lpstr>
      <vt:lpstr>ACQUISITION</vt:lpstr>
      <vt:lpstr>CASH AND CASH EQUIVALENTS</vt:lpstr>
      <vt:lpstr>EARNINGS PER COMMON SHARE</vt:lpstr>
      <vt:lpstr>SECURITIES</vt:lpstr>
      <vt:lpstr>LOANS</vt:lpstr>
      <vt:lpstr>EMPLOYEE AND DIRECTOR BENEFITS</vt:lpstr>
      <vt:lpstr>DERIVATIVES</vt:lpstr>
      <vt:lpstr>RECENTLY ADOPTED ACCOUNTING PRO</vt:lpstr>
      <vt:lpstr>RECENT ACCOUNTING PRONOUNCEMENT</vt:lpstr>
      <vt:lpstr>FAIR VALUE MEASUREMENT</vt:lpstr>
      <vt:lpstr>SUBSEQUENT EVENTS</vt:lpstr>
      <vt:lpstr>ACQUISITION (Tables)</vt:lpstr>
      <vt:lpstr>EARNINGS PER COMMON SHARE (Tabl</vt:lpstr>
      <vt:lpstr>SECURITIES (Tables)</vt:lpstr>
      <vt:lpstr>LOANS (Tables)</vt:lpstr>
      <vt:lpstr>EMPLOYEE AND DIRECTOR BENEFITS </vt:lpstr>
      <vt:lpstr>FAIR VALUE MEASUREMENT (Tables)</vt:lpstr>
      <vt:lpstr>GENERAL (Additional Information</vt:lpstr>
      <vt:lpstr>ACQUISITION (Details)</vt:lpstr>
      <vt:lpstr>ACQUISITION (Additional Informa</vt:lpstr>
      <vt:lpstr>EARNINGS PER COMMON SHARE (Summ</vt:lpstr>
      <vt:lpstr>SECURITIES (Amortized Cost And </vt:lpstr>
      <vt:lpstr>SECURITIES (Amortized Cost An33</vt:lpstr>
      <vt:lpstr>SECURITIES (Investment Securiti</vt:lpstr>
      <vt:lpstr>SECURITIES (Additional Informat</vt:lpstr>
      <vt:lpstr>LOANS (Details Of Loans) (Detai</vt:lpstr>
      <vt:lpstr>LOANS (Loans By Credit Quality </vt:lpstr>
      <vt:lpstr>LOANS (Loans By Performance Sta</vt:lpstr>
      <vt:lpstr>LOANS (Loans By Past Due Status</vt:lpstr>
      <vt:lpstr>LOANS (Analysis of Allowance Fo</vt:lpstr>
      <vt:lpstr>LOANS (Details Of Company's Imp</vt:lpstr>
      <vt:lpstr>LOANS (Analysis Of Troubled Deb</vt:lpstr>
      <vt:lpstr>LOANS (Additional Information) </vt:lpstr>
      <vt:lpstr>EMPLOYEE AND DIRECTOR BENEFIT44</vt:lpstr>
      <vt:lpstr>EMPLOYEE AND DIRECTOR BENEFIT45</vt:lpstr>
      <vt:lpstr>EMPLOYEE AND DIRECTOR BENEFIT46</vt:lpstr>
      <vt:lpstr>FAIR VALUE MEASUREMENT (Financi</vt:lpstr>
      <vt:lpstr>FAIR VALUE MEASUREMENT (Carryin</vt:lpstr>
      <vt:lpstr>FAIR VALUE MEASUREMENT (Finan49</vt:lpstr>
      <vt:lpstr>FAIR VALUE MEASUREMENT (Additio</vt:lpstr>
      <vt:lpstr>SUBSEQUENT EVENTS (Additional I</vt:lpstr>
      <vt:lpstr>Uncategorized Items - sfb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04:17Z</dcterms:created>
  <dcterms:modified xmlns:dcterms="http://purl.org/dc/terms/" xmlns:xsi="http://www.w3.org/2001/XMLSchema-instance" xsi:type="dcterms:W3CDTF">2015-08-04T17:04:17Z</dcterms:modified>
  <dc:title xmlns:dc="http://purl.org/dc/elements/1.1/">Untitled</dc:title>
  <dc:description xmlns:dc="http://purl.org/dc/elements/1.1/"/>
  <dc:subject xmlns:dc="http://purl.org/dc/elements/1.1/"/>
  <cp:keywords/>
  <cp:category/>
</cp:coreProperties>
</file>